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Financial Information and Accou" sheetId="11" state="visible" r:id="rId11"/>
    <sheet xmlns:r="http://schemas.openxmlformats.org/officeDocument/2006/relationships" name="Recently Issued and Adopted Acc" sheetId="12" state="visible" r:id="rId12"/>
    <sheet xmlns:r="http://schemas.openxmlformats.org/officeDocument/2006/relationships" name="Revenue Recognition" sheetId="13" state="visible" r:id="rId13"/>
    <sheet xmlns:r="http://schemas.openxmlformats.org/officeDocument/2006/relationships" name="Leases" sheetId="14" state="visible" r:id="rId14"/>
    <sheet xmlns:r="http://schemas.openxmlformats.org/officeDocument/2006/relationships" name="Acquisitions" sheetId="15" state="visible" r:id="rId15"/>
    <sheet xmlns:r="http://schemas.openxmlformats.org/officeDocument/2006/relationships" name="Goodwill and Intangible Assets" sheetId="16" state="visible" r:id="rId16"/>
    <sheet xmlns:r="http://schemas.openxmlformats.org/officeDocument/2006/relationships" name="Receivables"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Restructuring and Other Charges" sheetId="20" state="visible" r:id="rId20"/>
    <sheet xmlns:r="http://schemas.openxmlformats.org/officeDocument/2006/relationships" name="Debt" sheetId="21" state="visible" r:id="rId21"/>
    <sheet xmlns:r="http://schemas.openxmlformats.org/officeDocument/2006/relationships" name="Discontinued Operations" sheetId="22" state="visible" r:id="rId22"/>
    <sheet xmlns:r="http://schemas.openxmlformats.org/officeDocument/2006/relationships" name="Environmental Obligations" sheetId="23" state="visible" r:id="rId23"/>
    <sheet xmlns:r="http://schemas.openxmlformats.org/officeDocument/2006/relationships" name="Earnings Per Share" sheetId="24" state="visible" r:id="rId24"/>
    <sheet xmlns:r="http://schemas.openxmlformats.org/officeDocument/2006/relationships" name="Equity" sheetId="25" state="visible" r:id="rId25"/>
    <sheet xmlns:r="http://schemas.openxmlformats.org/officeDocument/2006/relationships" name="Pensions and Other Postretireme" sheetId="26" state="visible" r:id="rId26"/>
    <sheet xmlns:r="http://schemas.openxmlformats.org/officeDocument/2006/relationships" name="Income Taxes" sheetId="27" state="visible" r:id="rId27"/>
    <sheet xmlns:r="http://schemas.openxmlformats.org/officeDocument/2006/relationships" name="Financial Instruments, Risk Man" sheetId="28" state="visible" r:id="rId28"/>
    <sheet xmlns:r="http://schemas.openxmlformats.org/officeDocument/2006/relationships" name="Guarantees, Commitments, and Co" sheetId="29" state="visible" r:id="rId29"/>
    <sheet xmlns:r="http://schemas.openxmlformats.org/officeDocument/2006/relationships" name="Subsequent Events" sheetId="30" state="visible" r:id="rId30"/>
    <sheet xmlns:r="http://schemas.openxmlformats.org/officeDocument/2006/relationships" name="Financial Information and Acc_2" sheetId="31" state="visible" r:id="rId31"/>
    <sheet xmlns:r="http://schemas.openxmlformats.org/officeDocument/2006/relationships" name="Revenue Recognition (Tables)" sheetId="32" state="visible" r:id="rId32"/>
    <sheet xmlns:r="http://schemas.openxmlformats.org/officeDocument/2006/relationships" name="Leases (Tables)" sheetId="33" state="visible" r:id="rId33"/>
    <sheet xmlns:r="http://schemas.openxmlformats.org/officeDocument/2006/relationships" name="Acquisitions (Tables)" sheetId="34" state="visible" r:id="rId34"/>
    <sheet xmlns:r="http://schemas.openxmlformats.org/officeDocument/2006/relationships" name="Goodwill and Intangible Assets " sheetId="35" state="visible" r:id="rId35"/>
    <sheet xmlns:r="http://schemas.openxmlformats.org/officeDocument/2006/relationships" name="Receivables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Restructuring and Other Charg_2" sheetId="39" state="visible" r:id="rId39"/>
    <sheet xmlns:r="http://schemas.openxmlformats.org/officeDocument/2006/relationships" name="Debt (Tables)" sheetId="40" state="visible" r:id="rId40"/>
    <sheet xmlns:r="http://schemas.openxmlformats.org/officeDocument/2006/relationships" name="Discontinued Operations (Tables" sheetId="41" state="visible" r:id="rId41"/>
    <sheet xmlns:r="http://schemas.openxmlformats.org/officeDocument/2006/relationships" name="Environmental Obligations (Tabl" sheetId="42" state="visible" r:id="rId42"/>
    <sheet xmlns:r="http://schemas.openxmlformats.org/officeDocument/2006/relationships" name="Earnings Per Share (Tables)" sheetId="43" state="visible" r:id="rId43"/>
    <sheet xmlns:r="http://schemas.openxmlformats.org/officeDocument/2006/relationships" name="Equity (Tables)" sheetId="44" state="visible" r:id="rId44"/>
    <sheet xmlns:r="http://schemas.openxmlformats.org/officeDocument/2006/relationships" name="Pensions and Other Postretire_2" sheetId="45" state="visible" r:id="rId45"/>
    <sheet xmlns:r="http://schemas.openxmlformats.org/officeDocument/2006/relationships" name="Income Taxes (Tables)" sheetId="46" state="visible" r:id="rId46"/>
    <sheet xmlns:r="http://schemas.openxmlformats.org/officeDocument/2006/relationships" name="Financial Instruments, Risk M_2" sheetId="47" state="visible" r:id="rId47"/>
    <sheet xmlns:r="http://schemas.openxmlformats.org/officeDocument/2006/relationships" name="Guarantees, Commitments, and _2" sheetId="48" state="visible" r:id="rId48"/>
    <sheet xmlns:r="http://schemas.openxmlformats.org/officeDocument/2006/relationships" name="Revenue Recognition - Narrative" sheetId="49" state="visible" r:id="rId49"/>
    <sheet xmlns:r="http://schemas.openxmlformats.org/officeDocument/2006/relationships" name="Revenue Recognition - Disaggreg" sheetId="50" state="visible" r:id="rId50"/>
    <sheet xmlns:r="http://schemas.openxmlformats.org/officeDocument/2006/relationships" name="Revenue Recognition - Disaggr_2" sheetId="51" state="visible" r:id="rId51"/>
    <sheet xmlns:r="http://schemas.openxmlformats.org/officeDocument/2006/relationships" name="Revenue Recognition - Assets an" sheetId="52" state="visible" r:id="rId52"/>
    <sheet xmlns:r="http://schemas.openxmlformats.org/officeDocument/2006/relationships" name="Leases - Narrative (Details)" sheetId="53" state="visible" r:id="rId53"/>
    <sheet xmlns:r="http://schemas.openxmlformats.org/officeDocument/2006/relationships" name="Leases - ROU Asset and Lease Li" sheetId="54" state="visible" r:id="rId54"/>
    <sheet xmlns:r="http://schemas.openxmlformats.org/officeDocument/2006/relationships" name="Leases - Components of Lease Ex" sheetId="55" state="visible" r:id="rId55"/>
    <sheet xmlns:r="http://schemas.openxmlformats.org/officeDocument/2006/relationships" name="Leases - Operating Lease Term a" sheetId="56" state="visible" r:id="rId56"/>
    <sheet xmlns:r="http://schemas.openxmlformats.org/officeDocument/2006/relationships" name="Leases - Cash Flow Information " sheetId="57" state="visible" r:id="rId57"/>
    <sheet xmlns:r="http://schemas.openxmlformats.org/officeDocument/2006/relationships" name="Leases - Future Minimum Lease P" sheetId="58" state="visible" r:id="rId58"/>
    <sheet xmlns:r="http://schemas.openxmlformats.org/officeDocument/2006/relationships" name="Acquisitions - Narrative (Detai" sheetId="59" state="visible" r:id="rId59"/>
    <sheet xmlns:r="http://schemas.openxmlformats.org/officeDocument/2006/relationships" name="Acquisitions - Acquisition-rela"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Receivables (Details)" sheetId="64" state="visible" r:id="rId64"/>
    <sheet xmlns:r="http://schemas.openxmlformats.org/officeDocument/2006/relationships" name="Inventories (Details)" sheetId="65" state="visible" r:id="rId65"/>
    <sheet xmlns:r="http://schemas.openxmlformats.org/officeDocument/2006/relationships" name="Property, Plant and Equipment_2" sheetId="66" state="visible" r:id="rId66"/>
    <sheet xmlns:r="http://schemas.openxmlformats.org/officeDocument/2006/relationships" name="Restructuring and Other Charg_3" sheetId="67" state="visible" r:id="rId67"/>
    <sheet xmlns:r="http://schemas.openxmlformats.org/officeDocument/2006/relationships" name="Restructuring and Other Charg_4" sheetId="68" state="visible" r:id="rId68"/>
    <sheet xmlns:r="http://schemas.openxmlformats.org/officeDocument/2006/relationships" name="Restructuring and Other Charg_5" sheetId="69" state="visible" r:id="rId69"/>
    <sheet xmlns:r="http://schemas.openxmlformats.org/officeDocument/2006/relationships" name="Debt - Maturing within One Year" sheetId="70" state="visible" r:id="rId70"/>
    <sheet xmlns:r="http://schemas.openxmlformats.org/officeDocument/2006/relationships" name="Debt - Long-term (Details)" sheetId="71" state="visible" r:id="rId71"/>
    <sheet xmlns:r="http://schemas.openxmlformats.org/officeDocument/2006/relationships" name="Debt - Narrative (Details)" sheetId="72" state="visible" r:id="rId72"/>
    <sheet xmlns:r="http://schemas.openxmlformats.org/officeDocument/2006/relationships" name="Discontinued Operations - Narra" sheetId="73" state="visible" r:id="rId73"/>
    <sheet xmlns:r="http://schemas.openxmlformats.org/officeDocument/2006/relationships" name="Discontinued Operations - Resul" sheetId="74" state="visible" r:id="rId74"/>
    <sheet xmlns:r="http://schemas.openxmlformats.org/officeDocument/2006/relationships" name="Discontinued Operations - Disco" sheetId="75" state="visible" r:id="rId75"/>
    <sheet xmlns:r="http://schemas.openxmlformats.org/officeDocument/2006/relationships" name="Environmental Obligations (Deta" sheetId="76" state="visible" r:id="rId76"/>
    <sheet xmlns:r="http://schemas.openxmlformats.org/officeDocument/2006/relationships" name="Earnings Per Share (Details)" sheetId="77" state="visible" r:id="rId77"/>
    <sheet xmlns:r="http://schemas.openxmlformats.org/officeDocument/2006/relationships" name="Equity - Schedule of Accumulate" sheetId="78" state="visible" r:id="rId78"/>
    <sheet xmlns:r="http://schemas.openxmlformats.org/officeDocument/2006/relationships" name="Equity - Reclassification Out o" sheetId="79" state="visible" r:id="rId79"/>
    <sheet xmlns:r="http://schemas.openxmlformats.org/officeDocument/2006/relationships" name="Equity - Additional Information" sheetId="80" state="visible" r:id="rId80"/>
    <sheet xmlns:r="http://schemas.openxmlformats.org/officeDocument/2006/relationships" name="Pensions and Other Postretire_3" sheetId="81" state="visible" r:id="rId81"/>
    <sheet xmlns:r="http://schemas.openxmlformats.org/officeDocument/2006/relationships" name="Income Taxes (Details)" sheetId="82" state="visible" r:id="rId82"/>
    <sheet xmlns:r="http://schemas.openxmlformats.org/officeDocument/2006/relationships" name="Financial Instruments, Risk M_3" sheetId="83" state="visible" r:id="rId83"/>
    <sheet xmlns:r="http://schemas.openxmlformats.org/officeDocument/2006/relationships" name="Financial Instruments, Risk M_4" sheetId="84" state="visible" r:id="rId84"/>
    <sheet xmlns:r="http://schemas.openxmlformats.org/officeDocument/2006/relationships" name="Financial Instruments, Risk M_5" sheetId="85" state="visible" r:id="rId85"/>
    <sheet xmlns:r="http://schemas.openxmlformats.org/officeDocument/2006/relationships" name="Financial Instruments, Risk M_6" sheetId="86" state="visible" r:id="rId86"/>
    <sheet xmlns:r="http://schemas.openxmlformats.org/officeDocument/2006/relationships" name="Guarantees, Commitments, and _3" sheetId="87" state="visible" r:id="rId87"/>
    <sheet xmlns:r="http://schemas.openxmlformats.org/officeDocument/2006/relationships" name="Subsequent Events (Details)" sheetId="88" state="visible" r:id="rId88"/>
    <sheet xmlns:r="http://schemas.openxmlformats.org/officeDocument/2006/relationships" name="Uncategorized Items - fmc-20200" sheetId="89" state="visible" r:id="rId8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9 Months Ended</t>
        </is>
      </c>
    </row>
    <row r="2">
      <c r="B2" s="2" t="inlineStr">
        <is>
          <t>Sep.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2376</t>
        </is>
      </c>
    </row>
    <row r="9">
      <c r="A9" s="4" t="inlineStr">
        <is>
          <t>Entity Registrant Name</t>
        </is>
      </c>
      <c r="B9" s="4" t="inlineStr">
        <is>
          <t>FMC CORPORATION</t>
        </is>
      </c>
    </row>
    <row r="10">
      <c r="A10" s="4" t="inlineStr">
        <is>
          <t>Entity Incorporation, State or Country Code</t>
        </is>
      </c>
      <c r="B10" s="4" t="inlineStr">
        <is>
          <t>DE</t>
        </is>
      </c>
    </row>
    <row r="11">
      <c r="A11" s="4" t="inlineStr">
        <is>
          <t>Entity Tax Identification Number</t>
        </is>
      </c>
      <c r="B11" s="4" t="inlineStr">
        <is>
          <t>94-0479804</t>
        </is>
      </c>
    </row>
    <row r="12">
      <c r="A12" s="4" t="inlineStr">
        <is>
          <t>Entity Address, Address Line One</t>
        </is>
      </c>
      <c r="B12" s="4" t="inlineStr">
        <is>
          <t>2929 Walnut Street</t>
        </is>
      </c>
    </row>
    <row r="13">
      <c r="A13" s="4" t="inlineStr">
        <is>
          <t>Entity Address, City or Town</t>
        </is>
      </c>
      <c r="B13" s="4" t="inlineStr">
        <is>
          <t>Philadelphia</t>
        </is>
      </c>
    </row>
    <row r="14">
      <c r="A14" s="4" t="inlineStr">
        <is>
          <t>Entity Address, State or Province</t>
        </is>
      </c>
      <c r="B14" s="4" t="inlineStr">
        <is>
          <t>PA</t>
        </is>
      </c>
    </row>
    <row r="15">
      <c r="A15" s="4" t="inlineStr">
        <is>
          <t>Entity Address, Postal Zip Code</t>
        </is>
      </c>
      <c r="B15" s="4" t="inlineStr">
        <is>
          <t>19104</t>
        </is>
      </c>
    </row>
    <row r="16">
      <c r="A16" s="4" t="inlineStr">
        <is>
          <t>City Area Code</t>
        </is>
      </c>
      <c r="B16" s="4" t="inlineStr">
        <is>
          <t>215</t>
        </is>
      </c>
    </row>
    <row r="17">
      <c r="A17" s="4" t="inlineStr">
        <is>
          <t>Local Phone Number</t>
        </is>
      </c>
      <c r="B17" s="4" t="inlineStr">
        <is>
          <t>299-6000</t>
        </is>
      </c>
    </row>
    <row r="18">
      <c r="A18" s="4" t="inlineStr">
        <is>
          <t>Title of 12(b) Security</t>
        </is>
      </c>
      <c r="B18" s="4" t="inlineStr">
        <is>
          <t>Common Stock, par value $0.10 per share</t>
        </is>
      </c>
    </row>
    <row r="19">
      <c r="A19" s="4" t="inlineStr">
        <is>
          <t>Trading Symbol</t>
        </is>
      </c>
      <c r="B19" s="4" t="inlineStr">
        <is>
          <t>FM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Small Business</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t>
        </is>
      </c>
      <c r="B27" s="5" t="n">
        <v>129757157</v>
      </c>
    </row>
    <row r="28">
      <c r="A28" s="4" t="inlineStr">
        <is>
          <t>Entity Central Index Key</t>
        </is>
      </c>
      <c r="B28" s="4" t="inlineStr">
        <is>
          <t>0000037785</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ed Statements of Changes in Equity (Parenthetical) - USD ($) $ in Millions</t>
        </is>
      </c>
      <c r="B1" s="2" t="inlineStr">
        <is>
          <t>1 Months Ended</t>
        </is>
      </c>
      <c r="C1" s="2" t="inlineStr">
        <is>
          <t>3 Months Ended</t>
        </is>
      </c>
    </row>
    <row r="2">
      <c r="B2" s="2" t="inlineStr">
        <is>
          <t>Jul. 31, 2020</t>
        </is>
      </c>
      <c r="C2" s="2" t="inlineStr">
        <is>
          <t>Sep. 30, 2020</t>
        </is>
      </c>
      <c r="D2" s="2" t="inlineStr">
        <is>
          <t>Jun. 30, 2020</t>
        </is>
      </c>
      <c r="E2" s="2" t="inlineStr">
        <is>
          <t>Mar. 31, 2020</t>
        </is>
      </c>
      <c r="F2" s="2" t="inlineStr">
        <is>
          <t>Sep. 30, 2019</t>
        </is>
      </c>
      <c r="G2" s="2" t="inlineStr">
        <is>
          <t>Jun. 30, 2019</t>
        </is>
      </c>
      <c r="H2" s="2" t="inlineStr">
        <is>
          <t>Mar. 31, 2019</t>
        </is>
      </c>
      <c r="I2" s="2" t="inlineStr">
        <is>
          <t>Aug. 01, 2020</t>
        </is>
      </c>
    </row>
    <row r="3">
      <c r="A3" s="4" t="inlineStr">
        <is>
          <t>Common stock, par value (in USD per share)</t>
        </is>
      </c>
      <c r="C3" s="9" t="n">
        <v>0.1</v>
      </c>
      <c r="D3" s="9" t="n">
        <v>0.1</v>
      </c>
      <c r="E3" s="9" t="n">
        <v>0.1</v>
      </c>
      <c r="F3" s="9" t="n">
        <v>0.1</v>
      </c>
      <c r="G3" s="9" t="n">
        <v>0.1</v>
      </c>
      <c r="H3" s="9" t="n">
        <v>0.1</v>
      </c>
    </row>
    <row r="4">
      <c r="A4" s="4" t="inlineStr">
        <is>
          <t>Dividends (in USD per share)</t>
        </is>
      </c>
      <c r="C4" s="9" t="n">
        <v>0.44</v>
      </c>
      <c r="D4" s="9" t="n">
        <v>0.44</v>
      </c>
      <c r="E4" s="9" t="n">
        <v>0.44</v>
      </c>
      <c r="F4" s="9" t="n">
        <v>0.4</v>
      </c>
      <c r="G4" s="9" t="n">
        <v>0.4</v>
      </c>
      <c r="H4" s="9" t="n">
        <v>0.4</v>
      </c>
    </row>
    <row r="5">
      <c r="A5" s="4" t="inlineStr">
        <is>
          <t>Purchase of noncontrolling interest</t>
        </is>
      </c>
      <c r="B5" s="6" t="n">
        <v>7.4</v>
      </c>
    </row>
    <row r="6">
      <c r="A6" s="4" t="inlineStr">
        <is>
          <t>PT Bina Guna Kimia</t>
        </is>
      </c>
    </row>
    <row r="7">
      <c r="A7" s="4" t="inlineStr">
        <is>
          <t>Ownership interest acquired</t>
        </is>
      </c>
      <c r="B7" s="4" t="inlineStr">
        <is>
          <t>49.00%</t>
        </is>
      </c>
    </row>
    <row r="8">
      <c r="A8" s="4" t="inlineStr">
        <is>
          <t>Ownership percentage</t>
        </is>
      </c>
      <c r="B8" s="4" t="inlineStr">
        <is>
          <t>51.00%</t>
        </is>
      </c>
      <c r="I8" s="4" t="inlineStr">
        <is>
          <t>100.00%</t>
        </is>
      </c>
    </row>
  </sheetData>
  <mergeCells count="2">
    <mergeCell ref="A1:A2"/>
    <mergeCell ref="C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formation and Accounting Policies</t>
        </is>
      </c>
      <c r="B1" s="2" t="inlineStr">
        <is>
          <t>9 Months Ended</t>
        </is>
      </c>
    </row>
    <row r="2">
      <c r="B2" s="2" t="inlineStr">
        <is>
          <t>Sep. 30, 2020</t>
        </is>
      </c>
    </row>
    <row r="3">
      <c r="A3" s="3" t="inlineStr">
        <is>
          <t>Accounting Policies [Abstract]</t>
        </is>
      </c>
    </row>
    <row r="4">
      <c r="A4" s="4" t="inlineStr">
        <is>
          <t>Financial Information and Accounting Policies</t>
        </is>
      </c>
      <c r="B4" s="4" t="inlineStr">
        <is>
          <t>Financial Information and Accounting PoliciesIn our opinion the condensed consolidated financial statements have been prepared in conformity with U.S. generally accepted accounting principles ("U.S. GAAP") applicable to interim period financial statements and reflect all adjustments necessary for a fair statement of results of operations for the three and nine months ended September 30, 2020 and 2019, cash flows for the nine months ended September 30, 2020 and 2019, changes in equity for the three and nine months ended September 30, 2020 and 2019, and our financial positions as of September 30, 2020 and December 31, 2019. All such adjustments included herein are of a normal, recurring nature unless otherwise disclosed in the Notes. The results of operations for the three and nine months ended September 30, 2020 and 2019 are not necessarily indicative of the results of operations for the full year. The condensed consolidated balance sheets as of September 30, 2020 and December 31, 2019, and the related condensed consolidated statements of income (loss) and condensed consolidated statements of comprehensive income (loss) for the three and nine months ended September 30, 2020 and 2019, condensed consolidated statements of cash flows for the nine months ended September 30, 2020 and 2019, and condensed consolidated statements of changes in equity for the three and nine months ended September 30, 2020 and 2019 have been reviewed by our independent registered public accountants. The review is described more fully in their report included herein. Our accounting policies are set forth in detail in Note 1 to the consolidated financial statements included with our Annual Report on Form 10-K filed with the Securities and Exchange Commission for the year ended December 31, 2019 (the "2019 Form 10-K").Given the COVID-19 pandemic, many countries, including the United States, subsequently imposed restrictions on both travel and business closures in an effort to mitigate the spread of COVID-19. As an agriculture sciences company, we are considered an "essential" industry in the countries in which we operate and have avoided significant plant closures and all our facilities are operational. While we have maintained business continuity and sustained our operations, we do not yet know the full extent of the disruptions on either our business and operations or the global economy nor the duration of the pandemic and its adverse effe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ently Issued and Adopted Accounting Pronouncements and Regulatory Items</t>
        </is>
      </c>
      <c r="B1" s="2" t="inlineStr">
        <is>
          <t>9 Months Ended</t>
        </is>
      </c>
    </row>
    <row r="2">
      <c r="B2" s="2" t="inlineStr">
        <is>
          <t>Sep. 30, 2020</t>
        </is>
      </c>
    </row>
    <row r="3">
      <c r="A3" s="3" t="inlineStr">
        <is>
          <t>Accounting Policies [Abstract]</t>
        </is>
      </c>
    </row>
    <row r="4">
      <c r="A4" s="4" t="inlineStr">
        <is>
          <t>Recently Issued and Adopted Accounting Pronouncements and Regulatory Items</t>
        </is>
      </c>
      <c r="B4" s="4" t="inlineStr">
        <is>
          <t>Recently Issued and Adopted Accounting Pronouncements and Regulatory Items New accounting guidance and regulatory items In March 2020, the Financial Accounting Standards Board ("FASB") issued Accounting Standards Update ("ASU") No. 2020-04, Reference Rate Reform (Topic 848): Facilitation of the Effects of Reference Rate Reform on Financial Reporting. This ASU provides optional guidance for a limited period of time to ease the potential burden in accounting for contracts and hedging relationships affected by reference rate reform. This applies to contracts that reference LIBOR or another rate that is expected to be discontinued as a result of rate reform and have modified terms that affect or have the potential to affect the amount and timing of contractual cash flows resulting from the discontinuance of reference rate. The new standard is currently effective and upon adoption may be applied prospectively through December 31, 2022. We are evaluating the impacts this standard will have on accounting for contracts and hedging relationships but do not believe it will have a material impact on our consolidated financial statements. In December 2019, the FASB issued ASU No. 2019-12, Income Taxes (Topic 740): Simplifying the Accounting for Income Taxes. The amendments in this ASU simplify the accounting for income taxes by removing certain exceptions and simplification in several other areas. The new standard is effective for fiscal years beginning after December 15, 2020 (i.e., a January 1, 2021 effective date). We are evaluating the effect this guidance will have on our consolidated financial statements. In August 2018, the FASB issued ASU No. 2018-14, Defined Benefit Plans - General (Subtopic 715-20): Disclosure Framework - Changes to the Disclosure Requirements for Defined Benefit Plans . The amendments in this ASU modify the disclosure requirements for employers that sponsor defined benefit pension or other postretirement plans. The new standard is effective for fiscal years ending after December 15, 2020. This standard will eliminate previously required disclosures such as the amounts in AOCI expected to be recognized over the next year and the sensitivity analysis on the change in the assumed healthcare cost trend rate. Additional disclosures may arise in the future if there are any significant gains and losses affecting benefit obligations. We believe the adoption will not have a material impact on our consolidated financial statements other than potential disclosure requirements. Recently adopted accounting guidance In August 2018, the FASB issued ASU No. 2018-15, Internal-Use Software (Subtopic 350-40): Customer’s Accounting for Implementation Costs Incurred in a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The new standard became effective for fiscal years beginning after December 15, 2019 (i.e. a January 1, 2020 effective date). There was no material impact to our consolidated financial statements upon adoption. In January 2017, the FASB issued ASU No. 2017-04, Intangibles - Goodwill and Other (Topic 350): Simplifying the Test for Goodwill Impairment . This ASU changes the subsequent measurement of goodwill impairment by eliminating Step 2 from the impairment test. Under the new guidance, an entity will measure impairment using the difference between the carrying amount and the fair value of the reporting unit. The new standard became effective for fiscal years beginning after December 15, 2019 (i.e. a January 1, 2020 effective date), with early adoption permitted for goodwill impairment tests with measurement dates after January 1, 2017. There was no material impact to our consolidated financial statements upon adoption. In June 2016, the FASB issued ASU No. 2016-13, Financial Instruments – Credit Losses (Topic 326): Measurement of Credit Losses on Financial Instruments. ASU 2016-13 replaces the incurred loss impairment methodology with a current expected credit loss ("CECL") model that immediately recognizes an estimate of credit losses that are expected to occur over the life of the financial instrument, including trade receivables. The update is intended to provide financial statement users with more decision-useful information about the expected credit losses on financial instruments and other commitments to extend credit held by a reporting entity at each reporting date. The new standard became effective January 1, 2020. As a result of the adoption, we have refined our allowance for doubtful trade receivables methodology which considers current economic conditions as well as forward-looking expectations about expected credit losses. Our accounting policy, as set forth in detail in Note 1 within the 2019 Form 10-K, follows a consistent methodology and incorporates the additional requirements under the new standard’s CECL framework. The adoption of the new standard did not result in a material impact to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Revenue Recognition Disaggregation of revenue We disaggregate revenue from contracts with customers by geographical areas and major product categories. We have three major agricultural pesticide product categories: insecticides, herbicides, and fungicides. The disaggregated revenue tables are shown below for the three and nine months ended September 30, 2020 and 2019. The following table provides information about disaggregated revenue by major geographical region: Three Months Ended September 30, Nine Months Ended September 30, (in Millions) 2020 2019 2020 2019 North America $ 212.3 $ 196.3 $ 851.8 $ 848.1 Latin America 464.9 460.2 985.3 923.4 Europe, Middle East &amp; Africa (EMEA) 152.8 138.4 833.5 854.7 Asia 254.6 219.4 819.3 786.3 Total Revenue $ 1,084.6 $ 1,014.3 $ 3,489.9 $ 3,412.5 The following table provides information about disaggregated revenue by major product category: Three Months Ended September 30, Nine Months Ended September 30, (in Millions) 2020 2019 2020 2019 Insecticides $ 746.8 $ 649.7 $ 2,147.1 $ 2,063.4 Herbicides 214.7 199.0 922.5 910.0 Fungicides 59.4 61.3 204.5 190.0 Other 63.7 104.3 215.8 249.1 Total Revenue $ 1,084.6 $ 1,014.3 $ 3,489.9 $ 3,412.5 We earn revenue from the sale of a wide range of products to a diversified base of customers around the world. Our portfolio is comprised of three major pesticide categories: insecticides, herbicides and fungicides. These products are used in agriculture to enhance crop yield and quality by controlling a broad spectrum of insects, weeds and disease, as well as in non-agricultural markets for pest control. The majority of our product lines consist of insecticides and herbicides, with a smaller portfolio of fungicides mainly used in high value crop segments. Our insecticides are used to control a wide spectrum of pests, while our herbicide portfolio primarily targets a large variety of difficult-to-control weeds. Products in the other category include various agricultural products such as smaller classes of pesticides, growth promoters, and soil enhancements. Sale of Goods Revenue from product sales is recognized when (or as) we satisfy a performance obligation by transferring the promised goods to a customer, that is, when control of the good transfers to the customer. The customer is then invoiced at the agreed-upon price with payment terms generally ranging from 30 to 90 days, with some regions providing terms longer than 90 days. We do not typically give payment terms that exceed 360 days; however, in certain geographical regions such as Latin America, these terms may be given in limited circumstances. Additionally, a timing difference of over one year can exist between when products are delivered to the customer and when payment is received from the customer in these regions; however, the effect of these sales is not material to the financial statements as a whole. Furthermore, we have assessed the circumstances and arrangements in these regions and determined that the contracts with these customers do not contain a significant financing component. In determining when the control of goods is transferred, we typically assess, among other things, the transfer of risk and title and the shipping terms of the contract. The transfer of title and risk typically occurs either upon shipment to the customer or upon receipt by the customer. As such, we typically recognize revenue when goods are shipped based on the relevant Incoterm for the product order, or in some regions, when delivery to the customer’s requested destination has occurred. When we perform shipping and handling activities after the transfer of control to the customer (e.g., when control transfers prior to delivery), they are considered as fulfillment activities, and accordingly, the costs are accrued for when the related revenue is recognized. For FOB shipping point terms, revenue is recognized at the time of shipment since the customer gains control at this point in time. We record amounts billed for shipping and handling fees as revenue. Costs incurred for shipping and handling are recorded as costs of sales and services. Amounts billed for sales and use taxes, value-added taxes, and certain excise and other specific transactional taxes imposed on revenue-producing transactions are presented on a net basis and excluded from sales in the consolidated income statements. We record a liability until remitted to the respective taxing authority. Sales Incentives and Other Variable Considerations As a part of our customary business practice, we offer a number of sales incentives to our customers including volume discounts, retailer incentives, and prepayment options. The variable considerations given can differ by products, support levels and other eligibility criteria. For all such contracts that include any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our judgment, it is probable that a significant future reversal of cumulative revenue under the contract will not occur. Although determining the transaction price for these considerations requires significant judgment, we have significant historical experience with incentives provided to customers and estimate the expected consideration considering historical patterns of incentive payouts. These estimates are reassessed each reporting period as required. In addition to the variable considerations described above, in certain instances, we may require our customers to meet certain volume thresholds within their contract term. We estimate what amount of variable consideration should be included in the transaction price at contract inception and continually reassess this estimation each reporting period to determine situations when the minimum volume thresholds will not be met. Right of Return We extend an assurance warranty offering customers a right of refund or exchange in case delivered product does not conform to specifications. Additionally, in certain regions and arrangements, we may offer a right of return for a specified period. Both instances are accounted for as a right of return and transaction price is adjusted for an estimate of expected returns. Replacement products are accounted for under the warranty guidance if the customer exchanges one product for another of the same kind, quality, and price. We have significant experience with historical return patterns and use this experience to include returns in the estimate of transaction price. Contract asset and contract liability balances We satisfy our obligations by transferring goods and services in exchange for consideration from customers. The timing of performance sometimes differs from the timing the associated consideration is received from the customer, thus resulting in the recognition of a contract asset or contract liability. We recognize a contract liability if the customer's payment of consideration is received prior to completion of our related performance obligation. The following table presents the opening and closing balances of our receivables, net of allowances and contract liabilities from contracts with customers: (in Millions) Balance as of December 31, 2019 Balance as of September 30, 2020 Increase (Decrease) Receivables from contracts with customers, net of allowances $ 2,354.3 $ 2,247.5 $ (106.8) Contract liabilities: Advance payments from customers 492.7 5.5 (487.2) The amount of revenue recognized in the nine months ended September 30, 2020 that was included in the opening contract liability balance is $487.2 million. The balance of receivables from contracts with customers listed in the table above include both current trade receivables and long-term receivables, net of allowance for doubtful accounts. The allowance for receivables represents our best estimate of the probable losses associated with potential customer defaults. We determine the allowance based on historical experience, current collection trends, and external business factors such as economic factors, including regional bankruptcy rates, and political factors. The change in allowance for doubtful accounts for both current trade receivables and long-term receivables is representative of the impairment of receivables as of September 30, 2020. Refer to Note 7 for further information. We periodically enter into prepayment arrangements with customers and receive advance payments for product to be delivered in future periods. Prepayment terms are extended to customers/distributors in order to capitalize on surplus cash with growers. Growers receive bulk payments for their produce, which they leverage to buy our products from distributors through prepayment options. This in turn creates opportunity for distributors to make large prepayments to us for securing the future supply of products to be sold to growers. Prepayments are typically received in the fourth quarter of the fiscal year and are for the following marketing year indicating that the time difference between prepayment and performance of corresponding performance obligations does not exceed one year. We recognize these prepayments as a liability under "Advance Payments from customers" on the condensed consolidated balance sheets when they are received. Revenue associated with advance payments is recognized as shipments are made and transfer of control to the customer takes place. Advance payments from customers was $492.7 million as of December 31, 2019 and $5.5 million as of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We lease office space, vehicles and other equipment under non-cancellable leases with initial terms typically ranging from 1 to 20 years, with some leases having terms greater than 20 years. Our lease portfolio includes agreements with renewal options, purchase options and clauses for early termination based on the terms specific to the agreement. At contract inception, we review the facts and circumstances of the arrangement to determine if the contract is a lease. We follow the guidance in ASC 842-10-15 and consider the following: whether the contract has an identified asset; if we have the right to obtain substantially all economic benefits from the asset; and if we have the right to direct the use of the underlying asset. When determining if a contract has an identified asset, we consider both explicit and implicit assets, and whether the supplier has the right to substitute the asset. When determining if we have the right to obtain substantially all economic benefits from the asset, we consider the primary outputs of the identified asset throughout the period of use and determine if we receive greater than 90 percent of those benefits. When determining if we have the right to direct the use of an underlying asset, we consider if we have the right to direct how and for what purpose the asset is used throughout the period of use and if we control the decision-making rights over the asset. All leased assets are classified as operating or finance under ASC 842. The lease term is determined as the non-cancellable period of the lease, together with all of the following: periods covered by an option to extend the lease which are reasonably certain to be exercised, periods covered by an option to terminate the lease if the lessee is reasonably certain not to exercise that option, and periods covered by an option to extend (or not to terminate) the lease in which exercise of the option is controlled by the lessor. At commencement, we assess whether any options included in the lease are reasonably certain to be exercised by considering all economic factors relevant including, contract-based, asset-based, market-based, and company-based factors. To determine the present value of future minimum lease payments, we use the implicit rate when readily determinable or our incremental borrowing rate at the lease commencement date. When determining our incremental borrowing rate, we consider our centralized treasury function and our current credit profile. We then make adjustments to this rate for securitization, the length of the lease term, and leases denominated in foreign currencies. Minimum lease payments are expensed over the term of the lease on a straight-line basis. Some leases may require additional contingent or variable lease payments based on factors specific to the individual agreement. Variable lease payments for which we are typically responsible for include payment of vehicle insurance, real estate taxes, and maintenance expenses. Most leases within our portfolio are classified as operating leases under the standard. Operating leases are included in "Other assets including long-term receivables, net", "Accrued and other liabilities", and "Other long-term liabilities" in our condensed consolidated balance sheets. Operating lease right-of-use ("ROU") assets are subsequently measured throughout the lease term at the carrying amount of the lease liability, plus initial direct costs, plus (minus) any prepaid (accrued) lease payments, less the unamortized balance of any lease incentives received. Lease expense for lease payments is recognized on a straight-line basis over the lease term. Operating leases relate to office spaces, IT equipment, transportation equipment, machinery equipment, furniture and fixtures, and plant and facilities under non-cancellable lease agreements. Leases primarily have fixed rental periods, with many of the real estate leases requiring additional payments for property taxes and occupancy-related costs. Leases for real estate typically have initial terms ranging from 1 to 20 years, with some leases having terms greater than 20 years. Leases for non-real estate (transportation, IT) typically have initial terms ranging from 1 to 10 years. We have elected not to record short-term leases on the balance sheet whose term is 12 months or less and does not include a purchase option or extension that is reasonably certain to be exercised. We rent or sublease a small number of assets including equipment and office space to third party companies. These third-party arrangements include a small number of TSA arrangements from recent acquisitions. We also sublease a floor of our Corporate headquarters to our former subsidiary, Livent Corporation. Rental income from all subleases is not material to our business. The ROU asset and lease liability balances as of September 30, 2020 and December 31, 2019 were as follows: (in Millions) Classification September 30, 2020 December 31, 2019 Assets Operating lease ROU assets Other assets including long-term receivables, net $ 150.4 $ 164.7 Liabilities Operating lease current liabilities Accrued and other liabilities $ 26.3 $ 31.5 Operating lease noncurrent liabilities Other long-term liabilities 152.7 163.2 The components of lease expense for the three and nine months ended September 30, 2020 and 2019 were as follows: Three Months Ended September 30, Nine Months Ended September 30, (in Millions) Lease Cost Classification 2020 2019 2020 2019 Lease Cost Operating lease cost Costs of sales and services / Selling, general and administrative expenses $ 10.1 $ 11.4 $ 29.9 $ 31.4 Variable lease cost Costs of sales and services / Selling, general and administrative expenses 1.0 1.3 3.6 4.1 Total lease cost $ 11.1 $ 12.7 $ 33.5 $ 35.5 September 30, 2020 Operating Lease Term and Discount Rate Weighted-average remaining lease term (years) 9.7 Weighted-average discount rate 4.2 % Three Months Ended September 30, Nine Months Ended September 30, (in Millions) 2020 2019 2020 2019 Other Information Cash paid for amounts included in the measurement of lease liabilities: Operating cash flows from operating leases $ (10.2) $ (10.6) $ (30.1) $ (31.2) Supplemental non-cash information on lease liabilities arising from obtaining right-of-use assets: Right-of-use assets obtained in exchange for new operating lease liabilities $ 3.5 $ 7.8 $ 6.4 $ 11.7 The following table represents our future minimum operating lease payments as of, and subsequent to, September 30, 2020 under ASC 842: (in Millions) Operating Leases Total Maturity of Lease Liabilities 2020 (excluding the nine months ending September 30, 2020) $ 9.4 2021 30.5 2022 26.3 2023 20.5 2024 17.1 Thereafter 118.2 Total undiscounted lease payments $ 222.0 Less: Present value adjustment (43.0) Present value of lease liabilities $ 17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Acquisitions DuPont Crop Protection Business On November 1, 2017, pursuant to the terms and conditions set forth in the Transaction Agreement entered into with E. I. du Pont de Nemours and Company ("DuPont"), we completed the acquisition of certain assets relating to DuPont's Crop Protection business and research and development organization (the "DuPont Crop Protection Business") (collectively, the "DuPont Crop Protection Business Acquisition"). As part of the DuPont Crop Protection Business Acquisition, we acquired various manufacturing contracts. The manufacturing contracts have been recognized as an asset or liability to the extent the terms of the contract are favorable or unfavorable compared with market terms of the same or similar items at the date of the acquisition. We also entered into supply agreements with DuPont, with terms of up to five years, to supply technical insecticide products required for their retained seed treatment business at cost. The unfavorable liability is recorded within both "Accrued and other liabilities" and "Other long-term liabilities" on the condensed consolidated balance sheets and is reduced and recognized to revenues within earnings as sales are made. The amount recognized in revenue for the three and nine months ended September 30, 2020 was approximately $24 million and $87 million, respectively. The amount recognized in revenue for the three and nine months ended September 30, 2019 was approximately $36 million and $85 million, respectively. Transaction-related charges Pursuant to U.S. GAAP, costs incurred associated with acquisition activities are expensed as incurred. Historically, these costs have primarily consisted of legal, accounting, consulting, and other professional advisory fees associated with the preparation and execution of these activities. Given the significance and complexity around the integration of the DuPont Crop Protection Business, we have incurred significant costs associated with integrating the DuPont Crop Protection Business, which included planning for the exit of the transitional service agreement ( " TSA") as well as the implementation of a new worldwide Enterprise Resource Planning ( " ERP") system as a result of the TSA exit, the majority of which will be capitalized in accordance with the relevant accounting literature. The following table summarizes the costs incurred associated with these activities. Three Months Ended September 30, Nine Months Ended September 30, (in Millions) 2020 2019 2020 2019 DuPont Crop Protection Business Acquisition Legal and professional fees (1) $ 14.4 $ 16.0 $ 40.4 $ 52.6 Total Transaction-related charges $ 14.4 $ 16.0 $ 40.4 $ 52.6 Restructuring charges DuPont Crop restructuring (2) $ 6.4 $ 2.6 $ 29.6 $ 13.2 Total DuPont Crop restructuring charges $ 6.4 $ 2.6 $ 29.6 $ 13.2 ____________________ (1) Represents transaction costs, costs for transitional employees, other acquired employees related costs, and transactional-related costs such as legal and professional third-party fees. These charges are recorded as a component of "Selling, general and administrative expense" on the condensed consolidated statements of income (loss). (2) See Note 10 for more information. These charges are recorded as a component of "Restructuring and other charges (income)" on the condensed consolidated statements of income (loss). Except for the completion of certain in-flight initiatives, primarily associated with the finalization of our worldwide ERP system, we completed the integration of the DuPont Crop Protection Business as of June 30, 2020. As noted, the TSA is now terminated and the last phase of the ERP system transition went live in November 2020 with a stabilization period that will go into the first quarter of 2021. We anticipate remaining expense of approximately $15 million to $20 million for the completion of these defined in-flight initiatives over that time period. We will also have remaining in-flight restructuring charges as we complete the established DuPont Crop Restructuring program associated with integration. Refer to Note 10 for further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Goodwill and Intangible Assets The changes in the carrying amount of goodwill are presented in the table below: (in Millions) Total Balance, December 31, 2019 $ 1,467.5 Foreign currency and other adjustments (3.3) Balance, September 30, 2020 $ 1,464.2 We perform our goodwill and indefinite-lived intangible asset impairment tests at least annually. Our fiscal year 2020 annual goodwill and indefinite-lived intangible asset impairment test was performed during the three months ended September 30, 2020. We determined no goodwill impairment existed and that the fair value was substantially in excess of the carrying value. Additionally, no indefinite-lived asset impairment existed and the estimated fair values also substantially exceeded the carrying value for each of our indefinite-lived intangible assets. Our intangible assets, other than goodwill, consist of the following: September 30, 2020 December 31, 2019 (in Millions) Gross Accumulated Amortization Net Gross Accumulated Amortization Net Intangible assets subject to amortization (finite-lived) Customer relationships $ 1,153.1 $ (230.9) $ 922.2 $ 1,139.7 $ (184.7) $ 955.0 Patents 1.7 (1.0) 0.7 1.7 (0.9) 0.8 Brands (1) 17.5 (7.7) 9.8 16.7 (6.7) 10.0 Purchased and licensed technologies 61.0 (37.3) 23.7 60.2 (35.2) 25.0 Other intangibles 3.4 (3.0) 0.4 1.9 (1.8) 0.1 $ 1,236.7 $ (279.9) $ 956.8 $ 1,220.2 $ (229.3) $ 990.9 Intangible assets not subject to amortization (indefinite-lived) Crop Protection Brands (2) $ 1,259.1 $ 1,259.1 $ 1,259.1 $ 1,259.1 Brands (1) 394.7 394.7 379.0 379.0 $ 1,653.8 $ 1,653.8 $ 1,638.1 $ 1,638.1 Total intangible assets $ 2,890.5 $ (279.9) $ 2,610.6 $ 2,858.3 $ (229.3) $ 2,629.0 ____________________ (1) Represents trademarks, trade names and know-how. (2) Represents proprietary brand portfolios, consisting of trademarks, trade names and know-how, of our crop protection brands. Three Months Ended September 30, Nine Months Ended September 30, (in Millions) 2020 2019 2020 2019 Amortization expense $ 15.8 $ 16.1 $ 46.4 $ 47.2 The full year estimated pre-tax amortization expense for the year ended December 31, 2020 and each of the succeeding five years is approximately $63 million, $63 million, $63 million, $61 million, $61 million, and $61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0</t>
        </is>
      </c>
    </row>
    <row r="3">
      <c r="A3" s="3" t="inlineStr">
        <is>
          <t>Receivables [Abstract]</t>
        </is>
      </c>
    </row>
    <row r="4">
      <c r="A4" s="4" t="inlineStr">
        <is>
          <t>Receivables</t>
        </is>
      </c>
      <c r="B4" s="4" t="inlineStr">
        <is>
          <t xml:space="preserve">Receivables The following table displays a roll forward of the allowance for doubtful trade receivables. (in Millions) Balance, December 31, 2018 $ 22.4 Additions - charged to expense 3.6 Transfer from (to) allowance for credit losses (see below) 3.4 Net recoveries, write-offs and other (3.1) Balance, December 31, 2019 $ 26.3 Additions - charged to expense 5.4 Transfer from (to) allowance for credit losses (see below) (4.4) Net recoveries, write-offs and other (4.8) Balance, September 30, 2020 $ 22.5 We have non-current receivables that represent long-term customer receivable balances related to past due accounts which are not expected to be collected within the current year. The net long-term customer receivables were $109.6 million as of September 30, 2020. These long-term customer receivable balances and the corresponding allowance are included in " Other assets including long-term receivables, net " on the condensed consolidated balance sheets. A portion of these long-term receivables have payment contracts. We have no reason to believe payments will not be made based upon the credit quality of these customers. Additionally, we also hold significant collateral against these customers including rights to property or other assets as a form of credit guarantee. If the customer does not pay or gives indication that they will not pay, these guarantees allow us to start legal action to block the sale of the customer’s harvest. On an ongoing basis, we continue to evaluate the credit quality of our non-current receivables using aging of receivables, collection experience and write-offs, as well as evaluating existing economic conditions, to determine if an additional allowance is necessary. The following table displays a roll forward of the allowance for credit losses related to long-term customer receivables: ( in Millions ) Balance, December 31, 2018 $ 60.5 Additions - charged to expense 17.6 Transfer from (to) allowance for doubtful accounts (see above) (3.4) Foreign currency adjustments (0.5) Net recoveries, write-offs and other (13.1) Balance, December 31, 2019 $ 61.1 Additions - charged to expense (1.2) Transfer from (to) allowance for doubtful accounts (see above) 4.4 Foreign currency adjustments (8.8) Net recoveries, write-offs and other (26.0) Balance, September 30, 2020 $ 2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Inventories consisted of the following: (in Millions) September 30, 2020 December 31, 2019 Finished goods $ 190.2 $ 372.2 Work in process 875.1 559.4 Raw materials, supplies and other 223.2 217.3 First-in, first-out inventory $ 1,288.5 $ 1,148.9 Less: Excess of first-in, first-out cost over last-in, first-out cost (133.0) (131.9) Net inventories $ 1,155.5 $ 1,01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 xml:space="preserve">Property, Plant and Equipment Property, plant and equipment consisted of the following: (in Millions) September 30, 2020 December 31, 2019 Property, plant and equipment $ 1,158.4 $ 1,109.2 Accumulated depreciation (419.2) (351.2) Property, plant and equipment, net $ 739.2 $ 75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1084.6</v>
      </c>
      <c r="C4" s="6" t="n">
        <v>1014.3</v>
      </c>
      <c r="D4" s="6" t="n">
        <v>3489.9</v>
      </c>
      <c r="E4" s="6" t="n">
        <v>3412.5</v>
      </c>
    </row>
    <row r="5">
      <c r="A5" s="3" t="inlineStr">
        <is>
          <t>Costs and Expenses</t>
        </is>
      </c>
    </row>
    <row r="6">
      <c r="A6" s="4" t="inlineStr">
        <is>
          <t>Costs of sales and services</t>
        </is>
      </c>
      <c r="B6" s="7" t="n">
        <v>618.2</v>
      </c>
      <c r="C6" s="7" t="n">
        <v>581.9</v>
      </c>
      <c r="D6" s="7" t="n">
        <v>1939.3</v>
      </c>
      <c r="E6" s="7" t="n">
        <v>1884.9</v>
      </c>
    </row>
    <row r="7">
      <c r="A7" s="4" t="inlineStr">
        <is>
          <t>Gross margin</t>
        </is>
      </c>
      <c r="B7" s="7" t="n">
        <v>466.4</v>
      </c>
      <c r="C7" s="7" t="n">
        <v>432.4</v>
      </c>
      <c r="D7" s="7" t="n">
        <v>1550.6</v>
      </c>
      <c r="E7" s="7" t="n">
        <v>1527.6</v>
      </c>
    </row>
    <row r="8">
      <c r="A8" s="4" t="inlineStr">
        <is>
          <t>Selling, general and administrative expenses</t>
        </is>
      </c>
      <c r="B8" s="7" t="n">
        <v>187.7</v>
      </c>
      <c r="C8" s="7" t="n">
        <v>188.3</v>
      </c>
      <c r="D8" s="7" t="n">
        <v>548.1</v>
      </c>
      <c r="E8" s="7" t="n">
        <v>569.1</v>
      </c>
    </row>
    <row r="9">
      <c r="A9" s="4" t="inlineStr">
        <is>
          <t>Research and development expenses</t>
        </is>
      </c>
      <c r="B9" s="7" t="n">
        <v>71.7</v>
      </c>
      <c r="C9" s="7" t="n">
        <v>77.40000000000001</v>
      </c>
      <c r="D9" s="7" t="n">
        <v>203.3</v>
      </c>
      <c r="E9" s="7" t="n">
        <v>221.7</v>
      </c>
    </row>
    <row r="10">
      <c r="A10" s="4" t="inlineStr">
        <is>
          <t>Restructuring and other charges (income)</t>
        </is>
      </c>
      <c r="B10" s="5" t="n">
        <v>11</v>
      </c>
      <c r="C10" s="7" t="n">
        <v>6.8</v>
      </c>
      <c r="D10" s="7" t="n">
        <v>43.9</v>
      </c>
      <c r="E10" s="7" t="n">
        <v>27.3</v>
      </c>
    </row>
    <row r="11">
      <c r="A11" s="4" t="inlineStr">
        <is>
          <t>Total costs and expenses</t>
        </is>
      </c>
      <c r="B11" s="7" t="n">
        <v>888.6</v>
      </c>
      <c r="C11" s="7" t="n">
        <v>854.4</v>
      </c>
      <c r="D11" s="7" t="n">
        <v>2734.6</v>
      </c>
      <c r="E11" s="5" t="n">
        <v>2703</v>
      </c>
    </row>
    <row r="12">
      <c r="A12" s="4" t="inlineStr">
        <is>
          <t>Income from continuing operations before non-operating pension and postretirement charges (income), interest expense, net and income taxes</t>
        </is>
      </c>
      <c r="B12" s="5" t="n">
        <v>196</v>
      </c>
      <c r="C12" s="7" t="n">
        <v>159.9</v>
      </c>
      <c r="D12" s="7" t="n">
        <v>755.3</v>
      </c>
      <c r="E12" s="7" t="n">
        <v>709.5</v>
      </c>
    </row>
    <row r="13">
      <c r="A13" s="4" t="inlineStr">
        <is>
          <t>Non-operating pension and postretirement charges (income)</t>
        </is>
      </c>
      <c r="B13" s="7" t="n">
        <v>11.6</v>
      </c>
      <c r="C13" s="7" t="n">
        <v>-1.2</v>
      </c>
      <c r="D13" s="5" t="n">
        <v>16</v>
      </c>
      <c r="E13" s="7" t="n">
        <v>5.5</v>
      </c>
    </row>
    <row r="14">
      <c r="A14" s="4" t="inlineStr">
        <is>
          <t>Interest expense, net</t>
        </is>
      </c>
      <c r="B14" s="7" t="n">
        <v>35.5</v>
      </c>
      <c r="C14" s="7" t="n">
        <v>41.6</v>
      </c>
      <c r="D14" s="5" t="n">
        <v>117</v>
      </c>
      <c r="E14" s="7" t="n">
        <v>115.6</v>
      </c>
    </row>
    <row r="15">
      <c r="A15" s="4" t="inlineStr">
        <is>
          <t>Income (loss) from continuing operations before income taxes</t>
        </is>
      </c>
      <c r="B15" s="7" t="n">
        <v>148.9</v>
      </c>
      <c r="C15" s="7" t="n">
        <v>119.5</v>
      </c>
      <c r="D15" s="7" t="n">
        <v>622.3</v>
      </c>
      <c r="E15" s="7" t="n">
        <v>588.4</v>
      </c>
    </row>
    <row r="16">
      <c r="A16" s="4" t="inlineStr">
        <is>
          <t>Provision (benefit) for income taxes</t>
        </is>
      </c>
      <c r="B16" s="7" t="n">
        <v>18.4</v>
      </c>
      <c r="C16" s="7" t="n">
        <v>8.699999999999999</v>
      </c>
      <c r="D16" s="7" t="n">
        <v>82.3</v>
      </c>
      <c r="E16" s="7" t="n">
        <v>75.59999999999999</v>
      </c>
    </row>
    <row r="17">
      <c r="A17" s="4" t="inlineStr">
        <is>
          <t>Income (loss) from continuing operations</t>
        </is>
      </c>
      <c r="B17" s="7" t="n">
        <v>130.5</v>
      </c>
      <c r="C17" s="7" t="n">
        <v>110.8</v>
      </c>
      <c r="D17" s="5" t="n">
        <v>540</v>
      </c>
      <c r="E17" s="7" t="n">
        <v>512.8</v>
      </c>
    </row>
    <row r="18">
      <c r="A18" s="4" t="inlineStr">
        <is>
          <t>Discontinued operations, net of income taxes</t>
        </is>
      </c>
      <c r="B18" s="7" t="n">
        <v>-18.4</v>
      </c>
      <c r="C18" s="7" t="n">
        <v>-21.3</v>
      </c>
      <c r="D18" s="7" t="n">
        <v>-36.7</v>
      </c>
      <c r="E18" s="7" t="n">
        <v>-29.8</v>
      </c>
    </row>
    <row r="19">
      <c r="A19" s="4" t="inlineStr">
        <is>
          <t>Net income (loss)</t>
        </is>
      </c>
      <c r="B19" s="7" t="n">
        <v>112.1</v>
      </c>
      <c r="C19" s="7" t="n">
        <v>89.5</v>
      </c>
      <c r="D19" s="7" t="n">
        <v>503.3</v>
      </c>
      <c r="E19" s="5" t="n">
        <v>483</v>
      </c>
    </row>
    <row r="20">
      <c r="A20" s="4" t="inlineStr">
        <is>
          <t>Less: Net income (loss) attributable to noncontrolling interests</t>
        </is>
      </c>
      <c r="B20" s="7" t="n">
        <v>0.7</v>
      </c>
      <c r="C20" s="7" t="n">
        <v>-0.9</v>
      </c>
      <c r="D20" s="7" t="n">
        <v>1.3</v>
      </c>
      <c r="E20" s="7" t="n">
        <v>2.4</v>
      </c>
    </row>
    <row r="21">
      <c r="A21" s="4" t="inlineStr">
        <is>
          <t>Net income (loss) attributable to FMC stockholders</t>
        </is>
      </c>
      <c r="B21" s="7" t="n">
        <v>111.4</v>
      </c>
      <c r="C21" s="7" t="n">
        <v>90.40000000000001</v>
      </c>
      <c r="D21" s="5" t="n">
        <v>502</v>
      </c>
      <c r="E21" s="7" t="n">
        <v>480.6</v>
      </c>
    </row>
    <row r="22">
      <c r="A22" s="3" t="inlineStr">
        <is>
          <t>Amounts attributable to FMC stockholders:</t>
        </is>
      </c>
    </row>
    <row r="23">
      <c r="A23" s="4" t="inlineStr">
        <is>
          <t>Continuing operations, net of income taxes</t>
        </is>
      </c>
      <c r="B23" s="7" t="n">
        <v>129.8</v>
      </c>
      <c r="C23" s="7" t="n">
        <v>111.7</v>
      </c>
      <c r="D23" s="7" t="n">
        <v>538.7</v>
      </c>
      <c r="E23" s="7" t="n">
        <v>510.4</v>
      </c>
    </row>
    <row r="24">
      <c r="A24" s="4" t="inlineStr">
        <is>
          <t>Discontinued operations, net of income taxes</t>
        </is>
      </c>
      <c r="B24" s="7" t="n">
        <v>-18.4</v>
      </c>
      <c r="C24" s="7" t="n">
        <v>-21.3</v>
      </c>
      <c r="D24" s="7" t="n">
        <v>-36.7</v>
      </c>
      <c r="E24" s="7" t="n">
        <v>-29.8</v>
      </c>
    </row>
    <row r="25">
      <c r="A25" s="4" t="inlineStr">
        <is>
          <t>Net income (loss) attributable to FMC stockholders</t>
        </is>
      </c>
      <c r="B25" s="6" t="n">
        <v>111.4</v>
      </c>
      <c r="C25" s="6" t="n">
        <v>90.40000000000001</v>
      </c>
      <c r="D25" s="8" t="n">
        <v>502</v>
      </c>
      <c r="E25" s="6" t="n">
        <v>480.6</v>
      </c>
    </row>
    <row r="26">
      <c r="A26" s="3" t="inlineStr">
        <is>
          <t>Basic earnings (loss) per common share attributable to FMC stockholders:</t>
        </is>
      </c>
    </row>
    <row r="27">
      <c r="A27" s="4" t="inlineStr">
        <is>
          <t>Continuing operations (in USD per share)</t>
        </is>
      </c>
      <c r="B27" s="8" t="n">
        <v>1</v>
      </c>
      <c r="C27" s="9" t="n">
        <v>0.85</v>
      </c>
      <c r="D27" s="9" t="n">
        <v>4.14</v>
      </c>
      <c r="E27" s="9" t="n">
        <v>3.88</v>
      </c>
    </row>
    <row r="28">
      <c r="A28" s="4" t="inlineStr">
        <is>
          <t>Discontinued operations (in USD per share)</t>
        </is>
      </c>
      <c r="B28" s="10" t="n">
        <v>-0.14</v>
      </c>
      <c r="C28" s="10" t="n">
        <v>-0.16</v>
      </c>
      <c r="D28" s="10" t="n">
        <v>-0.28</v>
      </c>
      <c r="E28" s="10" t="n">
        <v>-0.22</v>
      </c>
    </row>
    <row r="29">
      <c r="A29" s="4" t="inlineStr">
        <is>
          <t>Net income (loss) attributable to FMC stockholders (in USD per share)</t>
        </is>
      </c>
      <c r="B29" s="10" t="n">
        <v>0.86</v>
      </c>
      <c r="C29" s="10" t="n">
        <v>0.6899999999999999</v>
      </c>
      <c r="D29" s="10" t="n">
        <v>3.86</v>
      </c>
      <c r="E29" s="10" t="n">
        <v>3.66</v>
      </c>
    </row>
    <row r="30">
      <c r="A30" s="3" t="inlineStr">
        <is>
          <t>Diluted earnings (loss) per common share attributable to FMC stockholders:</t>
        </is>
      </c>
    </row>
    <row r="31">
      <c r="A31" s="4" t="inlineStr">
        <is>
          <t>Continuing operations (in USD per share)</t>
        </is>
      </c>
      <c r="B31" s="10" t="n">
        <v>0.99</v>
      </c>
      <c r="C31" s="10" t="n">
        <v>0.85</v>
      </c>
      <c r="D31" s="10" t="n">
        <v>4.12</v>
      </c>
      <c r="E31" s="10" t="n">
        <v>3.85</v>
      </c>
    </row>
    <row r="32">
      <c r="A32" s="4" t="inlineStr">
        <is>
          <t>Discontinued operations (in USD per share)</t>
        </is>
      </c>
      <c r="B32" s="10" t="n">
        <v>-0.14</v>
      </c>
      <c r="C32" s="10" t="n">
        <v>-0.16</v>
      </c>
      <c r="D32" s="10" t="n">
        <v>-0.28</v>
      </c>
      <c r="E32" s="10" t="n">
        <v>-0.22</v>
      </c>
    </row>
    <row r="33">
      <c r="A33" s="4" t="inlineStr">
        <is>
          <t>Net income (loss) attributable to FMC stockholders (in USD per share)</t>
        </is>
      </c>
      <c r="B33" s="9" t="n">
        <v>0.85</v>
      </c>
      <c r="C33" s="9" t="n">
        <v>0.6899999999999999</v>
      </c>
      <c r="D33" s="9" t="n">
        <v>3.84</v>
      </c>
      <c r="E33" s="9" t="n">
        <v>3.6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Income)</t>
        </is>
      </c>
      <c r="B1" s="2" t="inlineStr">
        <is>
          <t>9 Months Ended</t>
        </is>
      </c>
    </row>
    <row r="2">
      <c r="B2" s="2" t="inlineStr">
        <is>
          <t>Sep. 30, 2020</t>
        </is>
      </c>
    </row>
    <row r="3">
      <c r="A3" s="3" t="inlineStr">
        <is>
          <t>Restructuring and Related Activities [Abstract]</t>
        </is>
      </c>
    </row>
    <row r="4">
      <c r="A4" s="4" t="inlineStr">
        <is>
          <t>Restructuring and Other Charges (Income)</t>
        </is>
      </c>
      <c r="B4" s="4" t="inlineStr">
        <is>
          <t>Restructuring and Other Charges (Income) Our restructuring and other charges (income) are comprised of restructuring, asset disposals and other charges (income) as noted below. Three Months Ended September 30, Nine Months Ended September 30, (in Millions) 2020 2019 2020 2019 Restructuring charges $ 6.9 $ 2.6 $ 29.7 $ 14.9 Other charges (income), net 4.1 4.2 14.2 12.4 Total restructuring and other charges (income) $ 11.0 $ 6.8 $ 43.9 $ 27.3 Restructuring charges For detail on restructuring activities which commenced prior to 2020, see Note 9 to our consolidated financial statements included within our 2019 Form 10-K. (in Millions) Severance and Employee Benefits Other Charges (Income) (1) Asset Disposal Charges (Income) (2) Total DuPont Crop restructuring $ 0.3 $ 2.1 $ 4.0 $ 6.4 Other items 0.5 — — 0.5 Three Months Ended September 30, 2020 $ 0.8 $ 2.1 $ 4.0 $ 6.9 DuPont Crop restructuring $ 0.9 $ 1.3 $ 0.4 $ 2.6 Other items — — — — Three Months Ended September 30, 2019 $ 0.9 $ 1.3 $ 0.4 $ 2.6 DuPont Crop restructuring $ 9.1 $ 3.4 $ 17.1 $ 29.6 Other items 0.5 — (0.4) 0.1 Nine Months Ended September 30, 2020 $ 9.6 $ 3.4 $ 16.7 $ 29.7 DuPont Crop restructuring $ 5.4 $ 3.3 $ 4.5 $ 13.2 Other items 1.7 — — 1.7 Nine Months Ended September 30, 2019 $ 7.1 $ 3.3 $ 4.5 $ 14.9 ____________________ (1) Primarily represents third-party costs associated with miscellaneous restructuring activities. Other income, if applicable, primarily represents favorable developments on previously recorded exit costs and recoveries associated with restructuring. (2) Primarily represents asset write-offs (recoveries) and accelerated depreciation on long-lived assets, which were or are to be abandoned. To the extent incurred, the acceleration effect of re-estimating settlement dates and revised cost estimates associated with asset retirement obligations due to facility shutdowns, are also included within the asset disposal charges. As discussed in Note 5 "Acquisitions", we completed the integration of the DuPont Crop Protection Business except for the completion of certain in-flight initiatives including DuPont Crop restructuring. We anticipate remaining restructuring charges related to DuPont Crop restructuring of approximately $5 million to $10 million primarily associated with accelerated depreciation on certain fixed assets, severance, and other costs as we exit certain facilities. Roll forward of restructuring reserves The following table shows a roll forward of restructuring reserves, continuing and discontinued, that will result in cash spending. These amounts exclude asset retirement obligations. (in Millions) Balance at 12/31/19 (3) Change in reserves (4) Cash payments (5) Other Balance at 9/30/20 (3) DuPont Crop restructuring (1) $ 14.5 $ 12.5 $ (8.3) $ 0.3 $ 19.0 Other workforce related and facility shutdowns (2) 0.1 0.5 (0.2) — 0.4 Total $ 14.6 $ 13.0 $ (8.5) $ 0.3 $ 19.4 ____________________ (1) Primarily consists of exit costs and severance associated with DuPont Crop restructuring activities. (2) Primarily severance costs related to workforce reductions and facility shutdowns. (3) Included in "Accrued and other liabilities" and "Other long-term liabilities" on the condensed consolidated balance sheets. (4) Primarily severance, exited lease, contract termination and other miscellaneous exit costs. Any accelerated depreciation and impairment charges noted above that impacted our property, plant and equipment balances or other long-term assets are not included in this table. (5) In addition to the spend above there was also $3.1 million of spending related to the Furadan® asset retirement obligation. Other charges (income), net Three Months Ended September 30, Nine Months Ended September 30, (in Millions) 2020 2019 2020 2019 Environmental charges, net $ 4.0 $ 4.1 $ 13.7 $ 12.3 Product portfolio sales — 0.1 — 0.1 Other items, net 0.1 — 0.5 — Other charges (income), net $ 4.1 $ 4.2 $ 14.2 $ 12.4 Environmental charges, net Environmental charges represent the net charges associated with environmental remediation at continuing operating sites. See Note 13 for additional details. Environmental obligations for continuing operations primarily represent obligations at shut down or abandoned facilities within businesses that do not meet the criteria for presentation as discontinued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Debt maturing within one year: (in Millions) September 30, 2020 December 31, 2019 Short-term foreign debt (1) $ 116.2 $ 144.9 Commercial paper (2) — — Total short-term debt $ 116.2 $ 144.9 Current portion of long-term debt 77.9 82.8 Total short-term debt and current portion of long-term debt $ 194.1 $ 227.7 ____________________ (1) At September 30, 2020, the average effective interest rate on the borrowings was 12.8 percent. (2) We had no borrowings outstanding under our commercial paper program in either period. Long-term debt: (in Millions) September 30, 2020 Interest Rate Percentage Maturity September 30, 2020 December 31, 2019 Pollution control and industrial revenue bonds (less unamortized discounts of $0.1 and $0.2, respectively) 0.3% - 6.5% 2021 - 2032 $ 51.7 $ 51.6 Senior notes (less unamortized discount of $1.1 and $1.3, respectively) 3.2% - 4.5% 2022 - 2049 2,198.9 2,198.7 2017 Term Loan Facility 1.4% 2022 800.0 800.0 Revolving Credit Facility (1) 2.8% 2024 — — Foreign debt 0% - 6.1% 2021 - 2024 76.4 83.8 Debt issuance cost (20.8) (20.2) Total long-term debt $ 3,106.2 $ 3,113.9 Less: debt maturing within one year 77.9 82.8 Total long-term debt, less current portion $ 3,028.3 $ 3,031.1 ____________________ (1) Letters of credit outstanding under our Revolving Credit Facility totaled $215.2 million and available funds under this facility were $1,284.8 million at September 30, 2020. Revolving Credit Facility Agreement Amendment On April 22, 2020, the Company entered into Amendment No. 1 (the "Revolving Credit Amendment") to the Third Amended and Restated Credit Agreement, dated as of May 17, 2019, among the Company, as U.S. Borrower, certain foreign subsidiaries of the Company party thereto, as Euro Borrowers, the lenders (the "Revolving Credit Lenders") and issuing banks party thereto, Citibank, N.A., as administrative agent, Citibank, N.A. and BofA Securities, Inc., as joint lead arrangers, Bank of America, N.A., as syndication agent, and certain other financial institutions party thereto as co-documentation agents (the "Revolving Credit Agreement"). Among other things, the Revolving Credit Amendment amends the maximum leverage ratio financial covenant in the Revolving Credit Agreement and adds a negative covenant restricting purchases of the Company’s stock if at any time the maximum leverage ratio exceeds 3.5 through the period ending June 30, 2021. 2017 Term Loan Agreement Amendment On April 22, 2020, the Company entered into Amendment No. 2 (the "Term Loan Amendment") to the Term Loan Agreement, dated as of May 2, 2017, among the Company, as U.S. Borrower, certain foreign subsidiaries of the Company party thereto, as Euro Borrowers, the lenders party thereto (the "Term Loan Lenders"), Citibank, N.A., as administrative agent, Citigroup Global Markets Inc. and Merrill Lynch, Pierce, Fenner &amp; Smith Incorporated, as joint lead arrangers, Bank of America, N.A., as syndication agent, and certain other financial institutions party thereto as co-documentation agents (as previously amended, the "Term Loan Agreement"). Among other things, the Term Loan Amendment amends the maximum leverage ratio financial covenant in the Term Loan Agreement and adds a negative covenant restricting purchases of the Company’s stock if at any time the maximum leverage ratio exceeds 3.5 through the period ending June 30, 2021. Deferred financing fees totaling $3.5 million associated with both amendments have been deferred and is being recognized to interest expense over the life of the agreements. Covenants Among other restrictions, our Revolving Credit Facility and 2017 Term Loan Facility contain financial covenants applicable to FMC and its consolidated subsidiaries related to leverage (measured as the ratio of debt to adjusted earnings) and interest coverage (measured as the ratio of adjusted earnings to interest expense). Our actual leverage for the four consecutive quarters ended September 30, 2020 was 2.8, which is below the maximum leverage of 4.25 at September 30, 2020. As amended pursuant to the Revolving Credit Amendment and the Term Loan Amendment discussed above, the maximum leverage ratio has been increased to 4.25 through the period ending December 31, 2020. The maximum leverage ratio will step down to 4.0 for the quarter ending March 31, 2021 and then to 3.5 for future quarters. Our actual interest coverage for the four consecutive quarters ended September 30, 2020 was 7.9, which is above the minimum interest coverage of 3.5. We were in compliance with all covenants at September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Discontinued Operations FMC Lithium (Livent Corporation): On March 1, 2019, we completed the previously announced distribution of 123 million shares of common stock of Livent as a pro rata dividend on shares of FMC common stock outstanding at the close of business on the record date of February 25, 2019. The results of our discontinued FMC Lithium operations are summarized below: (in Millions) Three Months Ended September 30, Nine Months Ended September 30, 2020 2019 2020 2019 Revenue $ — $ — $ — $ 52.1 Costs of sales and services — — — 41.3 Income (loss) from discontinued operations before income taxes $ — $ — $ — $ 1.1 Provision (benefit) for income taxes — — — 6.0 Total discontinued operations of FMC Lithium, net of income taxes, before separation-related costs and other adjustments $ — $ — $ — $ (4.9) Separation-related costs and other adjustments of discontinued operations of FMC Lithium, net of income taxes — 0.1 1.0 (13.6) Discontinued operations of FMC Lithium, net of income taxes $ — $ 0.1 $ 1.0 $ (18.5) Discontinued operations include the results of FMC Lithium and adjustments to retained assets and liabilities as well as provisions, net of recoveries, for environmental liabilities and legal reserves and expenses related to previously discontinued operations and retained liabilities. The primary liabilities retained include environmental liabilities, other postretirement benefit liabilities, self-insurance, long-term obligations related to legal proceedings and historical restructuring activities. Our discontinued operations comprised the following: (in Millions) Three Months Ended September 30, Nine Months Ended September 30, 2020 2019 2020 2019 Adjustment for workers’ compensation, product liability, other postretirement benefits and other, net of income tax benefit (expense) of $(2.9) and $(4.9) for the three and nine months ended September 30, 2020 and $(5.1) and $(12.7) for the three and nine months ended September 30, 2019, respectively (1) $ (3.9) $ (7.6) $ (2.7) $ 14.4 Provision for environmental liabilities, net of recoveries, net of income tax benefit of $2.1 and $3.3 for the three and nine months ended September 30, 2020 and $1.8 and $2.6 for the three and nine months ended September 30, 2019, respectively (8.8) (6.2) (13.3) (9.1) Provision for legal reserves and expenses, net of recoveries, net of income tax benefit of $1.5 and $5.8 for the three and nine months ended September 30, 2020 and $2.0 and $4.4 for the three and nine months ended September 30, 2019, respectively (5.7) (7.6) (21.7) (16.6) Discontinued operations of FMC Lithium, net of income tax benefit (expense) of zero and $(0.1) for the three and nine months ended September 30, 2020 and zero and $(9.7) for the three and nine months ended September 30, 2019, respectively — 0.1 1.0 (18.5) Discontinued operations, net of income taxes $ (18.4) $ (21.3) $ (36.7) $ (29.8) ____________________ (1) During the nine months ended September 30, 2019, we finalized the sale of the first of two parcels of land of our discontinued site in Newark, California and recorded a gain of approximately $21 million, net of tax.</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Obligations</t>
        </is>
      </c>
      <c r="B1" s="2" t="inlineStr">
        <is>
          <t>9 Months Ended</t>
        </is>
      </c>
    </row>
    <row r="2">
      <c r="B2" s="2" t="inlineStr">
        <is>
          <t>Sep. 30, 2020</t>
        </is>
      </c>
    </row>
    <row r="3">
      <c r="A3" s="3" t="inlineStr">
        <is>
          <t>Environmental Remediation Obligations [Abstract]</t>
        </is>
      </c>
    </row>
    <row r="4">
      <c r="A4" s="4" t="inlineStr">
        <is>
          <t>Environmental Obligations</t>
        </is>
      </c>
      <c r="B4" s="4" t="inlineStr">
        <is>
          <t xml:space="preserve">Environmental Obligations We have reserves for potential environmental obligations which we consider probable and which we can reasonably estimate. The following table is a roll forward of our total environmental reserves, continuing and discontinued: (in Millions) Gross Recoveries (3) Net Total environmental reserves at December 31, 2019 $ 595.8 $ (10.0) $ 585.8 Provision (Benefit) 28.8 (0.9) 27.9 (Spending) Recoveries (57.7) 0.6 (57.1) Foreign currency translation adjustments 3.0 — 3.0 Net change $ (25.9) $ (0.3) $ (26.2) Total environmental reserves at September 30, 2020 $ 569.9 $ (10.3) $ 559.6 Environmental reserves, current (1) $ 136.7 $ (1.5) $ 135.2 Environmental reserves, long-term (2) 433.2 (8.8) 424.4 Total environmental reserves at September 30, 2020 $ 569.9 $ (10.3) $ 559.6 ____________________ (1) These amounts are included within "Accrued and other liabilities" on the condensed consolidated balance sheets. (2) These amounts are included in "Environmental liabilities, continuing and discontinued" on the condensed consolidated balance sheets. (3) These recorded recoveries represent probable realization of claims against U.S. government agencies and are recorded as an offset to our environmental reserves in the condensed consolidated balance sheets. The estimated reasonably possible environmental loss contingencies, net of expected recoveries, exceed amounts accrued by approximately $160 million at September 30, 2020. This reasonably possible estimate is based upon information available as of the date of the filing but the actual future losses may be higher given the uncertainties regarding the status of laws, regulations, enforcement policies, the impact of potentially responsible parties, technology and information related to individual sites. Potential environmental obligations that have not been reserved may be material to any one quarter's or year's results of operations in the future. However, we believe any such liability arising from such potential environmental obligations is not likely to have a material adverse effect on our liquidity or financial condition as it may be satisfied over many years. The table below provides a roll forward of our environmental recoveries representing probable realization of claims against insurance carriers and other third parties. These recoveries are recorded as "Other assets including long-term receivables, net" in the condensed consolidated balance sheets. (in Millions) December 31, 2019 Increase (Decrease) in recoveries Cash received (1) September 30, 2020 Environmental recoveries $ 27.3 (2.4) (20.4) $ 4.5 ____________________ (1) During the first quarter of 2020, we entered into a confidential insurance settlement pertaining to coverage at a legacy environmental site, which settlement resulted in a cash payment to FMC in the amount of $20.0 million. Our net environmental provisions relate to costs for the continued cleanup of both continuing and discontinued manufacturing operations from previous years. The net provisions are comprised as follows: Three Months Ended September 30, Nine Months Ended September 30, (in Millions) 2020 2019 2020 2019 Environmental provisions, net - recorded to liabilities (1) $ 15.9 $ 12.0 $ 27.9 $ 24.5 Environmental provisions, net - recorded to assets (2) (1.0) 0.1 2.4 (0.5) Environmental provision, net $ 14.9 $ 12.1 $ 30.3 $ 24.0 Continuing operations (3) $ 4.0 $ 4.1 $ 13.7 $ 12.3 Discontinued operations (4) 10.9 8.0 16.6 11.7 Environmental provision, net $ 14.9 $ 12.1 $ 30.3 $ 24.0 ____________________ (1) See above roll forward of our total environmental reserves as presented on the condensed consolidated balance sheets. (2) See above roll forward of our total environmental recoveries as presented on the condensed consolidated balance sheets. (3) Recorded as a component of "Restructuring and other charges (income)" on the condensed consolidated statements of income (loss). See Note 10. Environmental obligations for continuing operations primarily represent obligations at shut down or abandoned facilities within businesses that do not meet the criteria for presentation as discontinued operations. (4) Recorded as a component of "Discontinued operations, net of income taxes" on the condensed consolidated statements of income (loss). See Note 12. A more complete description of our environmental contingencies and the nature of our potential obligations are included in Notes 1 and 12 to our consolidated financial statements in our 2019 Form 10-K. See Note 12 to our consolidated financial statements in our 2019 Form 10-K for a description of significant updates to material environmental sites. There have been no significant updates since the information included in our 2019 Form 10-K other than the updates provided below. Pocatello Tribal Litigation On March 16, 2020, FMC filed a petition in the United States Supreme Court to review the Ninth Circuit’s decision. On June 29, 2020 the Supreme Court invited the Solicitor General to file a brief in this case expressing the views of the United States with respect to the litigation. As of the filing of this Form 10-Q, the Solicitor General has not filed its brief and the Supreme Court has not made a decision on whether or not to grant FMC’s petition for writ of certiorari. Payment of the judgment, if necessary, will not take place until final disposition by the United States Supreme Court. There was no change to our existing reserves as a result of the most recent events. Middlepor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Earnings per common share ("EPS") is computed by dividing net income by the weighted average number of common shares outstanding during the period on a basic and diluted basis. Our potentially dilutive securities include potential common shares related to our stock options, restricted stock and restricted stock units. Diluted earnings per share ("Diluted EPS") considers the impact of potentially dilutive securities except in periods in which there is a loss from continuing operations because the inclusion of the potential common shares would have an antidilutive effect. Diluted EPS excludes the impact of potential common shares related to our stock options in periods in which the option exercise price is greater than the average market price of our common stock for the period. For the three and nine months ended September 30, 2020, there were 0.2 million and 0.3 million potential common shares excluded from Diluted EPS, respectively. For the three and nine months ended September 30, 2019, there were 0.4 million and 0.4 million potential common shares excluded from Diluted EPS, respectively. Our non-vested restricted stock awards contain rights to receive non-forfeitable dividends, and thus, are participating securities requiring the two-class method of computing EPS. The two-class method determines EPS by dividing the sum of distributed earnings to common stockholders and undistributed earnings allocated to common stockholders by the weighted average number of shares of common stock outstanding for the period. In calculating the two-class method, undistributed earnings are allocated to both common shares and participating securities based on the weighted average number of shares outstanding during the period. Earnings applicable to common stock and common stock shares used in the calculation of basic and diluted earnings per share are as follows: (in Millions, Except Share and Per Share Data) Three Months Ended September 30, Nine Months Ended September 30, 2020 2019 2020 2019 Earnings (loss) attributable to FMC stockholders: Continuing operations, net of income taxes $ 129.8 $ 111.7 $ 538.7 $ 510.4 Discontinued operations, net of income taxes (18.4) (21.3) (36.7) (29.8) Net income (loss) attributable to FMC stockholders $ 111.4 $ 90.4 $ 502.0 $ 480.6 Less: Distributed and undistributed earnings allocable to restricted award holders (0.3) (0.3) (1.3) (1.5) Net income (loss) allocable to common stockholders $ 111.1 $ 90.1 $ 500.7 $ 479.1 Basic earnings (loss) per common share attributable to FMC stockholders: Continuing operations $ 1.00 $ 0.85 $ 4.14 $ 3.88 Discontinued operations (0.14) (0.16) (0.28) (0.22) Net income (loss) attributable to FMC stockholders $ 0.86 $ 0.69 $ 3.86 $ 3.66 Diluted earnings (loss) per common share attributable to FMC stockholders: Continuing operations $ 0.99 $ 0.85 $ 4.12 $ 3.85 Discontinued operations (0.14) (0.16) (0.28) (0.22) Net income (loss) attributable to FMC stockholders $ 0.85 $ 0.69 $ 3.84 $ 3.63 Shares (in thousands): Weighted average number of shares of common stock outstanding - Basic 129,888 130,390 129,710 131,106 Weighted average additional shares assuming conversion of potential common shares 911 1,210 886 1,254 Shares – diluted basis 130,799 131,600 130,596 132,3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Equity Accumulated other comprehensive income (loss) Summarized below is the roll forward of accumulated other comprehensive income (loss), net of tax. (in Millions) Foreign currency adjustments Derivative Instruments (1) Pension and other postretirement benefits (2) Total Accumulated other comprehensive income (loss), net of tax at December 31, 2019 $ (77.7) $ (65.0) $ (269.3) $ (412.0) 2020 Activity Other comprehensive income (loss) before reclassifications 28.2 29.3 — 57.5 Amounts reclassified from accumulated other comprehensive income (loss) — (15.4) 12.0 (3.4) Net current period other comprehensive income (loss) $ 28.2 $ 13.9 $ 12.0 $ 54.1 Accumulated other comprehensive income (loss), net of tax at September 30, 2020 $ (49.5) $ (51.1) $ (257.3) $ (357.9) (in Millions) Foreign currency adjustments Derivative Instruments (1) Pension and other postretirement benefits (2) Total Accumulated other comprehensive income (loss), net of tax at December 31, 2018 $ (101.5) $ 11.2 $ (218.6) $ (308.9) 2019 Activity Other comprehensive income (loss) before reclassifications (40.8) (62.0) — (102.8) Amounts reclassified from accumulated other comprehensive income (loss) — (8.0) 7.0 (1.0) Net current period other comprehensive income (loss) $ (40.8) $ (70.0) $ 7.0 $ (103.8) Adoption of accounting standard — 1.0 (54.1) (53.1) Distribution of FMC Lithium (3) 39.0 — — 39.0 Accumulated other comprehensive income (loss), net of tax at September 30, 2019 $ (103.3) $ (57.8) $ (265.7) $ (426.8) ____________________ (1) See Note 18 for more information. (2) See Note 16 for more information. (3) Represents the effects of the distribution of FMC Lithium. Reclassifications of accumulated other comprehensive income (loss) The table below provides details about the reclassifications from accumulated other comprehensive income (loss) and the affected line items in the condensed consolidated statements of income (loss) for each of the periods presented: Details about Accumulated Other Comprehensive Income Components Amounts Reclassified from Accumulated Other Comprehensive Income (Loss) (1) Affected Line Item in the Condensed Consolidated Statements of Income (Loss) Three Months Ended September 30, Nine Months Ended September 30, (in Millions) 2020 2019 2020 2019 Derivative instruments Foreign currency contracts $ (2.5) $ 1.5 $ 28.3 $ 8.4 Costs of sales and services Foreign currency contracts (5.3) 0.5 (14.0) 2.2 Selling, general and administrative expenses Interest rate contracts 1.1 (0.2) 1.6 (0.3) Interest expense, net Total before tax $ (6.7) $ 1.8 $ 15.9 $ 10.3 3.4 (0.6) (0.5) (2.3) Provision for income taxes Amount included in net income (loss) $ (3.3) $ 1.2 $ 15.4 $ 8.0 Pension and other postretirement benefits (2) Amortization of prior service costs $ (0.1) $ (0.2) $ (0.2) $ (0.3) Selling, general and administrative expenses Amortization of unrecognized net actuarial and other gains (losses) (10.4) 0.3 (14.4) (8.1) Selling, general and administrative expenses Recognized loss due to curtailment and settlement (0.6) (0.5) (0.6) (0.5) Selling, general and administrative expenses Total before tax $ (11.1) $ (0.4) $ (15.2) $ (8.9) 2.3 0.1 3.2 1.9 Provision for income taxes Amount included in net income (loss) $ (8.8) $ (0.3) $ (12.0) $ (7.0) Total reclassifications for the period $ (12.1) $ 0.9 $ 3.4 $ 1.0 Amount included in net income ____________________ (1) Amounts in parentheses indicate charges to the condensed consolidated statements of income (loss). (2) Pension and other postretirement benefits amounts include the impact from both continuing and discontinued operations. For detail on the continuing operations components of pension and other postretirement benefits, see Note 16. Dividends and Share Repurchases During the nine months ended September 30, 2020 and September 30, 2019, we paid dividends of $171.3 million and $158.3 million, respectively. On October 15, 2020, we paid dividends totaling $57.2 million to our shareholders of record as of September 30, 2020. This amount is included in "Accrued and other liabilities" on the condensed consolidated balance sheet as of September 30, 2020. During the nine months ended September 30, 2020, no shares were repurchased under the publicly announced repurchase program. At September 30, 2020, approximately $600 million remained unused under our Board-authorized repurchase program. This repurchase program does not include a specific timetable or price targets and may be suspended or terminated at any time. Shares may be purchased through open market or privately negotiated transactions at the discretion of management based on its evaluation of market conditions and other factors. We also reacquire shares from time to time from employees in connection with the vesting, exercise and forfeiture of awards under our equity compensation pl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9 Months Ended</t>
        </is>
      </c>
    </row>
    <row r="2">
      <c r="B2" s="2" t="inlineStr">
        <is>
          <t>Sep. 30, 2020</t>
        </is>
      </c>
    </row>
    <row r="3">
      <c r="A3" s="3" t="inlineStr">
        <is>
          <t>Retirement Benefits [Abstract]</t>
        </is>
      </c>
    </row>
    <row r="4">
      <c r="A4" s="4" t="inlineStr">
        <is>
          <t>Pensions and Other Postretirement Benefits</t>
        </is>
      </c>
      <c r="B4" s="4" t="inlineStr">
        <is>
          <t>Pensions and Other Postretirement Benefits The following table summarizes the components of net annual benefit cost (income): (in Millions) Three Months Ended September 30, Nine Months Ended September 30, Pensions Other Benefits Pensions Other Benefits 2020 2019 2020 2019 2020 2019 2020 2019 Service cost $ 1.4 $ (0.1) $ — $ — $ 3.6 $ 2.4 $ — $ — Interest cost 9.3 11.4 0.1 0.1 27.6 35.7 0.3 0.5 Expected return on plan assets (9.2) (13.3) — — (27.8) (40.1) — — Amortization of prior service cost (credit) — 0.1 — 0.1 0.1 0.2 — 0.1 Recognized net actuarial and other (gain) loss 11.1 0.5 (0.3) (0.4) 16.0 9.7 (0.7) (0.8) Recognized loss due to settlement (1) 0.6 0.5 — — 0.6 0.5 — — Net periodic benefit cost (income) $ 13.2 $ (0.9) $ (0.2) $ (0.2) $ 20.1 $ 8.4 $ (0.4) $ (0.2) ___________________ (1) Settlement charge relates to the U.S. nonqualified defined benefit pension plan. We made voluntary cash contributions to our U.S. qualified defined benefit pension plan in the nine months ended September 30, 2020 and 2019 of zero and $7.0 million, respectively. We do not expect to make any contributions to our U.S. qualified defined benefit pension plan during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Income Taxes We determine our interim tax provision using an Estimated Annual Effective Tax Rate methodology ("EAETR") in accordance with U.S. GAAP. The EAETR is applied to the year-to-date ordinary income, exclusive of discrete items. The tax effects of discrete items are then included to arrive at the total reported interim tax provision. The determination of the EAETR is based upon a number of estimates, including the estimated annual pretax ordinary income in each tax jurisdiction in which we operate. As our projections of ordinary income change throughout the year, the EAETR will change period-to-period. The tax effects of discrete items are recognized in the tax provision in the period they occur in accordance with U.S. GAAP. Depending on various factors, such as the item’s significance in relation to total income and the rate of tax applicable in the jurisdiction to which it relates, discrete items in any quarter can materially impact the reported effective tax rate. As a global enterprise, our tax expense can be impacted by changes in tax rates or laws, the finalization of tax audits and reviews, as well as other factors. As a result, there can be significant volatility in interim tax provisions. The below chart provides a reconciliation between our reported effective tax rate and the EAETR of our continuing operations: Three Months Ended September 30, 2020 2019 (in Millions) Before Tax Tax Effective Tax Rate % Before Tax Tax Effective Tax Rate % Continuing operations $ 148.9 $ 18.4 12.4 % $ 119.5 $ 8.7 7.3 % Discrete items: Currency remeasurement (1) $ 3.8 $ 0.5 $ (6.3) $ — Other discrete items (2) 77.2 3.1 29.2 (1.9) Tax only discrete items (3) — 4.4 — 6.9 Total discrete items $ 81.0 $ 8.0 $ 22.9 $ 5.0 Continuing operations, before discrete items $ 229.9 $ 26.4 $ 142.4 $ 13.7 Estimated Annualized Effective Tax Rate (EAETR) 11.5 % 9.6 % Nine Months Ended September 30, 2020 2019 (in Millions) Before Tax Tax Effective Tax Rate % Before Tax Tax Effective Tax Rate % Continuing operations $ 622.3 $ 82.3 13.2 % $ 588.4 $ 75.6 12.8 % Discrete items: Currency remeasurement (1) $ 9.8 $ (1.9) $ 2.0 $ 2.8 Other discrete items (2) 212.7 11.6 122.2 6.0 Tax only discrete items (3) — 15.8 — 9.2 Total discrete items $ 222.5 $ 25.5 $ 124.2 $ 18.0 Continuing operations, before discrete items $ 844.8 $ 107.8 $ 712.6 $ 93.6 Estimated Annualized Effective Tax Rate (EAETR) 12.8 % 13.1 % ___________________ (1) Represents transaction gains or losses for currency remeasurement offset by associated hedge gains or losses, which are accounted for discretely in accordance with U.S. GAAP. Certain transaction gains or losses for currency remeasurement are not taxable, while offsetting hedge gains or losses are taxable. (2) U.S. GAAP generally requires subsidiaries for which a full valuation allowance has been provided to be excluded from the EAETR. For the three and nine months ended September 30, 2020 and 2019, other discrete items were materially comprised of the accounting for excluded pretax losses of subsidiaries for which a full valuation allowance has been provid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Risk Management and Fair Value Measurements</t>
        </is>
      </c>
      <c r="B1" s="2" t="inlineStr">
        <is>
          <t>9 Months Ended</t>
        </is>
      </c>
    </row>
    <row r="2">
      <c r="B2" s="2" t="inlineStr">
        <is>
          <t>Sep. 30, 2020</t>
        </is>
      </c>
    </row>
    <row r="3">
      <c r="A3" s="3" t="inlineStr">
        <is>
          <t>Fair Value Disclosures [Abstract]</t>
        </is>
      </c>
    </row>
    <row r="4">
      <c r="A4" s="4" t="inlineStr">
        <is>
          <t>Financial Instruments, Risk Management and Fair Value Measurements</t>
        </is>
      </c>
      <c r="B4" s="4" t="inlineStr">
        <is>
          <t>Financial Instruments, Risk Management and Fair Value Measurements Our financial instruments include cash and cash equivalents, trade receivables, other current assets, certain receivables classified as other long-term assets, accounts payable, and amounts included in investments and accruals meeting the definition of financial instruments. The carrying value of these financial instruments approximates their fair value. Our other financial instruments include the following: Financial Instrument Valuation Method Foreign exchange forward contracts Estimated amounts that would be received or paid to terminate the contracts at the reporting date based on current market prices for applicable currencies. Commodity forward contracts Estimated amounts that would be received or paid to terminate the contracts at the reporting date based on quoted market prices for applicable commodities. Debt Our estimates and information obtained from independent third parties using market data, such as bid/ask spreads for the last business day of the reporting period. The estimated fair value of the financial instruments in the above table have been determined using standard pricing models which take into account the present value of expected future cash flows discounted to the balance sheet date. These standard pricing models utilize inputs derived from or corroborated by observable market data such as interest rate yield curves and currency and commodity spot and forward rates. In addition, we test a subset of our valuations against valuations received from the transaction's counterparty to validate the accuracy of our standard pricing models. Accordingly, the estimates presented may not be indicative of the amounts that we would realize in a market exchange at settlement date and do not represent potential gains or losses on these agreements. The estimated fair values of foreign exchange forward contracts and commodity forward contracts are included in the tables within this Note. The estimated fair value of debt is $3,554.2 million and $3,393.8 million and the carrying amount is $3,222.4 million and $3,258.8 million as of September 30, 2020 and December 31, 2019, respectively. We enter into various financial instruments with off-balance sheet risk as part of the normal course of business. These off-balance sheet instruments include financial guarantees and contractual commitments to extend financial guarantees under letters of credit, and other assistance to customers. See Note 19 for more information. Decisions to extend financial guarantees to customers and the amount of collateral required under these guarantees are based on our evaluation of creditworthiness on a case-by-case basis. Use of Derivative Financial Instruments to Manage Risk We mitigate certain financial exposures, including currency risk, commodity purchase exposures and interest rate risk, through a program of risk management that includes the use of derivative financial instruments. We enter into derivative contracts, including forward contracts and purchased options, to reduce the effects of fluctuating currency exchange rates, interest rates, and commodity prices. A detailed description of these risks including a discussion on the concentration of credit risk is provided in Note 19 to our consolidated financial statements on our 2019 Form 10-K. We formally document all relationships between hedging instruments and hedged items, as well as the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assess, both at the inception of the hedge and on an ongoing basis, whether each derivative is highly effective in offsetting changes in fair values or cash flows of the hedged item. If we determine that a derivative is not highly effective as a hedge, or if a derivative ceases to be a highly effective hedge, we discontinue hedge accounting with respect to that derivative prospectively. Accounting for Derivative Instruments and Hedging Activities Cash Flow Hedges We recognize all derivatives on the balance sheet at fair value. On the date the derivative instrument is entered into, we generally designate the derivative as a hedge of the variability of cash flows to be received or paid related to a forecasted transaction (cash flow hedge). We record in AOCI changes in the fair value of derivatives that are designated as and meet all the required criteria for a cash flow hedge. We then reclassify these amounts into earnings as the underlying hedged item affects earnings. In contrast, we immediately record in earnings changes in the fair value of derivatives that are not designated as cash flow hedges. As of September 30, 2020, we had open foreign currency forward and option contracts in AOCI in a net after tax gain position of $11.8 million designated as cash flow hedges of underlying forecasted sales and purchases. Current open contracts hedge forecasted transactions until December 31, 2020. At September 30, 2020, we had open forward and option contracts designated as cash flow hedges with various expiration dates to buy, sell or exchange foreign currencies with a U.S. dollar equivalent of approximately $1,218 million. As of September 30, 2020, we had open interest rate contracts in AOCI in a net after tax loss position of $2.7 million designated as cash flow hedges of the anticipated fixed rate coupon of debt forecasted to be issued within a designated window. At September 30, 2020, we had interest rate swap contracts outstanding with a total aggregate notional value of approximately $100 million. In conjunction with the issuance of the Senior Notes, on September 20, 2019 we settled on various interest rate swap agreements which were entered into to hedge the variability in treasury rates. This settlement resulted in a loss of $83.1 million which was recorded in other comprehensive income and will be amortized over the various terms of the Senior Notes. As of September 30, 2020, we had no open commodity contracts in AOCI designated as cash flow hedges of underlying forecasted purchases. At September 30, 2020, we had zero mmBTUs (millions of British Thermal Units) in aggregate notional volume of outstanding natural gas commodity forward contracts to hedge forecasted purchases. Approximately $10.3 million of the net gains after-tax, representing open foreign currency exchange and option contracts and interest rate contracts, will be realized in earnings during the twelve months ending September 30, 2021 if spot rates in the future are consistent with forward rates as of September 30, 2020. The actual effect on earnings will be dependent on the actual spot rates when the forecasted transactions occur. Derivatives Not Designated As Hedging Instruments We hold certain forward contracts that have not been designated as cash flow hedging instruments for accounting purposes. Contracts used to hedge the exposure to foreign currency fluctuations associated with certain monetary assets and liabilities are not designated as cash flow hedging instruments, and changes in the fair value of these items are recorded in earnings. We had open forward contracts not designated as cash flow hedging instruments for accounting purposes with various expiration dates to buy, sell or exchange foreign currencies with a U.S. dollar equivalent of approximately $1,834 million at September 30, 2020. Fair Value of Derivative Instruments The following tables provide the gross fair value and net balance sheet presentation of our derivative instruments. September 30, 2020 Gross Amount of Derivatives (in Millions) Designated as Cash Flow Hedges Not Designated as Hedging Instruments Total Gross Amounts Gross Amounts Offset in the Condensed Consolidated Balance Sheet (3) Net Amounts Foreign exchange contracts $ 26.5 $ 4.5 $ 31.0 $ (11.9) $ 19.1 Total derivative assets (1) $ 26.5 $ 4.5 $ 31.0 $ (11.9) $ 19.1 Foreign exchange contracts $ (16.8) $ (0.5) $ (17.3) $ 11.9 $ (5.4) Interest rate contracts (3.4) — (3.4) — (3.4) Total derivative liabilities (2) $ (20.2) $ (0.5) $ (20.7) $ 11.9 $ (8.8) Net derivative assets (liabilities) $ 6.3 $ 4.0 $ 10.3 $ — $ 10.3 December 31, 2019 Gross Amount of Derivatives (in Millions) Designated as Cash Flow Hedges Not Designated as Hedging Instruments Total Gross Amounts Gross Amounts Offset in the Condensed Consolidated Balance Sheet (3) Net Amounts Foreign exchange contracts $ 8.0 $ 0.3 $ 8.3 $ (8.1) $ 0.2 Total derivative assets (1) $ 8.0 $ 0.3 $ 8.3 $ (8.1) $ 0.2 Foreign exchange contracts $ (12.1) $ (4.2) $ (16.3) $ 8.1 $ (8.2) Interest rate contracts (0.9) — (0.9) — (0.9) Total derivative liabilities (2) $ (13.0) $ (4.2) $ (17.2) $ 8.1 $ (9.1) Net derivative assets (liabilities) $ (5.0) $ (3.9) $ (8.9) $ — $ (8.9) ____________________ (1) Net balance is included in "Prepaid and other current assets" in the condensed consolidated balance sheets. (2) Net balance is included in "Accrued and other liabilities" in the condensed consolidated balance sheets. (3) Represents net derivatives positions subject to master netting arrangements. The tables below summarize the gains or losses related to our cash flow hedges and derivatives not designated as hedging instruments. Derivatives in Cash Flow Hedging Relationships Contracts Foreign Exchange Interest rate Total Three Months Ended September 30, (in Millions) 2020 2019 2020 2019 2020 2019 Unrealized hedging gains (losses) and other, net of tax $ 1.4 $ 8.4 $ 2.5 $ (33.9) $ 3.9 $ (25.5) Reclassification of deferred hedging (gains) losses, net of tax (1) 4.1 (1.4) (0.8) 0.2 3.3 (1.2) Total derivative instrument impact on comprehensive income, net of tax $ 5.5 $ 7.0 $ 1.7 $ (33.7) $ 7.2 $ (26.7) Contracts Foreign Exchange Interest rate Total Nine Months Ended September 30, (in Millions) 2020 2019 2020 2019 2020 2019 Unrealized hedging gains (losses) and other, net of tax $ 27.4 $ 4.6 $ 1.9 $ (66.6) $ 29.3 $ (62.0) Reclassification of deferred hedging (gains) losses, net of tax (1) (14.1) (8.2) (1.3) 0.2 (15.4) (8.0) Total derivative instrument impact on comprehensive income, net of tax $ 13.3 $ (3.6) $ 0.6 $ (66.4) $ 13.9 $ (70.0) ___________________ (1) See Note 15 for classification of amounts within the condensed consolidated statements of income (loss). Derivatives Not Designated as Hedging Instruments Amount of Pre-tax Gain (Loss) Recognized in Income on Derivatives (1) Three Months Ended September 30, Nine Months Ended September 30, (in Millions) Location of Gain or (Loss) 2020 2019 2020 2019 Foreign exchange contracts Cost of sales and services $ (14.3) $ (0.3) $ (38.4) $ (11.8) Total $ (14.3) $ (0.3) $ (38.4) $ (11.8) ___________________ (1) Amounts represent the gain or loss on the derivative instrument offset by the gain or loss on the hedged item. Fair Value Measurements Fair value is the price that would be received to sell an asset or paid to transfer a liability in an orderly transaction between market participants at the measurement date. Market participants are defined as buyers or sellers in the principle or most advantageous market for the asset or liability that are independent of the reporting entity, knowledgeable and able and willing to transact for the asset or liability. Fair Value Hierarchy We have categorized our assets and liabilities that are recorded at fair value,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If the inputs used to measure the assets and liabilities fall within different levels of the hierarchy, the categorization is based on the lowest level input that is significant to the fair value measurement of the instrument. Recurring Fair Value Measurements The following tables present our fair value hierarchy for those assets and liabilities measured at fair value on a recurring basis in the condensed consolidated balance sheets. During the periods presented there were no transfers between fair value hierarchy levels. (in Millions) September 30, 2020 Quoted Prices in Active Markets for Identical Assets Significant Other Observable Inputs Significant Unobservable Inputs Assets Derivatives – Foreign exchange (1) $ 19.1 $ — $ 19.1 $ — Other (2) 21.8 21.8 — — Total assets $ 40.9 $ 21.8 $ 19.1 $ — Liabilities Derivatives – Foreign exchange (1) $ 5.4 $ — $ 5.4 $ — Derivatives – Interest rate (1) 3.4 — 3.4 — Other (3) 33.7 32.1 1.6 — Total liabilities $ 42.5 $ 32.1 $ 10.4 $ — (in Millions) December 31, 2019 Quoted Prices in Active Markets for Identical Assets Significant Other Observable Inputs Significant Unobservable Inputs Assets Derivatives – Foreign exchange (1) $ 0.2 $ — $ 0.2 $ — Other (2) 20.2 20.2 — — Total assets $ 20.4 $ 20.2 $ 0.2 $ — Liabilities Derivatives – Foreign exchange (1) $ 8.2 $ — $ 8.2 $ — Derivatives – Interest rate (1) 0.9 — 0.9 — Other (3) 32.8 29.7 3.1 — Total liabilities $ 41.9 $ 29.7 $ 12.2 $ — ____________________ (1) See the Fair Value of Derivative Instruments table within this Note for classification on the condensed consolidated balance sheets. (2) Consists of a deferred compensation arrangement, through which we hold various investment securities, recognized on our balance sheets. Both the asset and liability are recorded at fair value. Asset amounts are included in "Other assets including long-term receivables, net" in the condensed consolidated balance sheets. (3) Primarily consists of a deferred compensation arrangement recognized on our balance sheets. Both the asset and liability are recorded at fair value. Liability amounts are included in "Other long-term liabilities" in the condensed consolidated balance sheets. Nonrecurring Fair Value Measurements There were no non-recurring fair value measurements in the condensed consolidated balance sheets during the period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t>
        </is>
      </c>
      <c r="B1" s="2" t="inlineStr">
        <is>
          <t>9 Months Ended</t>
        </is>
      </c>
    </row>
    <row r="2">
      <c r="B2" s="2" t="inlineStr">
        <is>
          <t>Sep. 30, 2020</t>
        </is>
      </c>
    </row>
    <row r="3">
      <c r="A3" s="3" t="inlineStr">
        <is>
          <t>Commitments and Contingencies Disclosure [Abstract]</t>
        </is>
      </c>
    </row>
    <row r="4">
      <c r="A4" s="4" t="inlineStr">
        <is>
          <t>Guarantees, Commitments, and Contingencies</t>
        </is>
      </c>
      <c r="B4" s="4" t="inlineStr">
        <is>
          <t>Guarantees, Commitments, and Contingencies We continue to monitor the conditions that are subject to guarantees and indemnifications to identify whether a liability must be recognized in our financial statements. Guarantees and Other Commitments The following table provides the estimated undiscounted amount of potential future payments for each major group of guarantees at September 30, 2020. These guarantees arise during the ordinary course of business from relationships with customers and nonconsolidated affiliates. Non-performance by the guaranteed party triggers the obligation requiring us to make payments to the beneficiary of the guarantee. Based on our experience these types of guarantees have not had a material effect on our consolidated financial position or on our liquidity. Our expectation is that future payment or performance related to the non-performance of others is considered unlikely. (in Millions) Guarantees: Guarantees of vendor financing - short-term (1) $ 97.0 Other debt guarantees (2) — Total $ 97.0 ____________________ (1) Represents guarantees to financial institutions on behalf of certain customers for their seasonal borrowing. This short-term amount is recorded within "Guarantees of vendor financing" on the condensed consolidated balance sheets. (2) These guarantees represent support provided to third-party banks for credit extended to various customers and nonconsolidated affiliates. The liability for the guarantees is recorded at an amount that approximates fair value (i.e. representing the stand-ready obligation) based on our historical collection experience and a current assessment of credit exposure. We believe the fair value of these guarantees is immaterial. The majority of these guarantees have an expiration date of less than one year. Excluded from the chart above are parent-company guarantees we provide to lending institutions that extend credit to our foreign subsidiaries. Since these guarantees are provided for consolidated subsidiaries, the consolidated financial position is not affected by the issuance of these guarantees. Also excluded from the chart, in connection with our property and asset sales and divestitures, we have agreed to indemnify the buyer for certain liabilities, including environmental contamination and taxes that occurred prior to the date of sale or provided guarantees to third parties relating to certain contracts assumed by the buyer. Our indemnification or guarantee obligations with respect to certain liabilities may be indefinite as to duration and may or may not be subject to a deductible, minimum claim amount or cap. As such, it is not possible for us to predict the likelihood that a claim will be made or to make a reasonable estimate of the maximum potential loss or range of loss. If triggered, we may be able to recover some of the indemnity payments from third parties. Therefore, we have not recorded any specific liabilities for these guarantees. For certain obligations related to our divestitures for which we can make a reasonable estimate of the maximum potential loss or range of loss and is probable, a liability in those instances has been recorded. Contingencies A detailed discussion related to our outstanding contingencies can be found in Note 20 to our consolidated financial statements included within our 2019 Form 10-K. There have been no significant updates since the information included in our 2019 Form 10-K other than the update provided below. Livent IPO Livent Corporation class action . On May 13, 2019, purported stockholders of our former subsidiary Livent Corporation (“Livent”) filed a putative class action complaint in the Pennsylvania Court of Common Pleas, Philadelphia County, in connection with Livent’s October 2018 initial public offering (the “Livent IPO”). The complaint in this case, Plymouth County Retirement Association v. Livent Corp., et al., named as defendants Livent, certain of its current and former executives and directors, FMC Corporation, and underwriters involved in the Livent IPO (“Defendants”). The complaint alleges generally that the offering documents for the Livent IPO failed to adequately disclose certain information related to Livent’s business and prospects. The complaint alleges violations of Sections 11, 12(a)(2), and 15 of the Securities Act of 1933 and seeks unspecified damages and other relief on behalf of all persons and entities who purchased or otherwise acquired Livent common stock pursuant and/or traceable to the Livent IPO offering documents. On July 2, 2019, Defendants moved to stay the Plymouth County action, in favor of two similar putative class actions relating to the Livent IPO, in which FMC had not been named as a Defendant, which are pending in the United States District Court of the Eastern District of Pennsylvania. On July 18, 2019, a separate state action was filed against the same Defendants in the Pennsylvania Court of Common Pleas, Philadelphia County, Bizzaria v. Livent Corp., et al . On July 26, 2019, Plymouth County filed an amended complaint in its state court case. On September 23, 2019, the actions were consolidated under the caption In re Livent Corporation Securities Litigation , No. 190501229. On October 11, 2019, Defendants filed preliminary objections seeking to dismiss the case in its entirety. On October 22, 2019, the Court denied Defendants’ motion to stay the case, but granted a separate motion of the Defendants to stay all discovery. On June 29, 2020, the court overruled the preliminary objections filed by the Defendants and on July 29, 2020, Defendants filed a motion seeking permission to appeal the state court's order. Separately, on October 18, 2019, purported stockholders of Livent amended a putative class action complaint filed in the U.S. District Court for the Eastern District of Pennsylvania, to add FMC Corporation as a defendant. The operative complaint in that case, Bisser Nikolov v. Livent Corp., et al. makes similar substantive allegations as the state court case, including alleged violations of Sections 11, 12(a)(2), and 15 of the Securities Act of 1933 and seeks unspecified damages and other relief on behalf of all persons and entities who purchased or otherwise acquired Livent common stock pursuant and/or traceable to the Livent IPO offering documents. Pursuant to a stipulated scheduling order, Defendants filed a motion to dismiss the Nikolov case on November 18, 2019. Plaintiffs filed their opposition to the motion to dismiss on December 30, 2019. On July 2, 2020, the federal court granted the Defendants' motion to dismiss and dismissed the federal complaint in its entirety and on July 31, 2020, Plantiffs filed a notice of appeal. On October 28, 2020, Defendants entered into a stipulation of settlement with the state court plaintiffs in which Livent, on behalf of the Defendants, will pay $7.4 million to resolve all claims related to the IPO. On October 29, 2020, the state court plaintiffs filed a motion seeking preliminary approval of the settlement. If approved, the settlement would resolve all pending litigation relating to the IPO, including the claims in both the state and federal actions. All deadlines in the state and federal actions are currently stayed in light of the settlement. There is no financial impact to FMC as a result of the settlement. Livent has agreed to defend and indemnify FMC with regard to these cases. FMC is cooperating with Livent and other Defendants to defend the litig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Los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tatement of Comprehensive Income [Abstract]</t>
        </is>
      </c>
    </row>
    <row r="4">
      <c r="A4" s="4" t="inlineStr">
        <is>
          <t>Net income (loss)</t>
        </is>
      </c>
      <c r="C4" s="6" t="n">
        <v>112.1</v>
      </c>
      <c r="D4" s="6" t="n">
        <v>89.5</v>
      </c>
      <c r="E4" s="6" t="n">
        <v>503.3</v>
      </c>
      <c r="F4" s="8" t="n">
        <v>483</v>
      </c>
    </row>
    <row r="5">
      <c r="A5" s="3" t="inlineStr">
        <is>
          <t>Foreign currency adjustments:</t>
        </is>
      </c>
    </row>
    <row r="6">
      <c r="A6" s="4" t="inlineStr">
        <is>
          <t>Foreign currency translation gain (loss) arising during the period</t>
        </is>
      </c>
      <c r="C6" s="7" t="n">
        <v>41.7</v>
      </c>
      <c r="D6" s="7" t="n">
        <v>-47.2</v>
      </c>
      <c r="E6" s="7" t="n">
        <v>27.8</v>
      </c>
      <c r="F6" s="7" t="n">
        <v>-42.7</v>
      </c>
    </row>
    <row r="7">
      <c r="A7" s="4" t="inlineStr">
        <is>
          <t>Total foreign currency translation adjustments</t>
        </is>
      </c>
      <c r="B7" s="4" t="inlineStr">
        <is>
          <t>[1]</t>
        </is>
      </c>
      <c r="C7" s="7" t="n">
        <v>41.7</v>
      </c>
      <c r="D7" s="7" t="n">
        <v>-47.2</v>
      </c>
      <c r="E7" s="7" t="n">
        <v>27.8</v>
      </c>
      <c r="F7" s="7" t="n">
        <v>-42.7</v>
      </c>
    </row>
    <row r="8">
      <c r="A8" s="3" t="inlineStr">
        <is>
          <t>Derivative instruments:</t>
        </is>
      </c>
    </row>
    <row r="9">
      <c r="A9" s="4" t="inlineStr">
        <is>
          <t>Unrealized hedging gains (losses) and other, net of tax expense (benefit) of $(3.9) and $3.0 for the three and nine months ended September 30, 2020 and $(8.2) and $(17.1) for the three and nine months ended September 30, 2019, respectively</t>
        </is>
      </c>
      <c r="C9" s="7" t="n">
        <v>3.9</v>
      </c>
      <c r="D9" s="7" t="n">
        <v>-25.5</v>
      </c>
      <c r="E9" s="7" t="n">
        <v>29.3</v>
      </c>
      <c r="F9" s="5" t="n">
        <v>-62</v>
      </c>
    </row>
    <row r="10">
      <c r="A10" s="4" t="inlineStr">
        <is>
          <t>Reclassification of deferred hedging (gains) losses and other, included in net income, net of tax (expense) benefit of $3.4 and $(0.5) for the three and nine months ended September 30, 2020 and $(0.6) and $(2.3) for the three and nine months ended September 30, 2019, respectively (2)</t>
        </is>
      </c>
      <c r="B10" s="4" t="inlineStr">
        <is>
          <t>[2]</t>
        </is>
      </c>
      <c r="C10" s="7" t="n">
        <v>3.3</v>
      </c>
      <c r="D10" s="7" t="n">
        <v>-1.2</v>
      </c>
      <c r="E10" s="7" t="n">
        <v>-15.4</v>
      </c>
      <c r="F10" s="5" t="n">
        <v>-8</v>
      </c>
    </row>
    <row r="11">
      <c r="A11" s="4" t="inlineStr">
        <is>
          <t>Total derivative instruments, net of tax expense (benefit) of $(0.5) and $2.5 for the three and nine months ended September 30, 2020 and $(8.8) and $(19.4) for the three and nine months ended September 30, 2019, respectively</t>
        </is>
      </c>
      <c r="C11" s="7" t="n">
        <v>7.2</v>
      </c>
      <c r="D11" s="7" t="n">
        <v>-26.7</v>
      </c>
      <c r="E11" s="7" t="n">
        <v>13.9</v>
      </c>
      <c r="F11" s="5" t="n">
        <v>-70</v>
      </c>
    </row>
    <row r="12">
      <c r="A12" s="3" t="inlineStr">
        <is>
          <t>Pension and other postretirement benefits:</t>
        </is>
      </c>
    </row>
    <row r="13">
      <c r="A13" s="4" t="inlineStr">
        <is>
          <t>Unrealized actuarial gains (losses) and prior service (costs) credits, net of tax expense (benefit) of $(0.1) and zero for the three and nine months ended September 30, 2020 and zero and zero for the three and nine months ended September 30, 2019, respectively</t>
        </is>
      </c>
      <c r="C13" s="7" t="n">
        <v>0.2</v>
      </c>
      <c r="D13" s="5" t="n">
        <v>0</v>
      </c>
      <c r="E13" s="5" t="n">
        <v>0</v>
      </c>
      <c r="F13" s="5" t="n">
        <v>0</v>
      </c>
    </row>
    <row r="14">
      <c r="A14" s="4" t="inlineStr">
        <is>
          <t>Reclassification of net actuarial and other (gain) loss and amortization of prior service costs, included in net income, net of tax (expense) benefit of $2.3 and $3.2 for the three and nine months ended September 30, 2020 and $0.1 and $1.9 for the three and nine months ended September 30, 2019, respectively (2)</t>
        </is>
      </c>
      <c r="B14" s="4" t="inlineStr">
        <is>
          <t>[2]</t>
        </is>
      </c>
      <c r="C14" s="7" t="n">
        <v>8.800000000000001</v>
      </c>
      <c r="D14" s="7" t="n">
        <v>0.3</v>
      </c>
      <c r="E14" s="5" t="n">
        <v>12</v>
      </c>
      <c r="F14" s="5" t="n">
        <v>7</v>
      </c>
    </row>
    <row r="15">
      <c r="A15" s="4" t="inlineStr">
        <is>
          <t>Total pension and other postretirement benefits, net of tax expense (benefit) of $2.2 and $3.2 for the three and nine months ended September 30, 2020 and $0.1 and $1.9 for the three and nine months ended September 30, 2019, respectively</t>
        </is>
      </c>
      <c r="C15" s="5" t="n">
        <v>9</v>
      </c>
      <c r="D15" s="7" t="n">
        <v>0.3</v>
      </c>
      <c r="E15" s="5" t="n">
        <v>12</v>
      </c>
      <c r="F15" s="5" t="n">
        <v>7</v>
      </c>
    </row>
    <row r="16">
      <c r="A16" s="4" t="inlineStr">
        <is>
          <t>Other comprehensive income (loss), net of tax</t>
        </is>
      </c>
      <c r="C16" s="7" t="n">
        <v>57.9</v>
      </c>
      <c r="D16" s="7" t="n">
        <v>-73.59999999999999</v>
      </c>
      <c r="E16" s="7" t="n">
        <v>53.7</v>
      </c>
      <c r="F16" s="7" t="n">
        <v>-105.7</v>
      </c>
    </row>
    <row r="17">
      <c r="A17" s="4" t="inlineStr">
        <is>
          <t>Comprehensive income (loss)</t>
        </is>
      </c>
      <c r="C17" s="5" t="n">
        <v>170</v>
      </c>
      <c r="D17" s="7" t="n">
        <v>15.9</v>
      </c>
      <c r="E17" s="5" t="n">
        <v>557</v>
      </c>
      <c r="F17" s="7" t="n">
        <v>377.3</v>
      </c>
    </row>
    <row r="18">
      <c r="A18" s="4" t="inlineStr">
        <is>
          <t>Less: Comprehensive income (loss) attributable to the noncontrolling interest</t>
        </is>
      </c>
      <c r="C18" s="7" t="n">
        <v>1.3</v>
      </c>
      <c r="D18" s="7" t="n">
        <v>-1.2</v>
      </c>
      <c r="E18" s="7" t="n">
        <v>0.9</v>
      </c>
      <c r="F18" s="7" t="n">
        <v>0.5</v>
      </c>
    </row>
    <row r="19">
      <c r="A19" s="4" t="inlineStr">
        <is>
          <t>Comprehensive income (loss) attributable to FMC stockholders</t>
        </is>
      </c>
      <c r="C19" s="6" t="n">
        <v>168.7</v>
      </c>
      <c r="D19" s="6" t="n">
        <v>17.1</v>
      </c>
      <c r="E19" s="6" t="n">
        <v>556.1</v>
      </c>
      <c r="F19" s="6" t="n">
        <v>376.8</v>
      </c>
    </row>
    <row r="20"/>
    <row r="21">
      <c r="A21" s="4" t="inlineStr">
        <is>
          <t>[1]</t>
        </is>
      </c>
      <c r="B21" s="4" t="inlineStr">
        <is>
          <t>Income taxes are not provided for outside basis differences inherent in our investments in subsidiaries because the investments and related unremitted earnings are essentially permanent in duration or we have concluded that no additional tax liability will arise upon disposal or remittance.</t>
        </is>
      </c>
    </row>
    <row r="22">
      <c r="A22" s="4" t="inlineStr">
        <is>
          <t>[2]</t>
        </is>
      </c>
      <c r="B22" s="4" t="inlineStr">
        <is>
          <t>For more detail on the components of these reclassifications and the affected line item in the condensed consolidated statements of income (loss) see Note 15.</t>
        </is>
      </c>
    </row>
  </sheetData>
  <mergeCells count="6">
    <mergeCell ref="A1:B2"/>
    <mergeCell ref="C1:D1"/>
    <mergeCell ref="E1:F1"/>
    <mergeCell ref="A20:E20"/>
    <mergeCell ref="B21:E21"/>
    <mergeCell ref="B22:E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In May 2020, FMC entered into a binding offer with Isagro S.p.A ("Isagro") to acquire the remaining rights for Fluindapyr active ingredient assets from Isagro. In July 2020, we entered into an asset sale and purchase agreement with Isagro. On October 2, 2020, we closed on the transaction with a purchase price of approximately $65 million. Fluindapyr has been jointly developed by FMC and Isagro under a 2012 research and development collaboration agreement. The transaction provides FMC with full global rights to the Fluindapyr active ingredient, including key U.S., European, Asian, and Latin American fungicide markets. The transaction transfers to FMC all intellectual property, know-how, registrations, product formulations and other global assets of the proprietary broad-spectrum fungicide molecule. The Fluindapyr acquisition does not meet the criteria within ASC 805 to qualify as a business and as a result it will be treated as an asset acquisition. Based on the current development stage of the technology, the acquired assets have been classified as in-process research and development. As part of our evaluation, we consider the current development phase of the molecule being acquired. Molecules that have not received formal regulatory approval are still considered in process due to the inherent uncertainty with the approval process. As a result, these assets will be immediately expensed resulting in a charge of approximately $65 million in the fourth quarter of 2020. While this transaction will result in an immediate expense of the purchase price under the accounting rules, this acquisition will expand our fungicide portfolio by giving us full global rights to the Fluindapyr active ingredient and is an important strategic addition to our product lin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formation and Accounting Policies (Policies)</t>
        </is>
      </c>
      <c r="B1" s="2" t="inlineStr">
        <is>
          <t>9 Months Ended</t>
        </is>
      </c>
    </row>
    <row r="2">
      <c r="B2" s="2" t="inlineStr">
        <is>
          <t>Sep. 30, 2020</t>
        </is>
      </c>
    </row>
    <row r="3">
      <c r="A3" s="3" t="inlineStr">
        <is>
          <t>Accounting Policies [Abstract]</t>
        </is>
      </c>
    </row>
    <row r="4">
      <c r="A4" s="4" t="inlineStr">
        <is>
          <t>Basis of accounting</t>
        </is>
      </c>
      <c r="B4" s="4" t="inlineStr">
        <is>
          <t>In our opinion the condensed consolidated financial statements have been prepared in conformity with U.S. generally accepted accounting principles ("U.S. GAAP") applicable to interim period financial statements and reflect all adjustments necessary for a fair statement of results of operations for the three and nine months ended September 30, 2020 and 2019, cash flows for the nine months ended September 30, 2020 and 2019, changes in equity for the three and nine months ended September 30, 2020 and 2019, and our financial positions as of September 30, 2020 and December 31, 2019. All such adjustments included herein are of a normal, recurring nature unless otherwise disclosed in the Notes.</t>
        </is>
      </c>
    </row>
    <row r="5">
      <c r="A5" s="4" t="inlineStr">
        <is>
          <t>New accounting guidance and regulatory items and recently adopted accounting guidance</t>
        </is>
      </c>
      <c r="B5" s="4" t="inlineStr">
        <is>
          <t>New accounting guidance and regulatory items In March 2020, the Financial Accounting Standards Board ("FASB") issued Accounting Standards Update ("ASU") No. 2020-04, Reference Rate Reform (Topic 848): Facilitation of the Effects of Reference Rate Reform on Financial Reporting. This ASU provides optional guidance for a limited period of time to ease the potential burden in accounting for contracts and hedging relationships affected by reference rate reform. This applies to contracts that reference LIBOR or another rate that is expected to be discontinued as a result of rate reform and have modified terms that affect or have the potential to affect the amount and timing of contractual cash flows resulting from the discontinuance of reference rate. The new standard is currently effective and upon adoption may be applied prospectively through December 31, 2022. We are evaluating the impacts this standard will have on accounting for contracts and hedging relationships but do not believe it will have a material impact on our consolidated financial statements. In December 2019, the FASB issued ASU No. 2019-12, Income Taxes (Topic 740): Simplifying the Accounting for Income Taxes. The amendments in this ASU simplify the accounting for income taxes by removing certain exceptions and simplification in several other areas. The new standard is effective for fiscal years beginning after December 15, 2020 (i.e., a January 1, 2021 effective date). We are evaluating the effect this guidance will have on our consolidated financial statements. In August 2018, the FASB issued ASU No. 2018-14, Defined Benefit Plans - General (Subtopic 715-20): Disclosure Framework - Changes to the Disclosure Requirements for Defined Benefit Plans . The amendments in this ASU modify the disclosure requirements for employers that sponsor defined benefit pension or other postretirement plans. The new standard is effective for fiscal years ending after December 15, 2020. This standard will eliminate previously required disclosures such as the amounts in AOCI expected to be recognized over the next year and the sensitivity analysis on the change in the assumed healthcare cost trend rate. Additional disclosures may arise in the future if there are any significant gains and losses affecting benefit obligations. We believe the adoption will not have a material impact on our consolidated financial statements other than potential disclosure requirements. Recently adopted accounting guidance In August 2018, the FASB issued ASU No. 2018-15, Internal-Use Software (Subtopic 350-40): Customer’s Accounting for Implementation Costs Incurred in a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The new standard became effective for fiscal years beginning after December 15, 2019 (i.e. a January 1, 2020 effective date). There was no material impact to our consolidated financial statements upon adoption. In January 2017, the FASB issued ASU No. 2017-04, Intangibles - Goodwill and Other (Topic 350): Simplifying the Test for Goodwill Impairment . This ASU changes the subsequent measurement of goodwill impairment by eliminating Step 2 from the impairment test. Under the new guidance, an entity will measure impairment using the difference between the carrying amount and the fair value of the reporting unit. The new standard became effective for fiscal years beginning after December 15, 2019 (i.e. a January 1, 2020 effective date), with early adoption permitted for goodwill impairment tests with measurement dates after January 1, 2017. There was no material impact to our consolidated financial statements upon adoption. In June 2016, the FASB issued ASU No. 2016-13, Financial Instruments – Credit Losses (Topic 326): Measurement of Credit Losses on Financial Instruments. ASU 2016-13 replaces the incurred loss impairment methodology with a current expected credit loss ("CECL") model that immediately recognizes an estimate of credit losses that are expected to occur over the life of the financial instrument, including trade receivables. The update is intended to provide financial statement users with more decision-useful information about the expected credit losses on financial instruments and other commitments to extend credit held by a reporting entity at each reporting date. The new standard became effective January 1, 2020. As a result of the adoption, we have refined our allowance for doubtful trade receivables methodology which considers current economic conditions as well as forward-looking expectations about expected credit losses. Our accounting policy, as set forth in detail in Note 1 within the 2019 Form 10-K, follows a consistent methodology and incorporates the additional requirements under the new standard’s CECL framework. The adoption of the new standard did not result in a material impact to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The following table provides information about disaggregated revenue by major geographical region: Three Months Ended September 30, Nine Months Ended September 30, (in Millions) 2020 2019 2020 2019 North America $ 212.3 $ 196.3 $ 851.8 $ 848.1 Latin America 464.9 460.2 985.3 923.4 Europe, Middle East &amp; Africa (EMEA) 152.8 138.4 833.5 854.7 Asia 254.6 219.4 819.3 786.3 Total Revenue $ 1,084.6 $ 1,014.3 $ 3,489.9 $ 3,412.5 The following table provides information about disaggregated revenue by major product category: Three Months Ended September 30, Nine Months Ended September 30, (in Millions) 2020 2019 2020 2019 Insecticides $ 746.8 $ 649.7 $ 2,147.1 $ 2,063.4 Herbicides 214.7 199.0 922.5 910.0 Fungicides 59.4 61.3 204.5 190.0 Other 63.7 104.3 215.8 249.1 Total Revenue $ 1,084.6 $ 1,014.3 $ 3,489.9 $ 3,412.5 </t>
        </is>
      </c>
    </row>
    <row r="5">
      <c r="A5" s="4" t="inlineStr">
        <is>
          <t>Receivables and contract liabilities</t>
        </is>
      </c>
      <c r="B5" s="4" t="inlineStr">
        <is>
          <t>The following table presents the opening and closing balances of our receivables, net of allowances and contract liabilities from contracts with customers: (in Millions) Balance as of December 31, 2019 Balance as of September 30, 2020 Increase (Decrease) Receivables from contracts with customers, net of allowances $ 2,354.3 $ 2,247.5 $ (106.8) Contract liabilities: Advance payments from customers 492.7 5.5 (487.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Asset and lease liability</t>
        </is>
      </c>
      <c r="B4" s="4" t="inlineStr">
        <is>
          <t xml:space="preserve">The ROU asset and lease liability balances as of September 30, 2020 and December 31, 2019 were as follows: (in Millions) Classification September 30, 2020 December 31, 2019 Assets Operating lease ROU assets Other assets including long-term receivables, net $ 150.4 $ 164.7 Liabilities Operating lease current liabilities Accrued and other liabilities $ 26.3 $ 31.5 Operating lease noncurrent liabilities Other long-term liabilities 152.7 163.2 </t>
        </is>
      </c>
    </row>
    <row r="5">
      <c r="A5" s="4" t="inlineStr">
        <is>
          <t>Components of lease expense, lease term and discount rate</t>
        </is>
      </c>
      <c r="B5" s="4" t="inlineStr">
        <is>
          <t xml:space="preserve">The components of lease expense for the three and nine months ended September 30, 2020 and 2019 were as follows: Three Months Ended September 30, Nine Months Ended September 30, (in Millions) Lease Cost Classification 2020 2019 2020 2019 Lease Cost Operating lease cost Costs of sales and services / Selling, general and administrative expenses $ 10.1 $ 11.4 $ 29.9 $ 31.4 Variable lease cost Costs of sales and services / Selling, general and administrative expenses 1.0 1.3 3.6 4.1 Total lease cost $ 11.1 $ 12.7 $ 33.5 $ 35.5 September 30, 2020 Operating Lease Term and Discount Rate Weighted-average remaining lease term (years) 9.7 Weighted-average discount rate 4.2 % Three Months Ended September 30, Nine Months Ended September 30, (in Millions) 2020 2019 2020 2019 Other Information Cash paid for amounts included in the measurement of lease liabilities: Operating cash flows from operating leases $ (10.2) $ (10.6) $ (30.1) $ (31.2) Supplemental non-cash information on lease liabilities arising from obtaining right-of-use assets: Right-of-use assets obtained in exchange for new operating lease liabilities $ 3.5 $ 7.8 $ 6.4 $ 11.7 </t>
        </is>
      </c>
    </row>
    <row r="6">
      <c r="A6" s="4" t="inlineStr">
        <is>
          <t>Future minimum lease payments</t>
        </is>
      </c>
      <c r="B6" s="4" t="inlineStr">
        <is>
          <t xml:space="preserve">The following table represents our future minimum operating lease payments as of, and subsequent to, September 30, 2020 under ASC 842: (in Millions) Operating Leases Total Maturity of Lease Liabilities 2020 (excluding the nine months ending September 30, 2020) $ 9.4 2021 30.5 2022 26.3 2023 20.5 2024 17.1 Thereafter 118.2 Total undiscounted lease payments $ 222.0 Less: Present value adjustment (43.0) Present value of lease liabilities $ 17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Acquisition costs</t>
        </is>
      </c>
      <c r="B4" s="4" t="inlineStr">
        <is>
          <t>The following table summarizes the costs incurred associated with these activities. Three Months Ended September 30, Nine Months Ended September 30, (in Millions) 2020 2019 2020 2019 DuPont Crop Protection Business Acquisition Legal and professional fees (1) $ 14.4 $ 16.0 $ 40.4 $ 52.6 Total Transaction-related charges $ 14.4 $ 16.0 $ 40.4 $ 52.6 Restructuring charges DuPont Crop restructuring (2) $ 6.4 $ 2.6 $ 29.6 $ 13.2 Total DuPont Crop restructuring charges $ 6.4 $ 2.6 $ 29.6 $ 13.2 ____________________ (1) Represents transaction costs, costs for transitional employees, other acquired employees related costs, and transactional-related costs such as legal and professional third-party fees. These charges are recorded as a component of "Selling, general and administrative expense" on the condensed consolidated statements of income (loss). (2) See Note 10 for more information. These charges are recorded as a component of "Restructuring and other charges (income)" on the condensed consolidated statements of income (loss). Except for the completion of certain in-flight initiatives, primarily associated with the finalization of our worldwide ERP system, we completed the integration of the DuPont Crop Protection Business as of June 30, 2020. As noted, the TSA is now terminated and the last phase of the ERP system transition went live in November 2020 with a stabilization period that will go into the first quarter of 2021. We anticipate remaining expense of approximately $15 million to $20 million for the completion of these defined in-flight initiatives over that time period. We will also have remaining in-flight restructuring charges as we complete the established DuPont Crop Restructuring program associated with integration. Refer to Note 10 for further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Goodwill by business segment</t>
        </is>
      </c>
      <c r="B4" s="4" t="inlineStr">
        <is>
          <t xml:space="preserve">The changes in the carrying amount of goodwill are presented in the table below: (in Millions) Total Balance, December 31, 2019 $ 1,467.5 Foreign currency and other adjustments (3.3) Balance, September 30, 2020 $ 1,464.2 </t>
        </is>
      </c>
    </row>
    <row r="5">
      <c r="A5" s="4" t="inlineStr">
        <is>
          <t>Schedule of finite-lived intangible assets</t>
        </is>
      </c>
      <c r="B5" s="4" t="inlineStr">
        <is>
          <t>Our intangible assets, other than goodwill, consist of the following: September 30, 2020 December 31, 2019 (in Millions) Gross Accumulated Amortization Net Gross Accumulated Amortization Net Intangible assets subject to amortization (finite-lived) Customer relationships $ 1,153.1 $ (230.9) $ 922.2 $ 1,139.7 $ (184.7) $ 955.0 Patents 1.7 (1.0) 0.7 1.7 (0.9) 0.8 Brands (1) 17.5 (7.7) 9.8 16.7 (6.7) 10.0 Purchased and licensed technologies 61.0 (37.3) 23.7 60.2 (35.2) 25.0 Other intangibles 3.4 (3.0) 0.4 1.9 (1.8) 0.1 $ 1,236.7 $ (279.9) $ 956.8 $ 1,220.2 $ (229.3) $ 990.9 Intangible assets not subject to amortization (indefinite-lived) Crop Protection Brands (2) $ 1,259.1 $ 1,259.1 $ 1,259.1 $ 1,259.1 Brands (1) 394.7 394.7 379.0 379.0 $ 1,653.8 $ 1,653.8 $ 1,638.1 $ 1,638.1 Total intangible assets $ 2,890.5 $ (279.9) $ 2,610.6 $ 2,858.3 $ (229.3) $ 2,629.0 ____________________ (1) Represents trademarks, trade names and know-how. (2) Represents proprietary brand portfolios, consisting of trademarks, trade names and know-how, of our crop protection brands.</t>
        </is>
      </c>
    </row>
    <row r="6">
      <c r="A6" s="4" t="inlineStr">
        <is>
          <t>Schedule of indefinite-lived intangible assets</t>
        </is>
      </c>
      <c r="B6" s="4" t="inlineStr">
        <is>
          <t>Our intangible assets, other than goodwill, consist of the following: September 30, 2020 December 31, 2019 (in Millions) Gross Accumulated Amortization Net Gross Accumulated Amortization Net Intangible assets subject to amortization (finite-lived) Customer relationships $ 1,153.1 $ (230.9) $ 922.2 $ 1,139.7 $ (184.7) $ 955.0 Patents 1.7 (1.0) 0.7 1.7 (0.9) 0.8 Brands (1) 17.5 (7.7) 9.8 16.7 (6.7) 10.0 Purchased and licensed technologies 61.0 (37.3) 23.7 60.2 (35.2) 25.0 Other intangibles 3.4 (3.0) 0.4 1.9 (1.8) 0.1 $ 1,236.7 $ (279.9) $ 956.8 $ 1,220.2 $ (229.3) $ 990.9 Intangible assets not subject to amortization (indefinite-lived) Crop Protection Brands (2) $ 1,259.1 $ 1,259.1 $ 1,259.1 $ 1,259.1 Brands (1) 394.7 394.7 379.0 379.0 $ 1,653.8 $ 1,653.8 $ 1,638.1 $ 1,638.1 Total intangible assets $ 2,890.5 $ (279.9) $ 2,610.6 $ 2,858.3 $ (229.3) $ 2,629.0 ____________________ (1) Represents trademarks, trade names and know-how. (2) Represents proprietary brand portfolios, consisting of trademarks, trade names and know-how, of our crop protection brands.</t>
        </is>
      </c>
    </row>
    <row r="7">
      <c r="A7" s="4" t="inlineStr">
        <is>
          <t>Schedule of finite-lived intangible assets amortization expense</t>
        </is>
      </c>
      <c r="B7" s="4" t="inlineStr">
        <is>
          <t xml:space="preserve">Three Months Ended September 30, Nine Months Ended September 30, (in Millions) 2020 2019 2020 2019 Amortization expense $ 15.8 $ 16.1 $ 46.4 $ 4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ceivables (Tables)</t>
        </is>
      </c>
      <c r="B1" s="2" t="inlineStr">
        <is>
          <t>9 Months Ended</t>
        </is>
      </c>
    </row>
    <row r="2">
      <c r="B2" s="2" t="inlineStr">
        <is>
          <t>Sep. 30, 2020</t>
        </is>
      </c>
    </row>
    <row r="3">
      <c r="A3" s="3" t="inlineStr">
        <is>
          <t>Receivables [Abstract]</t>
        </is>
      </c>
    </row>
    <row r="4">
      <c r="A4" s="4" t="inlineStr">
        <is>
          <t>Allowance for doubtful trade receivables</t>
        </is>
      </c>
      <c r="B4" s="4" t="inlineStr">
        <is>
          <t xml:space="preserve">The following table displays a roll forward of the allowance for doubtful trade receivables. (in Millions) Balance, December 31, 2018 $ 22.4 Additions - charged to expense 3.6 Transfer from (to) allowance for credit losses (see below) 3.4 Net recoveries, write-offs and other (3.1) Balance, December 31, 2019 $ 26.3 Additions - charged to expense 5.4 Transfer from (to) allowance for credit losses (see below) (4.4) Net recoveries, write-offs and other (4.8) Balance, September 30, 2020 $ 22.5 </t>
        </is>
      </c>
    </row>
    <row r="5">
      <c r="A5" s="4" t="inlineStr">
        <is>
          <t>Schedule of allowance for credit losses rollforward</t>
        </is>
      </c>
      <c r="B5" s="4" t="inlineStr">
        <is>
          <t xml:space="preserve">The following table displays a roll forward of the allowance for credit losses related to long-term customer receivables: ( in Millions ) Balance, December 31, 2018 $ 60.5 Additions - charged to expense 17.6 Transfer from (to) allowance for doubtful accounts (see above) (3.4) Foreign currency adjustments (0.5) Net recoveries, write-offs and other (13.1) Balance, December 31, 2019 $ 61.1 Additions - charged to expense (1.2) Transfer from (to) allowance for doubtful accounts (see above) 4.4 Foreign currency adjustments (8.8) Net recoveries, write-offs and other (26.0) Balance, September 30, 2020 $ 2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 xml:space="preserve">Inventories consisted of the following: (in Millions) September 30, 2020 December 31, 2019 Finished goods $ 190.2 $ 372.2 Work in process 875.1 559.4 Raw materials, supplies and other 223.2 217.3 First-in, first-out inventory $ 1,288.5 $ 1,148.9 Less: Excess of first-in, first-out cost over last-in, first-out cost (133.0) (131.9) Net inventories $ 1,155.5 $ 1,01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Schedule of property, plant and equipment</t>
        </is>
      </c>
      <c r="B4" s="4" t="inlineStr">
        <is>
          <t xml:space="preserve">Property, plant and equipment consisted of the following: (in Millions) September 30, 2020 December 31, 2019 Property, plant and equipment $ 1,158.4 $ 1,109.2 Accumulated depreciation (419.2) (351.2) Property, plant and equipment, net $ 739.2 $ 75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Restructuring and Other Charges (Income) (Tables)</t>
        </is>
      </c>
      <c r="B1" s="2" t="inlineStr">
        <is>
          <t>9 Months Ended</t>
        </is>
      </c>
    </row>
    <row r="2">
      <c r="B2" s="2" t="inlineStr">
        <is>
          <t>Sep. 30, 2020</t>
        </is>
      </c>
    </row>
    <row r="3">
      <c r="A3" s="3" t="inlineStr">
        <is>
          <t>Restructuring and Related Activities [Abstract]</t>
        </is>
      </c>
    </row>
    <row r="4">
      <c r="A4" s="4" t="inlineStr">
        <is>
          <t>Schedule of restructuring and other charges (income)</t>
        </is>
      </c>
      <c r="B4" s="4" t="inlineStr">
        <is>
          <t xml:space="preserve">Our restructuring and other charges (income) are comprised of restructuring, asset disposals and other charges (income) as noted below. Three Months Ended September 30, Nine Months Ended September 30, (in Millions) 2020 2019 2020 2019 Restructuring charges $ 6.9 $ 2.6 $ 29.7 $ 14.9 Other charges (income), net 4.1 4.2 14.2 12.4 Total restructuring and other charges (income) $ 11.0 $ 6.8 $ 43.9 $ 27.3 </t>
        </is>
      </c>
    </row>
    <row r="5">
      <c r="A5" s="4" t="inlineStr">
        <is>
          <t>Schedule of restructuring charges and asset disposals</t>
        </is>
      </c>
      <c r="B5" s="4" t="inlineStr">
        <is>
          <t>(in Millions) Severance and Employee Benefits Other Charges (Income) (1) Asset Disposal Charges (Income) (2) Total DuPont Crop restructuring $ 0.3 $ 2.1 $ 4.0 $ 6.4 Other items 0.5 — — 0.5 Three Months Ended September 30, 2020 $ 0.8 $ 2.1 $ 4.0 $ 6.9 DuPont Crop restructuring $ 0.9 $ 1.3 $ 0.4 $ 2.6 Other items — — — — Three Months Ended September 30, 2019 $ 0.9 $ 1.3 $ 0.4 $ 2.6 DuPont Crop restructuring $ 9.1 $ 3.4 $ 17.1 $ 29.6 Other items 0.5 — (0.4) 0.1 Nine Months Ended September 30, 2020 $ 9.6 $ 3.4 $ 16.7 $ 29.7 DuPont Crop restructuring $ 5.4 $ 3.3 $ 4.5 $ 13.2 Other items 1.7 — — 1.7 Nine Months Ended September 30, 2019 $ 7.1 $ 3.3 $ 4.5 $ 14.9 ____________________ (1) Primarily represents third-party costs associated with miscellaneous restructuring activities. Other income, if applicable, primarily represents favorable developments on previously recorded exit costs and recoveries associated with restructuring.</t>
        </is>
      </c>
    </row>
    <row r="6">
      <c r="A6" s="4" t="inlineStr">
        <is>
          <t>Restructuring reserve rollforward</t>
        </is>
      </c>
      <c r="B6" s="4" t="inlineStr">
        <is>
          <t>The following table shows a roll forward of restructuring reserves, continuing and discontinued, that will result in cash spending. These amounts exclude asset retirement obligations. (in Millions) Balance at 12/31/19 (3) Change in reserves (4) Cash payments (5) Other Balance at 9/30/20 (3) DuPont Crop restructuring (1) $ 14.5 $ 12.5 $ (8.3) $ 0.3 $ 19.0 Other workforce related and facility shutdowns (2) 0.1 0.5 (0.2) — 0.4 Total $ 14.6 $ 13.0 $ (8.5) $ 0.3 $ 19.4 ____________________ (1) Primarily consists of exit costs and severance associated with DuPont Crop restructuring activities. (2) Primarily severance costs related to workforce reductions and facility shutdowns. (3) Included in "Accrued and other liabilities" and "Other long-term liabilities" on the condensed consolidated balance sheets. (4) Primarily severance, exited lease, contract termination and other miscellaneous exit costs. Any accelerated depreciation and impairment charges noted above that impacted our property, plant and equipment balances or other long-term assets are not included in this table.</t>
        </is>
      </c>
    </row>
    <row r="7">
      <c r="A7" s="4" t="inlineStr">
        <is>
          <t>Schedule of other charges (income), net</t>
        </is>
      </c>
      <c r="B7" s="4" t="inlineStr">
        <is>
          <t xml:space="preserve">Other charges (income), net Three Months Ended September 30, Nine Months Ended September 30, (in Millions) 2020 2019 2020 2019 Environmental charges, net $ 4.0 $ 4.1 $ 13.7 $ 12.3 Product portfolio sales — 0.1 — 0.1 Other items, net 0.1 — 0.5 — Other charges (income), net $ 4.1 $ 4.2 $ 14.2 $ 1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Unrealized hedging gains (losses) and other, tax</t>
        </is>
      </c>
      <c r="B4" s="6" t="n">
        <v>-3.9</v>
      </c>
      <c r="C4" s="6" t="n">
        <v>-8.199999999999999</v>
      </c>
      <c r="D4" s="8" t="n">
        <v>3</v>
      </c>
      <c r="E4" s="6" t="n">
        <v>-17.1</v>
      </c>
    </row>
    <row r="5">
      <c r="A5" s="4" t="inlineStr">
        <is>
          <t>Reclassification of deferred hedging (gains) losses and other, included in net income, tax</t>
        </is>
      </c>
      <c r="B5" s="7" t="n">
        <v>3.4</v>
      </c>
      <c r="C5" s="7" t="n">
        <v>-0.6</v>
      </c>
      <c r="D5" s="7" t="n">
        <v>-0.5</v>
      </c>
      <c r="E5" s="7" t="n">
        <v>-2.3</v>
      </c>
    </row>
    <row r="6">
      <c r="A6" s="4" t="inlineStr">
        <is>
          <t>Total derivative instruments, tax</t>
        </is>
      </c>
      <c r="B6" s="7" t="n">
        <v>-0.5</v>
      </c>
      <c r="C6" s="7" t="n">
        <v>-8.800000000000001</v>
      </c>
      <c r="D6" s="7" t="n">
        <v>2.5</v>
      </c>
      <c r="E6" s="7" t="n">
        <v>-19.4</v>
      </c>
    </row>
    <row r="7">
      <c r="A7" s="4" t="inlineStr">
        <is>
          <t>Unrealized actuarial gains (losses) and prior service (costs) credits, tax</t>
        </is>
      </c>
      <c r="B7" s="7" t="n">
        <v>-0.1</v>
      </c>
      <c r="C7" s="5" t="n">
        <v>0</v>
      </c>
      <c r="D7" s="5" t="n">
        <v>0</v>
      </c>
      <c r="E7" s="5" t="n">
        <v>0</v>
      </c>
    </row>
    <row r="8">
      <c r="A8" s="4" t="inlineStr">
        <is>
          <t>Reclassification of net actuarial and other (gain) loss and amortization of prior service costs, included in net income, tax</t>
        </is>
      </c>
      <c r="B8" s="7" t="n">
        <v>2.3</v>
      </c>
      <c r="C8" s="7" t="n">
        <v>0.1</v>
      </c>
      <c r="D8" s="7" t="n">
        <v>3.2</v>
      </c>
      <c r="E8" s="7" t="n">
        <v>1.9</v>
      </c>
    </row>
    <row r="9">
      <c r="A9" s="4" t="inlineStr">
        <is>
          <t>Total pension and other postretirement benefits, tax</t>
        </is>
      </c>
      <c r="B9" s="6" t="n">
        <v>2.2</v>
      </c>
      <c r="C9" s="6" t="n">
        <v>0.1</v>
      </c>
      <c r="D9" s="6" t="n">
        <v>3.2</v>
      </c>
      <c r="E9" s="6" t="n">
        <v>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Debt maturing within one year</t>
        </is>
      </c>
      <c r="B4" s="4" t="inlineStr">
        <is>
          <t>Debt maturing within one year: (in Millions) September 30, 2020 December 31, 2019 Short-term foreign debt (1) $ 116.2 $ 144.9 Commercial paper (2) — — Total short-term debt $ 116.2 $ 144.9 Current portion of long-term debt 77.9 82.8 Total short-term debt and current portion of long-term debt $ 194.1 $ 227.7 ____________________ (1) At September 30, 2020, the average effective interest rate on the borrowings was 12.8 percent. (2) We had no borrowings outstanding under our commercial paper program in either period.</t>
        </is>
      </c>
    </row>
    <row r="5">
      <c r="A5" s="4" t="inlineStr">
        <is>
          <t>Schedule of long-term debt</t>
        </is>
      </c>
      <c r="B5" s="4" t="inlineStr">
        <is>
          <t>Long-term debt: (in Millions) September 30, 2020 Interest Rate Percentage Maturity September 30, 2020 December 31, 2019 Pollution control and industrial revenue bonds (less unamortized discounts of $0.1 and $0.2, respectively) 0.3% - 6.5% 2021 - 2032 $ 51.7 $ 51.6 Senior notes (less unamortized discount of $1.1 and $1.3, respectively) 3.2% - 4.5% 2022 - 2049 2,198.9 2,198.7 2017 Term Loan Facility 1.4% 2022 800.0 800.0 Revolving Credit Facility (1) 2.8% 2024 — — Foreign debt 0% - 6.1% 2021 - 2024 76.4 83.8 Debt issuance cost (20.8) (20.2) Total long-term debt $ 3,106.2 $ 3,113.9 Less: debt maturing within one year 77.9 82.8 Total long-term debt, less current portion $ 3,028.3 $ 3,031.1 ____________________ (1) Letters of credit outstanding under our Revolving Credit Facility totaled $215.2 million and available funds under this facility were $1,284.8 million at September 30, 20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0</t>
        </is>
      </c>
    </row>
    <row r="3">
      <c r="A3" s="3" t="inlineStr">
        <is>
          <t>Income Statement, Balance Sheet and Additional Disclosures by Disposal Groups, Including Discontinued Operations [Line Items]</t>
        </is>
      </c>
    </row>
    <row r="4">
      <c r="A4" s="4" t="inlineStr">
        <is>
          <t>Schedule of discontinued operations</t>
        </is>
      </c>
      <c r="B4" s="4" t="inlineStr">
        <is>
          <t>Our discontinued operations comprised the following: (in Millions) Three Months Ended September 30, Nine Months Ended September 30, 2020 2019 2020 2019 Adjustment for workers’ compensation, product liability, other postretirement benefits and other, net of income tax benefit (expense) of $(2.9) and $(4.9) for the three and nine months ended September 30, 2020 and $(5.1) and $(12.7) for the three and nine months ended September 30, 2019, respectively (1) $ (3.9) $ (7.6) $ (2.7) $ 14.4 Provision for environmental liabilities, net of recoveries, net of income tax benefit of $2.1 and $3.3 for the three and nine months ended September 30, 2020 and $1.8 and $2.6 for the three and nine months ended September 30, 2019, respectively (8.8) (6.2) (13.3) (9.1) Provision for legal reserves and expenses, net of recoveries, net of income tax benefit of $1.5 and $5.8 for the three and nine months ended September 30, 2020 and $2.0 and $4.4 for the three and nine months ended September 30, 2019, respectively (5.7) (7.6) (21.7) (16.6) Discontinued operations of FMC Lithium, net of income tax benefit (expense) of zero and $(0.1) for the three and nine months ended September 30, 2020 and zero and $(9.7) for the three and nine months ended September 30, 2019, respectively — 0.1 1.0 (18.5) Discontinued operations, net of income taxes $ (18.4) $ (21.3) $ (36.7) $ (29.8) ____________________ (1) During the nine months ended September 30, 2019, we finalized the sale of the first of two parcels of land of our discontinued site in Newark, California and recorded a gain of approximately $21 million, net of tax.</t>
        </is>
      </c>
    </row>
    <row r="5">
      <c r="A5" s="4" t="inlineStr">
        <is>
          <t>FMC Lithium</t>
        </is>
      </c>
    </row>
    <row r="6">
      <c r="A6" s="3" t="inlineStr">
        <is>
          <t>Income Statement, Balance Sheet and Additional Disclosures by Disposal Groups, Including Discontinued Operations [Line Items]</t>
        </is>
      </c>
    </row>
    <row r="7">
      <c r="A7" s="4" t="inlineStr">
        <is>
          <t>Schedule of discontinued operations</t>
        </is>
      </c>
      <c r="B7" s="4" t="inlineStr">
        <is>
          <t>The results of our discontinued FMC Lithium operations are summarized below: (in Millions) Three Months Ended September 30, Nine Months Ended September 30, 2020 2019 2020 2019 Revenue $ — $ — $ — $ 52.1 Costs of sales and services — — — 41.3 Income (loss) from discontinued operations before income taxes $ — $ — $ — $ 1.1 Provision (benefit) for income taxes — — — 6.0 Total discontinued operations of FMC Lithium, net of income taxes, before separation-related costs and other adjustments $ — $ — $ — $ (4.9) Separation-related costs and other adjustments of discontinued operations of FMC Lithium, net of income taxes — 0.1 1.0 (13.6) Discontinued operations of FMC Lithium, net of income taxes $ — $ 0.1 $ 1.0 $ (18.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nvironmental Obligations (Tables)</t>
        </is>
      </c>
      <c r="B1" s="2" t="inlineStr">
        <is>
          <t>9 Months Ended</t>
        </is>
      </c>
    </row>
    <row r="2">
      <c r="B2" s="2" t="inlineStr">
        <is>
          <t>Sep. 30, 2020</t>
        </is>
      </c>
    </row>
    <row r="3">
      <c r="A3" s="3" t="inlineStr">
        <is>
          <t>Environmental Remediation Obligations [Abstract]</t>
        </is>
      </c>
    </row>
    <row r="4">
      <c r="A4" s="4" t="inlineStr">
        <is>
          <t>Environmental reserves rollforward, continuing and discontinued</t>
        </is>
      </c>
      <c r="B4" s="4" t="inlineStr">
        <is>
          <t>The following table is a roll forward of our total environmental reserves, continuing and discontinued: (in Millions) Gross Recoveries (3) Net Total environmental reserves at December 31, 2019 $ 595.8 $ (10.0) $ 585.8 Provision (Benefit) 28.8 (0.9) 27.9 (Spending) Recoveries (57.7) 0.6 (57.1) Foreign currency translation adjustments 3.0 — 3.0 Net change $ (25.9) $ (0.3) $ (26.2) Total environmental reserves at September 30, 2020 $ 569.9 $ (10.3) $ 559.6 Environmental reserves, current (1) $ 136.7 $ (1.5) $ 135.2 Environmental reserves, long-term (2) 433.2 (8.8) 424.4 Total environmental reserves at September 30, 2020 $ 569.9 $ (10.3) $ 559.6 ____________________ (1) These amounts are included within "Accrued and other liabilities" on the condensed consolidated balance sheets. (2) These amounts are included in "Environmental liabilities, continuing and discontinued" on the condensed consolidated balance sheets. (3) These recorded recoveries represent probable realization of claims against U.S. government agencies and are recorded as an offset to our environmental reserves in the condensed consolidated balance sheets.</t>
        </is>
      </c>
    </row>
    <row r="5">
      <c r="A5" s="4" t="inlineStr">
        <is>
          <t>Schedule of environmental recoveries</t>
        </is>
      </c>
      <c r="B5" s="4" t="inlineStr">
        <is>
          <t xml:space="preserve">The table below provides a roll forward of our environmental recoveries representing probable realization of claims against insurance carriers and other third parties. These recoveries are recorded as "Other assets including long-term receivables, net" in the condensed consolidated balance sheets. (in Millions) December 31, 2019 Increase (Decrease) in recoveries Cash received (1) September 30, 2020 Environmental recoveries $ 27.3 (2.4) (20.4) $ 4.5 </t>
        </is>
      </c>
    </row>
    <row r="6">
      <c r="A6" s="4" t="inlineStr">
        <is>
          <t>Schedule of net environmental provision by operating and discontinued sites</t>
        </is>
      </c>
      <c r="B6" s="4" t="inlineStr">
        <is>
          <t>The net provisions are comprised as follows: Three Months Ended September 30, Nine Months Ended September 30, (in Millions) 2020 2019 2020 2019 Environmental provisions, net - recorded to liabilities (1) $ 15.9 $ 12.0 $ 27.9 $ 24.5 Environmental provisions, net - recorded to assets (2) (1.0) 0.1 2.4 (0.5) Environmental provision, net $ 14.9 $ 12.1 $ 30.3 $ 24.0 Continuing operations (3) $ 4.0 $ 4.1 $ 13.7 $ 12.3 Discontinued operations (4) 10.9 8.0 16.6 11.7 Environmental provision, net $ 14.9 $ 12.1 $ 30.3 $ 24.0 ____________________ (1) See above roll forward of our total environmental reserves as presented on the condensed consolidated balance sheets. (2) See above roll forward of our total environmental recoveries as presented on the condensed consolidated balance sheets. (3) Recorded as a component of "Restructuring and other charges (income)" on the condensed consolidated statements of income (loss). See Note 10. Environmental obligations for continuing operations primarily represent obligations at shut down or abandoned facilities within businesses that do not meet the criteria for presentation as discontinued operations. (4) Recorded as a component of "Discontinued operations, net of income taxes" on the condensed consolidated statements of income (loss). See Note 1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alculation of basic and diluted earnings per share</t>
        </is>
      </c>
      <c r="B4" s="4" t="inlineStr">
        <is>
          <t xml:space="preserve">Earnings applicable to common stock and common stock shares used in the calculation of basic and diluted earnings per share are as follows: (in Millions, Except Share and Per Share Data) Three Months Ended September 30, Nine Months Ended September 30, 2020 2019 2020 2019 Earnings (loss) attributable to FMC stockholders: Continuing operations, net of income taxes $ 129.8 $ 111.7 $ 538.7 $ 510.4 Discontinued operations, net of income taxes (18.4) (21.3) (36.7) (29.8) Net income (loss) attributable to FMC stockholders $ 111.4 $ 90.4 $ 502.0 $ 480.6 Less: Distributed and undistributed earnings allocable to restricted award holders (0.3) (0.3) (1.3) (1.5) Net income (loss) allocable to common stockholders $ 111.1 $ 90.1 $ 500.7 $ 479.1 Basic earnings (loss) per common share attributable to FMC stockholders: Continuing operations $ 1.00 $ 0.85 $ 4.14 $ 3.88 Discontinued operations (0.14) (0.16) (0.28) (0.22) Net income (loss) attributable to FMC stockholders $ 0.86 $ 0.69 $ 3.86 $ 3.66 Diluted earnings (loss) per common share attributable to FMC stockholders: Continuing operations $ 0.99 $ 0.85 $ 4.12 $ 3.85 Discontinued operations (0.14) (0.16) (0.28) (0.22) Net income (loss) attributable to FMC stockholders $ 0.85 $ 0.69 $ 3.84 $ 3.63 Shares (in thousands): Weighted average number of shares of common stock outstanding - Basic 129,888 130,390 129,710 131,106 Weighted average additional shares assuming conversion of potential common shares 911 1,210 886 1,254 Shares – diluted basis 130,799 131,600 130,596 132,3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9 Months Ended</t>
        </is>
      </c>
    </row>
    <row r="2">
      <c r="B2" s="2" t="inlineStr">
        <is>
          <t>Sep. 30, 2020</t>
        </is>
      </c>
    </row>
    <row r="3">
      <c r="A3" s="3" t="inlineStr">
        <is>
          <t>Equity [Abstract]</t>
        </is>
      </c>
    </row>
    <row r="4">
      <c r="A4" s="4" t="inlineStr">
        <is>
          <t>Schedule of accumulated other comprehensive income (loss)</t>
        </is>
      </c>
      <c r="B4" s="4" t="inlineStr">
        <is>
          <t>Summarized below is the roll forward of accumulated other comprehensive income (loss), net of tax. (in Millions) Foreign currency adjustments Derivative Instruments (1) Pension and other postretirement benefits (2) Total Accumulated other comprehensive income (loss), net of tax at December 31, 2019 $ (77.7) $ (65.0) $ (269.3) $ (412.0) 2020 Activity Other comprehensive income (loss) before reclassifications 28.2 29.3 — 57.5 Amounts reclassified from accumulated other comprehensive income (loss) — (15.4) 12.0 (3.4) Net current period other comprehensive income (loss) $ 28.2 $ 13.9 $ 12.0 $ 54.1 Accumulated other comprehensive income (loss), net of tax at September 30, 2020 $ (49.5) $ (51.1) $ (257.3) $ (357.9) (in Millions) Foreign currency adjustments Derivative Instruments (1) Pension and other postretirement benefits (2) Total Accumulated other comprehensive income (loss), net of tax at December 31, 2018 $ (101.5) $ 11.2 $ (218.6) $ (308.9) 2019 Activity Other comprehensive income (loss) before reclassifications (40.8) (62.0) — (102.8) Amounts reclassified from accumulated other comprehensive income (loss) — (8.0) 7.0 (1.0) Net current period other comprehensive income (loss) $ (40.8) $ (70.0) $ 7.0 $ (103.8) Adoption of accounting standard — 1.0 (54.1) (53.1) Distribution of FMC Lithium (3) 39.0 — — 39.0 Accumulated other comprehensive income (loss), net of tax at September 30, 2019 $ (103.3) $ (57.8) $ (265.7) $ (426.8) ____________________ (1) See Note 18 for more information. (2) See Note 16 for more information. (3) Represents the effects of the distribution of FMC Lithium.</t>
        </is>
      </c>
    </row>
    <row r="5">
      <c r="A5" s="4" t="inlineStr">
        <is>
          <t>Reclassification out of accumulated other comprehensive income</t>
        </is>
      </c>
      <c r="B5" s="4" t="inlineStr">
        <is>
          <t>The table below provides details about the reclassifications from accumulated other comprehensive income (loss) and the affected line items in the condensed consolidated statements of income (loss) for each of the periods presented: Details about Accumulated Other Comprehensive Income Components Amounts Reclassified from Accumulated Other Comprehensive Income (Loss) (1) Affected Line Item in the Condensed Consolidated Statements of Income (Loss) Three Months Ended September 30, Nine Months Ended September 30, (in Millions) 2020 2019 2020 2019 Derivative instruments Foreign currency contracts $ (2.5) $ 1.5 $ 28.3 $ 8.4 Costs of sales and services Foreign currency contracts (5.3) 0.5 (14.0) 2.2 Selling, general and administrative expenses Interest rate contracts 1.1 (0.2) 1.6 (0.3) Interest expense, net Total before tax $ (6.7) $ 1.8 $ 15.9 $ 10.3 3.4 (0.6) (0.5) (2.3) Provision for income taxes Amount included in net income (loss) $ (3.3) $ 1.2 $ 15.4 $ 8.0 Pension and other postretirement benefits (2) Amortization of prior service costs $ (0.1) $ (0.2) $ (0.2) $ (0.3) Selling, general and administrative expenses Amortization of unrecognized net actuarial and other gains (losses) (10.4) 0.3 (14.4) (8.1) Selling, general and administrative expenses Recognized loss due to curtailment and settlement (0.6) (0.5) (0.6) (0.5) Selling, general and administrative expenses Total before tax $ (11.1) $ (0.4) $ (15.2) $ (8.9) 2.3 0.1 3.2 1.9 Provision for income taxes Amount included in net income (loss) $ (8.8) $ (0.3) $ (12.0) $ (7.0) Total reclassifications for the period $ (12.1) $ 0.9 $ 3.4 $ 1.0 Amount included in net income ____________________ (1) Amounts in parentheses indicate charges to the condensed consolidated statements of income (los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s and Other Postretirement Benefits (Tables)</t>
        </is>
      </c>
      <c r="B1" s="2" t="inlineStr">
        <is>
          <t>9 Months Ended</t>
        </is>
      </c>
    </row>
    <row r="2">
      <c r="B2" s="2" t="inlineStr">
        <is>
          <t>Sep. 30, 2020</t>
        </is>
      </c>
    </row>
    <row r="3">
      <c r="A3" s="3" t="inlineStr">
        <is>
          <t>Retirement Benefits [Abstract]</t>
        </is>
      </c>
    </row>
    <row r="4">
      <c r="A4" s="4" t="inlineStr">
        <is>
          <t>Components of net annual benefit cost (income)</t>
        </is>
      </c>
      <c r="B4" s="4" t="inlineStr">
        <is>
          <t>The following table summarizes the components of net annual benefit cost (income): (in Millions) Three Months Ended September 30, Nine Months Ended September 30, Pensions Other Benefits Pensions Other Benefits 2020 2019 2020 2019 2020 2019 2020 2019 Service cost $ 1.4 $ (0.1) $ — $ — $ 3.6 $ 2.4 $ — $ — Interest cost 9.3 11.4 0.1 0.1 27.6 35.7 0.3 0.5 Expected return on plan assets (9.2) (13.3) — — (27.8) (40.1) — — Amortization of prior service cost (credit) — 0.1 — 0.1 0.1 0.2 — 0.1 Recognized net actuarial and other (gain) loss 11.1 0.5 (0.3) (0.4) 16.0 9.7 (0.7) (0.8) Recognized loss due to settlement (1) 0.6 0.5 — — 0.6 0.5 — — Net periodic benefit cost (income) $ 13.2 $ (0.9) $ (0.2) $ (0.2) $ 20.1 $ 8.4 $ (0.4) $ (0.2) ___________________ (1) Settlement charge relates to the U.S. nonqualified defined benefit pension pla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effective income tax rate reconciliation</t>
        </is>
      </c>
      <c r="B4" s="4" t="inlineStr">
        <is>
          <t xml:space="preserve">The below chart provides a reconciliation between our reported effective tax rate and the EAETR of our continuing operations: Three Months Ended September 30, 2020 2019 (in Millions) Before Tax Tax Effective Tax Rate % Before Tax Tax Effective Tax Rate % Continuing operations $ 148.9 $ 18.4 12.4 % $ 119.5 $ 8.7 7.3 % Discrete items: Currency remeasurement (1) $ 3.8 $ 0.5 $ (6.3) $ — Other discrete items (2) 77.2 3.1 29.2 (1.9) Tax only discrete items (3) — 4.4 — 6.9 Total discrete items $ 81.0 $ 8.0 $ 22.9 $ 5.0 Continuing operations, before discrete items $ 229.9 $ 26.4 $ 142.4 $ 13.7 Estimated Annualized Effective Tax Rate (EAETR) 11.5 % 9.6 % Nine Months Ended September 30, 2020 2019 (in Millions) Before Tax Tax Effective Tax Rate % Before Tax Tax Effective Tax Rate % Continuing operations $ 622.3 $ 82.3 13.2 % $ 588.4 $ 75.6 12.8 % Discrete items: Currency remeasurement (1) $ 9.8 $ (1.9) $ 2.0 $ 2.8 Other discrete items (2) 212.7 11.6 122.2 6.0 Tax only discrete items (3) — 15.8 — 9.2 Total discrete items $ 222.5 $ 25.5 $ 124.2 $ 18.0 Continuing operations, before discrete items $ 844.8 $ 107.8 $ 712.6 $ 93.6 Estimated Annualized Effective Tax Rate (EAETR) 12.8 % 13.1 % ___________________ (1) Represents transaction gains or losses for currency remeasurement offset by associated hedge gains or losses, which are accounted for discretely in accordance with U.S. GAAP. Certain transaction gains or losses for currency remeasurement are not taxable, while offsetting hedge gains or losses are taxable. (2) U.S. GAAP generally requires subsidiaries for which a full valuation allowance has been provided to be excluded from the EAETR. For the three and nine months ended September 30, 2020 and 2019, other discrete items were materially comprised of the accounting for excluded pretax losses of subsidiaries for which a full valuation allowance has been provided.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isk Management and Fair Value Measurements (Tables)</t>
        </is>
      </c>
      <c r="B1" s="2" t="inlineStr">
        <is>
          <t>9 Months Ended</t>
        </is>
      </c>
    </row>
    <row r="2">
      <c r="B2" s="2" t="inlineStr">
        <is>
          <t>Sep. 30, 2020</t>
        </is>
      </c>
    </row>
    <row r="3">
      <c r="A3" s="3" t="inlineStr">
        <is>
          <t>Fair Value Disclosures [Abstract]</t>
        </is>
      </c>
    </row>
    <row r="4">
      <c r="A4" s="4" t="inlineStr">
        <is>
          <t>Schedule of derivative instruments in statement of financial position, fair value</t>
        </is>
      </c>
      <c r="B4" s="4" t="inlineStr">
        <is>
          <t>The following tables provide the gross fair value and net balance sheet presentation of our derivative instruments. September 30, 2020 Gross Amount of Derivatives (in Millions) Designated as Cash Flow Hedges Not Designated as Hedging Instruments Total Gross Amounts Gross Amounts Offset in the Condensed Consolidated Balance Sheet (3) Net Amounts Foreign exchange contracts $ 26.5 $ 4.5 $ 31.0 $ (11.9) $ 19.1 Total derivative assets (1) $ 26.5 $ 4.5 $ 31.0 $ (11.9) $ 19.1 Foreign exchange contracts $ (16.8) $ (0.5) $ (17.3) $ 11.9 $ (5.4) Interest rate contracts (3.4) — (3.4) — (3.4) Total derivative liabilities (2) $ (20.2) $ (0.5) $ (20.7) $ 11.9 $ (8.8) Net derivative assets (liabilities) $ 6.3 $ 4.0 $ 10.3 $ — $ 10.3 December 31, 2019 Gross Amount of Derivatives (in Millions) Designated as Cash Flow Hedges Not Designated as Hedging Instruments Total Gross Amounts Gross Amounts Offset in the Condensed Consolidated Balance Sheet (3) Net Amounts Foreign exchange contracts $ 8.0 $ 0.3 $ 8.3 $ (8.1) $ 0.2 Total derivative assets (1) $ 8.0 $ 0.3 $ 8.3 $ (8.1) $ 0.2 Foreign exchange contracts $ (12.1) $ (4.2) $ (16.3) $ 8.1 $ (8.2) Interest rate contracts (0.9) — (0.9) — (0.9) Total derivative liabilities (2) $ (13.0) $ (4.2) $ (17.2) $ 8.1 $ (9.1) Net derivative assets (liabilities) $ (5.0) $ (3.9) $ (8.9) $ — $ (8.9) ____________________ (1) Net balance is included in "Prepaid and other current assets" in the condensed consolidated balance sheets. (2) Net balance is included in "Accrued and other liabilities" in the condensed consolidated balance sheets. (3) Represents net derivatives positions subject to master netting arrangements.</t>
        </is>
      </c>
    </row>
    <row r="5">
      <c r="A5" s="4" t="inlineStr">
        <is>
          <t>Schedule of derivative instruments, gain (loss) in statement of financial performance</t>
        </is>
      </c>
      <c r="B5" s="4" t="inlineStr">
        <is>
          <t>The tables below summarize the gains or losses related to our cash flow hedges and derivatives not designated as hedging instruments. Derivatives in Cash Flow Hedging Relationships Contracts Foreign Exchange Interest rate Total Three Months Ended September 30, (in Millions) 2020 2019 2020 2019 2020 2019 Unrealized hedging gains (losses) and other, net of tax $ 1.4 $ 8.4 $ 2.5 $ (33.9) $ 3.9 $ (25.5) Reclassification of deferred hedging (gains) losses, net of tax (1) 4.1 (1.4) (0.8) 0.2 3.3 (1.2) Total derivative instrument impact on comprehensive income, net of tax $ 5.5 $ 7.0 $ 1.7 $ (33.7) $ 7.2 $ (26.7) Contracts Foreign Exchange Interest rate Total Nine Months Ended September 30, (in Millions) 2020 2019 2020 2019 2020 2019 Unrealized hedging gains (losses) and other, net of tax $ 27.4 $ 4.6 $ 1.9 $ (66.6) $ 29.3 $ (62.0) Reclassification of deferred hedging (gains) losses, net of tax (1) (14.1) (8.2) (1.3) 0.2 (15.4) (8.0) Total derivative instrument impact on comprehensive income, net of tax $ 13.3 $ (3.6) $ 0.6 $ (66.4) $ 13.9 $ (70.0) ___________________ (1) See Note 15 for classification of amounts within the condensed consolidated statements of income (loss). Derivatives Not Designated as Hedging Instruments Amount of Pre-tax Gain (Loss) Recognized in Income on Derivatives (1) Three Months Ended September 30, Nine Months Ended September 30, (in Millions) Location of Gain or (Loss) 2020 2019 2020 2019 Foreign exchange contracts Cost of sales and services $ (14.3) $ (0.3) $ (38.4) $ (11.8) Total $ (14.3) $ (0.3) $ (38.4) $ (11.8) ___________________ (1) Amounts represent the gain or loss on the derivative instrument offset by the gain or loss on the hedged item.</t>
        </is>
      </c>
    </row>
    <row r="6">
      <c r="A6" s="4" t="inlineStr">
        <is>
          <t>Schedule of fair value, assets and liabilities measured on recurring basis</t>
        </is>
      </c>
      <c r="B6" s="4" t="inlineStr">
        <is>
          <t>The following tables present our fair value hierarchy for those assets and liabilities measured at fair value on a recurring basis in the condensed consolidated balance sheets. During the periods presented there were no transfers between fair value hierarchy levels. (in Millions) September 30, 2020 Quoted Prices in Active Markets for Identical Assets Significant Other Observable Inputs Significant Unobservable Inputs Assets Derivatives – Foreign exchange (1) $ 19.1 $ — $ 19.1 $ — Other (2) 21.8 21.8 — — Total assets $ 40.9 $ 21.8 $ 19.1 $ — Liabilities Derivatives – Foreign exchange (1) $ 5.4 $ — $ 5.4 $ — Derivatives – Interest rate (1) 3.4 — 3.4 — Other (3) 33.7 32.1 1.6 — Total liabilities $ 42.5 $ 32.1 $ 10.4 $ — (in Millions) December 31, 2019 Quoted Prices in Active Markets for Identical Assets Significant Other Observable Inputs Significant Unobservable Inputs Assets Derivatives – Foreign exchange (1) $ 0.2 $ — $ 0.2 $ — Other (2) 20.2 20.2 — — Total assets $ 20.4 $ 20.2 $ 0.2 $ — Liabilities Derivatives – Foreign exchange (1) $ 8.2 $ — $ 8.2 $ — Derivatives – Interest rate (1) 0.9 — 0.9 — Other (3) 32.8 29.7 3.1 — Total liabilities $ 41.9 $ 29.7 $ 12.2 $ — ____________________ (1) See the Fair Value of Derivative Instruments table within this Note for classification on the condensed consolidated balance sheets. (2) Consists of a deferred compensation arrangement, through which we hold various investment securities, recognized on our balance sheets. Both the asset and liability are recorded at fair value. Asset amounts are included in "Other assets including long-term receivables, net" in the condensed consolidated balance she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Guarantees, Commitments, and Contingencies (Tables)</t>
        </is>
      </c>
      <c r="B1" s="2" t="inlineStr">
        <is>
          <t>9 Months Ended</t>
        </is>
      </c>
    </row>
    <row r="2">
      <c r="B2" s="2" t="inlineStr">
        <is>
          <t>Sep. 30, 2020</t>
        </is>
      </c>
    </row>
    <row r="3">
      <c r="A3" s="3" t="inlineStr">
        <is>
          <t>Commitments and Contingencies Disclosure [Abstract]</t>
        </is>
      </c>
    </row>
    <row r="4">
      <c r="A4" s="4" t="inlineStr">
        <is>
          <t>Schedule of estimated undiscounted potential future payments for guarantees</t>
        </is>
      </c>
      <c r="B4" s="4" t="inlineStr">
        <is>
          <t>The following table provides the estimated undiscounted amount of potential future payments for each major group of guarantees at September 30, 2020. These guarantees arise during the ordinary course of business from relationships with customers and nonconsolidated affiliates. Non-performance by the guaranteed party triggers the obligation requiring us to make payments to the beneficiary of the guarantee. Based on our experience these types of guarantees have not had a material effect on our consolidated financial position or on our liquidity. Our expectation is that future payment or performance related to the non-performance of others is considered unlikely. (in Millions) Guarantees: Guarantees of vendor financing - short-term (1) $ 97.0 Other debt guarantees (2) — Total $ 97.0 ____________________ (1) Represents guarantees to financial institutions on behalf of certain customers for their seasonal borrowing. This short-term amount is recorded within "Guarantees of vendor financing" on the condensed consolidated balance sheets. (2) These guarantees represent support provided to third-party banks for credit extended to various customers and nonconsolidated affiliates. The liability for the guarantees is recorded at an amount that approximates fair value (i.e. representing the stand-ready obligation) based on our historical collection experience and a current assessment of credit exposure. We believe the fair value of these guarantees is immaterial. The majority of these guarantees have an expiration date of less than one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28" customWidth="1" min="2" max="2"/>
    <col width="21" customWidth="1" min="3" max="3"/>
    <col width="21" customWidth="1" min="4" max="4"/>
  </cols>
  <sheetData>
    <row r="1">
      <c r="A1" s="1" t="inlineStr">
        <is>
          <t>Revenue Recognition - Narrative (Details) $ in Millions</t>
        </is>
      </c>
      <c r="B1" s="2" t="inlineStr">
        <is>
          <t>3 Months Ended</t>
        </is>
      </c>
      <c r="C1" s="2" t="inlineStr">
        <is>
          <t>9 Months Ended</t>
        </is>
      </c>
    </row>
    <row r="2">
      <c r="B2" s="2" t="inlineStr">
        <is>
          <t>Sep. 30, 2020USD ($)product</t>
        </is>
      </c>
      <c r="C2" s="2" t="inlineStr">
        <is>
          <t>Sep. 30, 2020USD ($)</t>
        </is>
      </c>
      <c r="D2" s="2" t="inlineStr">
        <is>
          <t>Dec. 31, 2019USD ($)</t>
        </is>
      </c>
    </row>
    <row r="3">
      <c r="A3" s="3" t="inlineStr">
        <is>
          <t>Disaggregation of Revenue [Line Items]</t>
        </is>
      </c>
    </row>
    <row r="4">
      <c r="A4" s="4" t="inlineStr">
        <is>
          <t>Number of product categories | product</t>
        </is>
      </c>
      <c r="B4" s="5" t="n">
        <v>3</v>
      </c>
    </row>
    <row r="5">
      <c r="A5" s="4" t="inlineStr">
        <is>
          <t>Maximum payment term</t>
        </is>
      </c>
      <c r="C5" s="4" t="inlineStr">
        <is>
          <t>360 days</t>
        </is>
      </c>
    </row>
    <row r="6">
      <c r="A6" s="4" t="inlineStr">
        <is>
          <t>Period between delivery and receipt of payment</t>
        </is>
      </c>
      <c r="C6" s="4" t="inlineStr">
        <is>
          <t>1 year</t>
        </is>
      </c>
    </row>
    <row r="7">
      <c r="A7" s="4" t="inlineStr">
        <is>
          <t>Revenue recognized, previously included in contract liability balance</t>
        </is>
      </c>
      <c r="C7" s="6" t="n">
        <v>487.2</v>
      </c>
    </row>
    <row r="8">
      <c r="A8" s="4" t="inlineStr">
        <is>
          <t>Period between prepayment and performance of obligations</t>
        </is>
      </c>
      <c r="C8" s="4" t="inlineStr">
        <is>
          <t>1 year</t>
        </is>
      </c>
    </row>
    <row r="9">
      <c r="A9" s="4" t="inlineStr">
        <is>
          <t>Contract liabilities</t>
        </is>
      </c>
      <c r="B9" s="6" t="n">
        <v>5.5</v>
      </c>
      <c r="C9" s="6" t="n">
        <v>5.5</v>
      </c>
      <c r="D9" s="6" t="n">
        <v>492.7</v>
      </c>
    </row>
    <row r="10">
      <c r="A10" s="4" t="inlineStr">
        <is>
          <t>Minimum</t>
        </is>
      </c>
    </row>
    <row r="11">
      <c r="A11" s="3" t="inlineStr">
        <is>
          <t>Disaggregation of Revenue [Line Items]</t>
        </is>
      </c>
    </row>
    <row r="12">
      <c r="A12" s="4" t="inlineStr">
        <is>
          <t>Contract payment term</t>
        </is>
      </c>
      <c r="C12" s="4" t="inlineStr">
        <is>
          <t>30 days</t>
        </is>
      </c>
    </row>
    <row r="13">
      <c r="A13" s="4" t="inlineStr">
        <is>
          <t>Maximum</t>
        </is>
      </c>
    </row>
    <row r="14">
      <c r="A14" s="3" t="inlineStr">
        <is>
          <t>Disaggregation of Revenue [Line Items]</t>
        </is>
      </c>
    </row>
    <row r="15">
      <c r="A15" s="4" t="inlineStr">
        <is>
          <t>Contract payment term</t>
        </is>
      </c>
      <c r="C15" s="4" t="inlineStr">
        <is>
          <t>90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Current assets</t>
        </is>
      </c>
    </row>
    <row r="3">
      <c r="A3" s="4" t="inlineStr">
        <is>
          <t>Cash and cash equivalents</t>
        </is>
      </c>
      <c r="B3" s="6" t="n">
        <v>297.1</v>
      </c>
      <c r="C3" s="6" t="n">
        <v>339.1</v>
      </c>
    </row>
    <row r="4">
      <c r="A4" s="4" t="inlineStr">
        <is>
          <t>Trade receivables, net of allowance of $22.5 in 2020 and $26.3 in 2019</t>
        </is>
      </c>
      <c r="B4" s="7" t="n">
        <v>2137.9</v>
      </c>
      <c r="C4" s="7" t="n">
        <v>2231.2</v>
      </c>
    </row>
    <row r="5">
      <c r="A5" s="4" t="inlineStr">
        <is>
          <t>Inventories</t>
        </is>
      </c>
      <c r="B5" s="7" t="n">
        <v>1155.5</v>
      </c>
      <c r="C5" s="5" t="n">
        <v>1017</v>
      </c>
    </row>
    <row r="6">
      <c r="A6" s="4" t="inlineStr">
        <is>
          <t>Prepaid and other current assets</t>
        </is>
      </c>
      <c r="B6" s="7" t="n">
        <v>424.7</v>
      </c>
      <c r="C6" s="7" t="n">
        <v>487.5</v>
      </c>
    </row>
    <row r="7">
      <c r="A7" s="4" t="inlineStr">
        <is>
          <t>Total current assets</t>
        </is>
      </c>
      <c r="B7" s="7" t="n">
        <v>4015.2</v>
      </c>
      <c r="C7" s="7" t="n">
        <v>4074.8</v>
      </c>
    </row>
    <row r="8">
      <c r="A8" s="4" t="inlineStr">
        <is>
          <t>Investments</t>
        </is>
      </c>
      <c r="B8" s="7" t="n">
        <v>1.7</v>
      </c>
      <c r="C8" s="7" t="n">
        <v>0.7</v>
      </c>
    </row>
    <row r="9">
      <c r="A9" s="4" t="inlineStr">
        <is>
          <t>Property, plant and equipment, net</t>
        </is>
      </c>
      <c r="B9" s="7" t="n">
        <v>739.2</v>
      </c>
      <c r="C9" s="5" t="n">
        <v>758</v>
      </c>
    </row>
    <row r="10">
      <c r="A10" s="4" t="inlineStr">
        <is>
          <t>Goodwill</t>
        </is>
      </c>
      <c r="B10" s="7" t="n">
        <v>1464.2</v>
      </c>
      <c r="C10" s="7" t="n">
        <v>1467.5</v>
      </c>
    </row>
    <row r="11">
      <c r="A11" s="4" t="inlineStr">
        <is>
          <t>Other intangibles, net</t>
        </is>
      </c>
      <c r="B11" s="7" t="n">
        <v>2610.6</v>
      </c>
      <c r="C11" s="5" t="n">
        <v>2629</v>
      </c>
    </row>
    <row r="12">
      <c r="A12" s="4" t="inlineStr">
        <is>
          <t>Other assets including long-term receivables, net</t>
        </is>
      </c>
      <c r="B12" s="7" t="n">
        <v>684.6</v>
      </c>
      <c r="C12" s="7" t="n">
        <v>685.3</v>
      </c>
    </row>
    <row r="13">
      <c r="A13" s="4" t="inlineStr">
        <is>
          <t>Deferred income taxes</t>
        </is>
      </c>
      <c r="B13" s="7" t="n">
        <v>256.7</v>
      </c>
      <c r="C13" s="7" t="n">
        <v>257.4</v>
      </c>
    </row>
    <row r="14">
      <c r="A14" s="4" t="inlineStr">
        <is>
          <t>Total assets</t>
        </is>
      </c>
      <c r="B14" s="7" t="n">
        <v>9772.200000000001</v>
      </c>
      <c r="C14" s="7" t="n">
        <v>9872.700000000001</v>
      </c>
    </row>
    <row r="15">
      <c r="A15" s="3" t="inlineStr">
        <is>
          <t>Current liabilities</t>
        </is>
      </c>
    </row>
    <row r="16">
      <c r="A16" s="4" t="inlineStr">
        <is>
          <t>Short-term debt and current portion of long-term debt</t>
        </is>
      </c>
      <c r="B16" s="7" t="n">
        <v>194.1</v>
      </c>
      <c r="C16" s="7" t="n">
        <v>227.7</v>
      </c>
    </row>
    <row r="17">
      <c r="A17" s="4" t="inlineStr">
        <is>
          <t>Accounts payable, trade and other</t>
        </is>
      </c>
      <c r="B17" s="7" t="n">
        <v>757.2</v>
      </c>
      <c r="C17" s="7" t="n">
        <v>900.1</v>
      </c>
    </row>
    <row r="18">
      <c r="A18" s="4" t="inlineStr">
        <is>
          <t>Advance payments from customers</t>
        </is>
      </c>
      <c r="B18" s="7" t="n">
        <v>5.5</v>
      </c>
      <c r="C18" s="7" t="n">
        <v>492.7</v>
      </c>
    </row>
    <row r="19">
      <c r="A19" s="4" t="inlineStr">
        <is>
          <t>Accrued and other liabilities</t>
        </is>
      </c>
      <c r="B19" s="7" t="n">
        <v>683.6</v>
      </c>
      <c r="C19" s="7" t="n">
        <v>680.6</v>
      </c>
    </row>
    <row r="20">
      <c r="A20" s="4" t="inlineStr">
        <is>
          <t>Accrued customer rebates</t>
        </is>
      </c>
      <c r="B20" s="7" t="n">
        <v>530.7</v>
      </c>
      <c r="C20" s="7" t="n">
        <v>280.6</v>
      </c>
    </row>
    <row r="21">
      <c r="A21" s="4" t="inlineStr">
        <is>
          <t>Guarantees of vendor financing</t>
        </is>
      </c>
      <c r="B21" s="5" t="n">
        <v>97</v>
      </c>
      <c r="C21" s="7" t="n">
        <v>75.7</v>
      </c>
    </row>
    <row r="22">
      <c r="A22" s="4" t="inlineStr">
        <is>
          <t>Accrued pension and other postretirement benefits, current</t>
        </is>
      </c>
      <c r="B22" s="7" t="n">
        <v>4.3</v>
      </c>
      <c r="C22" s="7" t="n">
        <v>4.3</v>
      </c>
    </row>
    <row r="23">
      <c r="A23" s="4" t="inlineStr">
        <is>
          <t>Income taxes</t>
        </is>
      </c>
      <c r="B23" s="7" t="n">
        <v>95.90000000000001</v>
      </c>
      <c r="C23" s="7" t="n">
        <v>62.2</v>
      </c>
    </row>
    <row r="24">
      <c r="A24" s="4" t="inlineStr">
        <is>
          <t>Total current liabilities</t>
        </is>
      </c>
      <c r="B24" s="7" t="n">
        <v>2368.3</v>
      </c>
      <c r="C24" s="7" t="n">
        <v>2723.9</v>
      </c>
    </row>
    <row r="25">
      <c r="A25" s="4" t="inlineStr">
        <is>
          <t>Long-term debt, less current portion</t>
        </is>
      </c>
      <c r="B25" s="7" t="n">
        <v>3028.3</v>
      </c>
      <c r="C25" s="7" t="n">
        <v>3031.1</v>
      </c>
    </row>
    <row r="26">
      <c r="A26" s="4" t="inlineStr">
        <is>
          <t>Accrued pension and other postretirement benefits, long-term</t>
        </is>
      </c>
      <c r="B26" s="5" t="n">
        <v>42</v>
      </c>
      <c r="C26" s="7" t="n">
        <v>44.2</v>
      </c>
    </row>
    <row r="27">
      <c r="A27" s="4" t="inlineStr">
        <is>
          <t>Environmental liabilities, continuing and discontinued</t>
        </is>
      </c>
      <c r="B27" s="7" t="n">
        <v>424.4</v>
      </c>
      <c r="C27" s="7" t="n">
        <v>470.5</v>
      </c>
    </row>
    <row r="28">
      <c r="A28" s="4" t="inlineStr">
        <is>
          <t>Deferred income taxes</t>
        </is>
      </c>
      <c r="B28" s="7" t="n">
        <v>345.4</v>
      </c>
      <c r="C28" s="7" t="n">
        <v>333.2</v>
      </c>
    </row>
    <row r="29">
      <c r="A29" s="4" t="inlineStr">
        <is>
          <t>Other long-term liabilities</t>
        </is>
      </c>
      <c r="B29" s="7" t="n">
        <v>595.4</v>
      </c>
      <c r="C29" s="7" t="n">
        <v>708.4</v>
      </c>
    </row>
    <row r="30">
      <c r="A30" s="4" t="inlineStr">
        <is>
          <t>Commitments and contingent liabilities (Note 19)</t>
        </is>
      </c>
      <c r="B30" s="4" t="inlineStr">
        <is>
          <t xml:space="preserve"> </t>
        </is>
      </c>
      <c r="C30" s="4" t="inlineStr">
        <is>
          <t xml:space="preserve"> </t>
        </is>
      </c>
    </row>
    <row r="31">
      <c r="A31" s="3" t="inlineStr">
        <is>
          <t>Equity</t>
        </is>
      </c>
    </row>
    <row r="32">
      <c r="A32" s="4" t="inlineStr">
        <is>
          <t>Preferred stock, no par value, authorized 5,000,000 shares; no shares issued in 2020 or 2019</t>
        </is>
      </c>
      <c r="B32" s="5" t="n">
        <v>0</v>
      </c>
      <c r="C32" s="5" t="n">
        <v>0</v>
      </c>
    </row>
    <row r="33">
      <c r="A33" s="4" t="inlineStr">
        <is>
          <t>Common stock, $0.10 par value, authorized 260,000,000 shares; 185,983,792 issued shares in 2020 and 2019</t>
        </is>
      </c>
      <c r="B33" s="7" t="n">
        <v>18.6</v>
      </c>
      <c r="C33" s="7" t="n">
        <v>18.6</v>
      </c>
    </row>
    <row r="34">
      <c r="A34" s="4" t="inlineStr">
        <is>
          <t>Capital in excess of par value of common stock</t>
        </is>
      </c>
      <c r="B34" s="7" t="n">
        <v>854.7</v>
      </c>
      <c r="C34" s="7" t="n">
        <v>829.7</v>
      </c>
    </row>
    <row r="35">
      <c r="A35" s="4" t="inlineStr">
        <is>
          <t>Retained earnings</t>
        </is>
      </c>
      <c r="B35" s="7" t="n">
        <v>4519.3</v>
      </c>
      <c r="C35" s="7" t="n">
        <v>4188.8</v>
      </c>
    </row>
    <row r="36">
      <c r="A36" s="4" t="inlineStr">
        <is>
          <t>Accumulated other comprehensive income (loss)</t>
        </is>
      </c>
      <c r="B36" s="7" t="n">
        <v>-357.9</v>
      </c>
      <c r="C36" s="5" t="n">
        <v>-412</v>
      </c>
    </row>
    <row r="37">
      <c r="A37" s="4" t="inlineStr">
        <is>
          <t>Treasury stock, common, at cost - 2020: 56,226,635 shares, 2019: 56,859,498 shares</t>
        </is>
      </c>
      <c r="B37" s="7" t="n">
        <v>-2090.2</v>
      </c>
      <c r="C37" s="7" t="n">
        <v>-2092.8</v>
      </c>
    </row>
    <row r="38">
      <c r="A38" s="4" t="inlineStr">
        <is>
          <t>Total FMC stockholders’ equity</t>
        </is>
      </c>
      <c r="B38" s="7" t="n">
        <v>2944.5</v>
      </c>
      <c r="C38" s="7" t="n">
        <v>2532.3</v>
      </c>
    </row>
    <row r="39">
      <c r="A39" s="4" t="inlineStr">
        <is>
          <t>Noncontrolling interests</t>
        </is>
      </c>
      <c r="B39" s="7" t="n">
        <v>23.9</v>
      </c>
      <c r="C39" s="7" t="n">
        <v>29.1</v>
      </c>
    </row>
    <row r="40">
      <c r="A40" s="4" t="inlineStr">
        <is>
          <t>Total equity</t>
        </is>
      </c>
      <c r="B40" s="7" t="n">
        <v>2968.4</v>
      </c>
      <c r="C40" s="7" t="n">
        <v>2561.4</v>
      </c>
    </row>
    <row r="41">
      <c r="A41" s="4" t="inlineStr">
        <is>
          <t>Total liabilities and equity</t>
        </is>
      </c>
      <c r="B41" s="6" t="n">
        <v>9772.200000000001</v>
      </c>
      <c r="C41" s="6" t="n">
        <v>9872.700000000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by Major Geographical Reg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from contracts with customers</t>
        </is>
      </c>
      <c r="B4" s="6" t="n">
        <v>1084.6</v>
      </c>
      <c r="C4" s="6" t="n">
        <v>1014.3</v>
      </c>
      <c r="D4" s="6" t="n">
        <v>3489.9</v>
      </c>
      <c r="E4" s="6" t="n">
        <v>3412.5</v>
      </c>
    </row>
    <row r="5">
      <c r="A5" s="4" t="inlineStr">
        <is>
          <t>North America</t>
        </is>
      </c>
    </row>
    <row r="6">
      <c r="A6" s="3" t="inlineStr">
        <is>
          <t>Disaggregation of Revenue [Line Items]</t>
        </is>
      </c>
    </row>
    <row r="7">
      <c r="A7" s="4" t="inlineStr">
        <is>
          <t>Revenue from contracts with customers</t>
        </is>
      </c>
      <c r="B7" s="7" t="n">
        <v>212.3</v>
      </c>
      <c r="C7" s="7" t="n">
        <v>196.3</v>
      </c>
      <c r="D7" s="7" t="n">
        <v>851.8</v>
      </c>
      <c r="E7" s="7" t="n">
        <v>848.1</v>
      </c>
    </row>
    <row r="8">
      <c r="A8" s="4" t="inlineStr">
        <is>
          <t>Latin America</t>
        </is>
      </c>
    </row>
    <row r="9">
      <c r="A9" s="3" t="inlineStr">
        <is>
          <t>Disaggregation of Revenue [Line Items]</t>
        </is>
      </c>
    </row>
    <row r="10">
      <c r="A10" s="4" t="inlineStr">
        <is>
          <t>Revenue from contracts with customers</t>
        </is>
      </c>
      <c r="B10" s="7" t="n">
        <v>464.9</v>
      </c>
      <c r="C10" s="7" t="n">
        <v>460.2</v>
      </c>
      <c r="D10" s="7" t="n">
        <v>985.3</v>
      </c>
      <c r="E10" s="7" t="n">
        <v>923.4</v>
      </c>
    </row>
    <row r="11">
      <c r="A11" s="4" t="inlineStr">
        <is>
          <t>Europe, Middle East &amp; Africa (EMEA)</t>
        </is>
      </c>
    </row>
    <row r="12">
      <c r="A12" s="3" t="inlineStr">
        <is>
          <t>Disaggregation of Revenue [Line Items]</t>
        </is>
      </c>
    </row>
    <row r="13">
      <c r="A13" s="4" t="inlineStr">
        <is>
          <t>Revenue from contracts with customers</t>
        </is>
      </c>
      <c r="B13" s="7" t="n">
        <v>152.8</v>
      </c>
      <c r="C13" s="7" t="n">
        <v>138.4</v>
      </c>
      <c r="D13" s="7" t="n">
        <v>833.5</v>
      </c>
      <c r="E13" s="7" t="n">
        <v>854.7</v>
      </c>
    </row>
    <row r="14">
      <c r="A14" s="4" t="inlineStr">
        <is>
          <t>Asia</t>
        </is>
      </c>
    </row>
    <row r="15">
      <c r="A15" s="3" t="inlineStr">
        <is>
          <t>Disaggregation of Revenue [Line Items]</t>
        </is>
      </c>
    </row>
    <row r="16">
      <c r="A16" s="4" t="inlineStr">
        <is>
          <t>Revenue from contracts with customers</t>
        </is>
      </c>
      <c r="B16" s="6" t="n">
        <v>254.6</v>
      </c>
      <c r="C16" s="6" t="n">
        <v>219.4</v>
      </c>
      <c r="D16" s="6" t="n">
        <v>819.3</v>
      </c>
      <c r="E16" s="6" t="n">
        <v>786.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By Major Product Category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from contracts with customers</t>
        </is>
      </c>
      <c r="B4" s="6" t="n">
        <v>1084.6</v>
      </c>
      <c r="C4" s="6" t="n">
        <v>1014.3</v>
      </c>
      <c r="D4" s="6" t="n">
        <v>3489.9</v>
      </c>
      <c r="E4" s="6" t="n">
        <v>3412.5</v>
      </c>
    </row>
    <row r="5">
      <c r="A5" s="4" t="inlineStr">
        <is>
          <t>Insecticides</t>
        </is>
      </c>
    </row>
    <row r="6">
      <c r="A6" s="3" t="inlineStr">
        <is>
          <t>Disaggregation of Revenue [Line Items]</t>
        </is>
      </c>
    </row>
    <row r="7">
      <c r="A7" s="4" t="inlineStr">
        <is>
          <t>Revenue from contracts with customers</t>
        </is>
      </c>
      <c r="B7" s="7" t="n">
        <v>746.8</v>
      </c>
      <c r="C7" s="7" t="n">
        <v>649.7</v>
      </c>
      <c r="D7" s="7" t="n">
        <v>2147.1</v>
      </c>
      <c r="E7" s="7" t="n">
        <v>2063.4</v>
      </c>
    </row>
    <row r="8">
      <c r="A8" s="4" t="inlineStr">
        <is>
          <t>Herbicides</t>
        </is>
      </c>
    </row>
    <row r="9">
      <c r="A9" s="3" t="inlineStr">
        <is>
          <t>Disaggregation of Revenue [Line Items]</t>
        </is>
      </c>
    </row>
    <row r="10">
      <c r="A10" s="4" t="inlineStr">
        <is>
          <t>Revenue from contracts with customers</t>
        </is>
      </c>
      <c r="B10" s="7" t="n">
        <v>214.7</v>
      </c>
      <c r="C10" s="5" t="n">
        <v>199</v>
      </c>
      <c r="D10" s="7" t="n">
        <v>922.5</v>
      </c>
      <c r="E10" s="5" t="n">
        <v>910</v>
      </c>
    </row>
    <row r="11">
      <c r="A11" s="4" t="inlineStr">
        <is>
          <t>Fungicides</t>
        </is>
      </c>
    </row>
    <row r="12">
      <c r="A12" s="3" t="inlineStr">
        <is>
          <t>Disaggregation of Revenue [Line Items]</t>
        </is>
      </c>
    </row>
    <row r="13">
      <c r="A13" s="4" t="inlineStr">
        <is>
          <t>Revenue from contracts with customers</t>
        </is>
      </c>
      <c r="B13" s="7" t="n">
        <v>59.4</v>
      </c>
      <c r="C13" s="7" t="n">
        <v>61.3</v>
      </c>
      <c r="D13" s="7" t="n">
        <v>204.5</v>
      </c>
      <c r="E13" s="5" t="n">
        <v>190</v>
      </c>
    </row>
    <row r="14">
      <c r="A14" s="4" t="inlineStr">
        <is>
          <t>Other</t>
        </is>
      </c>
    </row>
    <row r="15">
      <c r="A15" s="3" t="inlineStr">
        <is>
          <t>Disaggregation of Revenue [Line Items]</t>
        </is>
      </c>
    </row>
    <row r="16">
      <c r="A16" s="4" t="inlineStr">
        <is>
          <t>Revenue from contracts with customers</t>
        </is>
      </c>
      <c r="B16" s="6" t="n">
        <v>63.7</v>
      </c>
      <c r="C16" s="6" t="n">
        <v>104.3</v>
      </c>
      <c r="D16" s="6" t="n">
        <v>215.8</v>
      </c>
      <c r="E16" s="6" t="n">
        <v>249.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ssets and Liabilities (Details) - USD ($) $ in Millions</t>
        </is>
      </c>
      <c r="B1" s="2" t="inlineStr">
        <is>
          <t>9 Months Ended</t>
        </is>
      </c>
    </row>
    <row r="2">
      <c r="B2" s="2" t="inlineStr">
        <is>
          <t>Sep. 30, 2020</t>
        </is>
      </c>
      <c r="C2" s="2" t="inlineStr">
        <is>
          <t>Dec. 31, 2019</t>
        </is>
      </c>
    </row>
    <row r="3">
      <c r="A3" s="3" t="inlineStr">
        <is>
          <t>Revenue from Contract with Customer [Abstract]</t>
        </is>
      </c>
    </row>
    <row r="4">
      <c r="A4" s="4" t="inlineStr">
        <is>
          <t>Receivables from contracts with customers, net of allowances</t>
        </is>
      </c>
      <c r="B4" s="6" t="n">
        <v>2247.5</v>
      </c>
      <c r="C4" s="6" t="n">
        <v>2354.3</v>
      </c>
    </row>
    <row r="5">
      <c r="A5" s="4" t="inlineStr">
        <is>
          <t>Receivables from contracts with customers, net of allowances, increase (decrease)</t>
        </is>
      </c>
      <c r="B5" s="7" t="n">
        <v>-106.8</v>
      </c>
    </row>
    <row r="6">
      <c r="A6" s="4" t="inlineStr">
        <is>
          <t>Contract liabilities</t>
        </is>
      </c>
      <c r="B6" s="7" t="n">
        <v>5.5</v>
      </c>
      <c r="C6" s="6" t="n">
        <v>492.7</v>
      </c>
    </row>
    <row r="7">
      <c r="A7" s="4" t="inlineStr">
        <is>
          <t>Increase (decrease) in liabilities</t>
        </is>
      </c>
      <c r="B7" s="6" t="n">
        <v>-487.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Sep. 30, 2020</t>
        </is>
      </c>
    </row>
    <row r="2">
      <c r="A2" s="4" t="inlineStr">
        <is>
          <t>Minimum</t>
        </is>
      </c>
    </row>
    <row r="3">
      <c r="A3" s="3" t="inlineStr">
        <is>
          <t>Lessee, Lease, Description [Line Items]</t>
        </is>
      </c>
    </row>
    <row r="4">
      <c r="A4" s="4" t="inlineStr">
        <is>
          <t>Lease term</t>
        </is>
      </c>
      <c r="B4" s="4" t="inlineStr">
        <is>
          <t>1 year</t>
        </is>
      </c>
    </row>
    <row r="5">
      <c r="A5" s="4" t="inlineStr">
        <is>
          <t>Maximum</t>
        </is>
      </c>
    </row>
    <row r="6">
      <c r="A6" s="3" t="inlineStr">
        <is>
          <t>Lessee, Lease, Description [Line Items]</t>
        </is>
      </c>
    </row>
    <row r="7">
      <c r="A7" s="4" t="inlineStr">
        <is>
          <t>Lease term</t>
        </is>
      </c>
      <c r="B7" s="4" t="inlineStr">
        <is>
          <t>20 years</t>
        </is>
      </c>
    </row>
    <row r="8">
      <c r="A8" s="4" t="inlineStr">
        <is>
          <t>Real Estate Properties | Minimum</t>
        </is>
      </c>
    </row>
    <row r="9">
      <c r="A9" s="3" t="inlineStr">
        <is>
          <t>Lessee, Lease, Description [Line Items]</t>
        </is>
      </c>
    </row>
    <row r="10">
      <c r="A10" s="4" t="inlineStr">
        <is>
          <t>Lease term</t>
        </is>
      </c>
      <c r="B10" s="4" t="inlineStr">
        <is>
          <t>1 year</t>
        </is>
      </c>
    </row>
    <row r="11">
      <c r="A11" s="4" t="inlineStr">
        <is>
          <t>Real Estate Properties | Maximum</t>
        </is>
      </c>
    </row>
    <row r="12">
      <c r="A12" s="3" t="inlineStr">
        <is>
          <t>Lessee, Lease, Description [Line Items]</t>
        </is>
      </c>
    </row>
    <row r="13">
      <c r="A13" s="4" t="inlineStr">
        <is>
          <t>Lease term</t>
        </is>
      </c>
      <c r="B13" s="4" t="inlineStr">
        <is>
          <t>20 years</t>
        </is>
      </c>
    </row>
    <row r="14">
      <c r="A14" s="4" t="inlineStr">
        <is>
          <t>Non-Real Estate Properties | Minimum</t>
        </is>
      </c>
    </row>
    <row r="15">
      <c r="A15" s="3" t="inlineStr">
        <is>
          <t>Lessee, Lease, Description [Line Items]</t>
        </is>
      </c>
    </row>
    <row r="16">
      <c r="A16" s="4" t="inlineStr">
        <is>
          <t>Lease term</t>
        </is>
      </c>
      <c r="B16" s="4" t="inlineStr">
        <is>
          <t>1 year</t>
        </is>
      </c>
    </row>
    <row r="17">
      <c r="A17" s="4" t="inlineStr">
        <is>
          <t>Non-Real Estate Properties | Maximum</t>
        </is>
      </c>
    </row>
    <row r="18">
      <c r="A18" s="3" t="inlineStr">
        <is>
          <t>Lessee, Lease, Description [Line Items]</t>
        </is>
      </c>
    </row>
    <row r="19">
      <c r="A19" s="4" t="inlineStr">
        <is>
          <t>Lease term</t>
        </is>
      </c>
      <c r="B19"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35" customWidth="1" min="2" max="2"/>
    <col width="14" customWidth="1" min="3" max="3"/>
  </cols>
  <sheetData>
    <row r="1">
      <c r="A1" s="1" t="inlineStr">
        <is>
          <t>Leases - ROU Asset and Lease Liability (Details) - USD ($) $ in Millions</t>
        </is>
      </c>
      <c r="B1" s="2" t="inlineStr">
        <is>
          <t>Sep. 30, 2020</t>
        </is>
      </c>
      <c r="C1" s="2" t="inlineStr">
        <is>
          <t>Dec. 31, 2019</t>
        </is>
      </c>
    </row>
    <row r="2">
      <c r="A2" s="3" t="inlineStr">
        <is>
          <t>Assets</t>
        </is>
      </c>
    </row>
    <row r="3">
      <c r="A3" s="4" t="inlineStr">
        <is>
          <t>Operating lease ROU assets</t>
        </is>
      </c>
      <c r="B3" s="6" t="n">
        <v>150.4</v>
      </c>
      <c r="C3" s="6" t="n">
        <v>164.7</v>
      </c>
    </row>
    <row r="4">
      <c r="A4" s="3" t="inlineStr">
        <is>
          <t>Liabilities</t>
        </is>
      </c>
    </row>
    <row r="5">
      <c r="A5" s="4" t="inlineStr">
        <is>
          <t>Operating lease current liabilities</t>
        </is>
      </c>
      <c r="B5" s="7" t="n">
        <v>26.3</v>
      </c>
      <c r="C5" s="7" t="n">
        <v>31.5</v>
      </c>
    </row>
    <row r="6">
      <c r="A6" s="4" t="inlineStr">
        <is>
          <t>Operating lease noncurrent liabilities</t>
        </is>
      </c>
      <c r="B6" s="6" t="n">
        <v>152.7</v>
      </c>
      <c r="C6" s="6" t="n">
        <v>163.2</v>
      </c>
    </row>
    <row r="7">
      <c r="A7" s="4" t="inlineStr">
        <is>
          <t>Operating Lease, Right-of-Use Asset, Statement of Financial Position</t>
        </is>
      </c>
      <c r="B7" s="4" t="inlineStr">
        <is>
          <t>us-gaap:OtherAssetsNoncurrent</t>
        </is>
      </c>
    </row>
    <row r="8">
      <c r="A8" s="4" t="inlineStr">
        <is>
          <t>Operating Lease, Liability, Current, Statement of Financial Position</t>
        </is>
      </c>
      <c r="B8" s="4" t="inlineStr">
        <is>
          <t>us-gaap:AccruedLiabilitiesCurrent</t>
        </is>
      </c>
    </row>
    <row r="9">
      <c r="A9" s="4" t="inlineStr">
        <is>
          <t>Operating Lease, Liability, Noncurrent, Statement of Financial Position</t>
        </is>
      </c>
      <c r="B9" s="4" t="inlineStr">
        <is>
          <t>us-gaap:OtherLiabilitiesNoncurrent</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10.1</v>
      </c>
      <c r="C4" s="6" t="n">
        <v>11.4</v>
      </c>
      <c r="D4" s="6" t="n">
        <v>29.9</v>
      </c>
      <c r="E4" s="6" t="n">
        <v>31.4</v>
      </c>
    </row>
    <row r="5">
      <c r="A5" s="4" t="inlineStr">
        <is>
          <t>Variable lease cost</t>
        </is>
      </c>
      <c r="B5" s="5" t="n">
        <v>1</v>
      </c>
      <c r="C5" s="7" t="n">
        <v>1.3</v>
      </c>
      <c r="D5" s="7" t="n">
        <v>3.6</v>
      </c>
      <c r="E5" s="7" t="n">
        <v>4.1</v>
      </c>
    </row>
    <row r="6">
      <c r="A6" s="4" t="inlineStr">
        <is>
          <t>Total lease cost</t>
        </is>
      </c>
      <c r="B6" s="6" t="n">
        <v>11.1</v>
      </c>
      <c r="C6" s="6" t="n">
        <v>12.7</v>
      </c>
      <c r="D6" s="6" t="n">
        <v>33.5</v>
      </c>
      <c r="E6" s="6" t="n">
        <v>35.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5" customWidth="1" min="2" max="2"/>
  </cols>
  <sheetData>
    <row r="1">
      <c r="A1" s="1" t="inlineStr">
        <is>
          <t>Leases - Operating Lease Term and Discount Rate (Details)</t>
        </is>
      </c>
      <c r="B1" s="2" t="inlineStr">
        <is>
          <t>Sep. 30, 2020</t>
        </is>
      </c>
    </row>
    <row r="2">
      <c r="A2" s="3" t="inlineStr">
        <is>
          <t>Leases [Abstract]</t>
        </is>
      </c>
    </row>
    <row r="3">
      <c r="A3" s="4" t="inlineStr">
        <is>
          <t>Weighted-average remaining lease term (years)</t>
        </is>
      </c>
      <c r="B3" s="4" t="inlineStr">
        <is>
          <t>9 years 8 months 12 days</t>
        </is>
      </c>
    </row>
    <row r="4">
      <c r="A4" s="4" t="inlineStr">
        <is>
          <t>Weighted-average discount rate</t>
        </is>
      </c>
      <c r="B4" s="4" t="inlineStr">
        <is>
          <t>4.2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ash Flow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paid for amounts included in the measurement of lease liabilities:</t>
        </is>
      </c>
    </row>
    <row r="4">
      <c r="A4" s="4" t="inlineStr">
        <is>
          <t>Operating cash flows from operating leases</t>
        </is>
      </c>
      <c r="B4" s="6" t="n">
        <v>-10.2</v>
      </c>
      <c r="C4" s="6" t="n">
        <v>-10.6</v>
      </c>
      <c r="D4" s="6" t="n">
        <v>-30.1</v>
      </c>
      <c r="E4" s="6" t="n">
        <v>-31.2</v>
      </c>
    </row>
    <row r="5">
      <c r="A5" s="3" t="inlineStr">
        <is>
          <t>Supplemental non-cash information on lease liabilities arising from obtaining right-of-use assets:</t>
        </is>
      </c>
    </row>
    <row r="6">
      <c r="A6" s="4" t="inlineStr">
        <is>
          <t>Right-of-use assets obtained in exchange for new operating lease liabilities</t>
        </is>
      </c>
      <c r="B6" s="6" t="n">
        <v>3.5</v>
      </c>
      <c r="C6" s="6" t="n">
        <v>7.8</v>
      </c>
      <c r="D6" s="6" t="n">
        <v>6.4</v>
      </c>
      <c r="E6" s="6" t="n">
        <v>11.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1" customWidth="1" min="2" max="2"/>
  </cols>
  <sheetData>
    <row r="1">
      <c r="A1" s="1" t="inlineStr">
        <is>
          <t>Leases - Future Minimum Lease Payments (Details) $ in Millions</t>
        </is>
      </c>
      <c r="B1" s="2" t="inlineStr">
        <is>
          <t>Sep. 30, 2020USD ($)</t>
        </is>
      </c>
    </row>
    <row r="2">
      <c r="A2" s="3" t="inlineStr">
        <is>
          <t>Lessee, Operating Lease, Liability, Payment, Due [Abstract]</t>
        </is>
      </c>
    </row>
    <row r="3">
      <c r="A3" s="4" t="inlineStr">
        <is>
          <t>2020 (excluding the nine months ending September 30, 2020)</t>
        </is>
      </c>
      <c r="B3" s="6" t="n">
        <v>9.4</v>
      </c>
    </row>
    <row r="4">
      <c r="A4" s="4" t="inlineStr">
        <is>
          <t>2021</t>
        </is>
      </c>
      <c r="B4" s="7" t="n">
        <v>30.5</v>
      </c>
    </row>
    <row r="5">
      <c r="A5" s="4" t="inlineStr">
        <is>
          <t>2022</t>
        </is>
      </c>
      <c r="B5" s="7" t="n">
        <v>26.3</v>
      </c>
    </row>
    <row r="6">
      <c r="A6" s="4" t="inlineStr">
        <is>
          <t>2023</t>
        </is>
      </c>
      <c r="B6" s="7" t="n">
        <v>20.5</v>
      </c>
    </row>
    <row r="7">
      <c r="A7" s="4" t="inlineStr">
        <is>
          <t>2024</t>
        </is>
      </c>
      <c r="B7" s="7" t="n">
        <v>17.1</v>
      </c>
    </row>
    <row r="8">
      <c r="A8" s="4" t="inlineStr">
        <is>
          <t>Thereafter</t>
        </is>
      </c>
      <c r="B8" s="7" t="n">
        <v>118.2</v>
      </c>
    </row>
    <row r="9">
      <c r="A9" s="4" t="inlineStr">
        <is>
          <t>Total undiscounted lease payments</t>
        </is>
      </c>
      <c r="B9" s="5" t="n">
        <v>222</v>
      </c>
    </row>
    <row r="10">
      <c r="A10" s="4" t="inlineStr">
        <is>
          <t>Less: Present value adjustment</t>
        </is>
      </c>
      <c r="B10" s="5" t="n">
        <v>-43</v>
      </c>
    </row>
    <row r="11">
      <c r="A11" s="4" t="inlineStr">
        <is>
          <t>Present value of lease liabilities</t>
        </is>
      </c>
      <c r="B11" s="8" t="n">
        <v>1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Narrative (Details) - USD ($) $ in Millions</t>
        </is>
      </c>
      <c r="B1" s="2" t="inlineStr">
        <is>
          <t>Nov. 01, 2017</t>
        </is>
      </c>
      <c r="C1" s="2" t="inlineStr">
        <is>
          <t>Sep. 30, 2020</t>
        </is>
      </c>
      <c r="D1" s="2" t="inlineStr">
        <is>
          <t>Sep. 30, 2019</t>
        </is>
      </c>
      <c r="E1" s="2" t="inlineStr">
        <is>
          <t>Sep. 30, 2020</t>
        </is>
      </c>
      <c r="F1" s="2" t="inlineStr">
        <is>
          <t>Sep. 30, 2019</t>
        </is>
      </c>
      <c r="G1" s="2" t="inlineStr">
        <is>
          <t>Dec. 31, 2021</t>
        </is>
      </c>
    </row>
    <row r="2">
      <c r="A2" s="3" t="inlineStr">
        <is>
          <t>Business Acquisition [Line Items]</t>
        </is>
      </c>
    </row>
    <row r="3">
      <c r="A3" s="4" t="inlineStr">
        <is>
          <t>Severance costs</t>
        </is>
      </c>
      <c r="C3" s="6" t="n">
        <v>0.8</v>
      </c>
      <c r="D3" s="6" t="n">
        <v>0.9</v>
      </c>
      <c r="E3" s="6" t="n">
        <v>9.6</v>
      </c>
      <c r="F3" s="6" t="n">
        <v>7.1</v>
      </c>
    </row>
    <row r="4">
      <c r="A4" s="4" t="inlineStr">
        <is>
          <t>DuPont</t>
        </is>
      </c>
    </row>
    <row r="5">
      <c r="A5" s="3" t="inlineStr">
        <is>
          <t>Business Acquisition [Line Items]</t>
        </is>
      </c>
    </row>
    <row r="6">
      <c r="A6" s="4" t="inlineStr">
        <is>
          <t>Supply agreement term</t>
        </is>
      </c>
      <c r="B6" s="4" t="inlineStr">
        <is>
          <t>5 years</t>
        </is>
      </c>
    </row>
    <row r="7">
      <c r="A7" s="4" t="inlineStr">
        <is>
          <t>Revenues</t>
        </is>
      </c>
      <c r="C7" s="8" t="n">
        <v>24</v>
      </c>
      <c r="D7" s="8" t="n">
        <v>36</v>
      </c>
      <c r="E7" s="5" t="n">
        <v>87</v>
      </c>
      <c r="F7" s="8" t="n">
        <v>85</v>
      </c>
    </row>
    <row r="8">
      <c r="A8" s="4" t="inlineStr">
        <is>
          <t>DuPont | Minimum</t>
        </is>
      </c>
    </row>
    <row r="9">
      <c r="A9" s="3" t="inlineStr">
        <is>
          <t>Business Acquisition [Line Items]</t>
        </is>
      </c>
    </row>
    <row r="10">
      <c r="A10" s="4" t="inlineStr">
        <is>
          <t>Expected remaining expense</t>
        </is>
      </c>
      <c r="E10" s="5" t="n">
        <v>15</v>
      </c>
    </row>
    <row r="11">
      <c r="A11" s="4" t="inlineStr">
        <is>
          <t>DuPont | Minimum | Forecast</t>
        </is>
      </c>
    </row>
    <row r="12">
      <c r="A12" s="3" t="inlineStr">
        <is>
          <t>Business Acquisition [Line Items]</t>
        </is>
      </c>
    </row>
    <row r="13">
      <c r="A13" s="4" t="inlineStr">
        <is>
          <t>Severance costs</t>
        </is>
      </c>
      <c r="G13" s="8" t="n">
        <v>5</v>
      </c>
    </row>
    <row r="14">
      <c r="A14" s="4" t="inlineStr">
        <is>
          <t>DuPont | Maximum</t>
        </is>
      </c>
    </row>
    <row r="15">
      <c r="A15" s="3" t="inlineStr">
        <is>
          <t>Business Acquisition [Line Items]</t>
        </is>
      </c>
    </row>
    <row r="16">
      <c r="A16" s="4" t="inlineStr">
        <is>
          <t>Expected remaining expense</t>
        </is>
      </c>
      <c r="E16" s="8" t="n">
        <v>20</v>
      </c>
    </row>
    <row r="17">
      <c r="A17" s="4" t="inlineStr">
        <is>
          <t>DuPont | Maximum | Forecast</t>
        </is>
      </c>
    </row>
    <row r="18">
      <c r="A18" s="3" t="inlineStr">
        <is>
          <t>Business Acquisition [Line Items]</t>
        </is>
      </c>
    </row>
    <row r="19">
      <c r="A19" s="4" t="inlineStr">
        <is>
          <t>Severance costs</t>
        </is>
      </c>
      <c r="G19" s="8" t="n">
        <v>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s) - USD ($) $ in Millions</t>
        </is>
      </c>
      <c r="B1" s="2" t="inlineStr">
        <is>
          <t>Sep. 30, 2020</t>
        </is>
      </c>
      <c r="C1" s="2" t="inlineStr">
        <is>
          <t>Dec. 31, 2019</t>
        </is>
      </c>
    </row>
    <row r="2">
      <c r="A2" s="3" t="inlineStr">
        <is>
          <t>Statement of Financial Position [Abstract]</t>
        </is>
      </c>
    </row>
    <row r="3">
      <c r="A3" s="4" t="inlineStr">
        <is>
          <t>Allowance for trade receivables</t>
        </is>
      </c>
      <c r="B3" s="6" t="n">
        <v>22.5</v>
      </c>
      <c r="C3" s="6" t="n">
        <v>26.3</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Common stock, par value (in USD per share)</t>
        </is>
      </c>
      <c r="B6" s="9" t="n">
        <v>0.1</v>
      </c>
      <c r="C6" s="9" t="n">
        <v>0.1</v>
      </c>
    </row>
    <row r="7">
      <c r="A7" s="4" t="inlineStr">
        <is>
          <t>Common stock, shares authorized (in shares)</t>
        </is>
      </c>
      <c r="B7" s="5" t="n">
        <v>260000000</v>
      </c>
      <c r="C7" s="5" t="n">
        <v>260000000</v>
      </c>
    </row>
    <row r="8">
      <c r="A8" s="4" t="inlineStr">
        <is>
          <t>Common stock, shares issued (in shares)</t>
        </is>
      </c>
      <c r="B8" s="5" t="n">
        <v>185983792</v>
      </c>
      <c r="C8" s="5" t="n">
        <v>185983792</v>
      </c>
    </row>
    <row r="9">
      <c r="A9" s="4" t="inlineStr">
        <is>
          <t>Treasury stock, shares (in shares)</t>
        </is>
      </c>
      <c r="B9" s="5" t="n">
        <v>56226635</v>
      </c>
      <c r="C9" s="5" t="n">
        <v>568594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Acquisition-related and Restructuring Charg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Acquisition [Line Items]</t>
        </is>
      </c>
    </row>
    <row r="4">
      <c r="A4" s="4" t="inlineStr">
        <is>
          <t>Restructuring charges</t>
        </is>
      </c>
      <c r="B4" s="6" t="n">
        <v>6.9</v>
      </c>
      <c r="C4" s="6" t="n">
        <v>2.6</v>
      </c>
      <c r="D4" s="6" t="n">
        <v>29.7</v>
      </c>
      <c r="E4" s="6" t="n">
        <v>14.9</v>
      </c>
    </row>
    <row r="5">
      <c r="A5" s="4" t="inlineStr">
        <is>
          <t>DuPont</t>
        </is>
      </c>
    </row>
    <row r="6">
      <c r="A6" s="3" t="inlineStr">
        <is>
          <t>Business Acquisition [Line Items]</t>
        </is>
      </c>
    </row>
    <row r="7">
      <c r="A7" s="4" t="inlineStr">
        <is>
          <t>Acquisition-related charges</t>
        </is>
      </c>
      <c r="D7" s="7" t="n">
        <v>40.4</v>
      </c>
      <c r="E7" s="7" t="n">
        <v>52.6</v>
      </c>
    </row>
    <row r="8">
      <c r="A8" s="4" t="inlineStr">
        <is>
          <t>DuPont Crop restructuring</t>
        </is>
      </c>
    </row>
    <row r="9">
      <c r="A9" s="3" t="inlineStr">
        <is>
          <t>Business Acquisition [Line Items]</t>
        </is>
      </c>
    </row>
    <row r="10">
      <c r="A10" s="4" t="inlineStr">
        <is>
          <t>Restructuring charges</t>
        </is>
      </c>
      <c r="B10" s="7" t="n">
        <v>6.4</v>
      </c>
      <c r="C10" s="7" t="n">
        <v>2.6</v>
      </c>
      <c r="D10" s="7" t="n">
        <v>29.6</v>
      </c>
      <c r="E10" s="7" t="n">
        <v>13.2</v>
      </c>
    </row>
    <row r="11">
      <c r="A11" s="4" t="inlineStr">
        <is>
          <t>Legal and Professional Fees | DuPont</t>
        </is>
      </c>
    </row>
    <row r="12">
      <c r="A12" s="3" t="inlineStr">
        <is>
          <t>Business Acquisition [Line Items]</t>
        </is>
      </c>
    </row>
    <row r="13">
      <c r="A13" s="4" t="inlineStr">
        <is>
          <t>Acquisition-related charges</t>
        </is>
      </c>
      <c r="B13" s="6" t="n">
        <v>14.4</v>
      </c>
      <c r="C13" s="8" t="n">
        <v>16</v>
      </c>
      <c r="D13" s="6" t="n">
        <v>40.4</v>
      </c>
      <c r="E13" s="6" t="n">
        <v>52.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1" customWidth="1" min="2" max="2"/>
  </cols>
  <sheetData>
    <row r="1">
      <c r="A1" s="1" t="inlineStr">
        <is>
          <t>Goodwill and Intangible Assets - Goodwill (Details) $ in Millions</t>
        </is>
      </c>
      <c r="B1" s="2" t="inlineStr">
        <is>
          <t>9 Months Ended</t>
        </is>
      </c>
    </row>
    <row r="2">
      <c r="B2" s="2" t="inlineStr">
        <is>
          <t>Sep. 30, 2020USD ($)</t>
        </is>
      </c>
    </row>
    <row r="3">
      <c r="A3" s="3" t="inlineStr">
        <is>
          <t>Goodwill [Roll Forward]</t>
        </is>
      </c>
    </row>
    <row r="4">
      <c r="A4" s="4" t="inlineStr">
        <is>
          <t>Balance, December 31, 2019</t>
        </is>
      </c>
      <c r="B4" s="6" t="n">
        <v>1467.5</v>
      </c>
    </row>
    <row r="5">
      <c r="A5" s="4" t="inlineStr">
        <is>
          <t>Foreign currency and other adjustments</t>
        </is>
      </c>
      <c r="B5" s="7" t="n">
        <v>-3.3</v>
      </c>
    </row>
    <row r="6">
      <c r="A6" s="4" t="inlineStr">
        <is>
          <t>Balance, September 30, 2020</t>
        </is>
      </c>
      <c r="B6" s="6" t="n">
        <v>1464.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Sep. 30, 2020</t>
        </is>
      </c>
      <c r="C1" s="2" t="inlineStr">
        <is>
          <t>Dec. 31, 2019</t>
        </is>
      </c>
    </row>
    <row r="2">
      <c r="A2" s="3" t="inlineStr">
        <is>
          <t>Intangible assets subject to amortization (finite-lived)</t>
        </is>
      </c>
    </row>
    <row r="3">
      <c r="A3" s="4" t="inlineStr">
        <is>
          <t>Gross</t>
        </is>
      </c>
      <c r="B3" s="6" t="n">
        <v>1236.7</v>
      </c>
      <c r="C3" s="6" t="n">
        <v>1220.2</v>
      </c>
    </row>
    <row r="4">
      <c r="A4" s="4" t="inlineStr">
        <is>
          <t>Accumulated Amortization</t>
        </is>
      </c>
      <c r="B4" s="7" t="n">
        <v>-279.9</v>
      </c>
      <c r="C4" s="7" t="n">
        <v>-229.3</v>
      </c>
    </row>
    <row r="5">
      <c r="A5" s="4" t="inlineStr">
        <is>
          <t>Net</t>
        </is>
      </c>
      <c r="B5" s="7" t="n">
        <v>956.8</v>
      </c>
      <c r="C5" s="7" t="n">
        <v>990.9</v>
      </c>
    </row>
    <row r="6">
      <c r="A6" s="3" t="inlineStr">
        <is>
          <t>Intangible assets not subject to amortization (indefinite-lived)</t>
        </is>
      </c>
    </row>
    <row r="7">
      <c r="A7" s="4" t="inlineStr">
        <is>
          <t>Indefinite-lived intangible assets</t>
        </is>
      </c>
      <c r="B7" s="7" t="n">
        <v>1653.8</v>
      </c>
      <c r="C7" s="7" t="n">
        <v>1638.1</v>
      </c>
    </row>
    <row r="8">
      <c r="A8" s="4" t="inlineStr">
        <is>
          <t>Intangible assets net</t>
        </is>
      </c>
      <c r="B8" s="7" t="n">
        <v>2610.6</v>
      </c>
      <c r="C8" s="5" t="n">
        <v>2629</v>
      </c>
    </row>
    <row r="9">
      <c r="A9" s="4" t="inlineStr">
        <is>
          <t>Finite and Indefinite lived intangible assets, gross</t>
        </is>
      </c>
      <c r="B9" s="7" t="n">
        <v>2890.5</v>
      </c>
      <c r="C9" s="7" t="n">
        <v>2858.3</v>
      </c>
    </row>
    <row r="10">
      <c r="A10" s="4" t="inlineStr">
        <is>
          <t>Crop Protection Brands</t>
        </is>
      </c>
    </row>
    <row r="11">
      <c r="A11" s="3" t="inlineStr">
        <is>
          <t>Intangible assets not subject to amortization (indefinite-lived)</t>
        </is>
      </c>
    </row>
    <row r="12">
      <c r="A12" s="4" t="inlineStr">
        <is>
          <t>Indefinite-lived intangible assets</t>
        </is>
      </c>
      <c r="B12" s="7" t="n">
        <v>1259.1</v>
      </c>
      <c r="C12" s="7" t="n">
        <v>1259.1</v>
      </c>
    </row>
    <row r="13">
      <c r="A13" s="4" t="inlineStr">
        <is>
          <t>Brands</t>
        </is>
      </c>
    </row>
    <row r="14">
      <c r="A14" s="3" t="inlineStr">
        <is>
          <t>Intangible assets not subject to amortization (indefinite-lived)</t>
        </is>
      </c>
    </row>
    <row r="15">
      <c r="A15" s="4" t="inlineStr">
        <is>
          <t>Indefinite-lived intangible assets</t>
        </is>
      </c>
      <c r="B15" s="7" t="n">
        <v>394.7</v>
      </c>
      <c r="C15" s="5" t="n">
        <v>379</v>
      </c>
    </row>
    <row r="16">
      <c r="A16" s="4" t="inlineStr">
        <is>
          <t>Customer relationships</t>
        </is>
      </c>
    </row>
    <row r="17">
      <c r="A17" s="3" t="inlineStr">
        <is>
          <t>Intangible assets subject to amortization (finite-lived)</t>
        </is>
      </c>
    </row>
    <row r="18">
      <c r="A18" s="4" t="inlineStr">
        <is>
          <t>Gross</t>
        </is>
      </c>
      <c r="B18" s="7" t="n">
        <v>1153.1</v>
      </c>
      <c r="C18" s="7" t="n">
        <v>1139.7</v>
      </c>
    </row>
    <row r="19">
      <c r="A19" s="4" t="inlineStr">
        <is>
          <t>Accumulated Amortization</t>
        </is>
      </c>
      <c r="B19" s="7" t="n">
        <v>-230.9</v>
      </c>
      <c r="C19" s="7" t="n">
        <v>-184.7</v>
      </c>
    </row>
    <row r="20">
      <c r="A20" s="4" t="inlineStr">
        <is>
          <t>Net</t>
        </is>
      </c>
      <c r="B20" s="7" t="n">
        <v>922.2</v>
      </c>
      <c r="C20" s="5" t="n">
        <v>955</v>
      </c>
    </row>
    <row r="21">
      <c r="A21" s="4" t="inlineStr">
        <is>
          <t>Patents</t>
        </is>
      </c>
    </row>
    <row r="22">
      <c r="A22" s="3" t="inlineStr">
        <is>
          <t>Intangible assets subject to amortization (finite-lived)</t>
        </is>
      </c>
    </row>
    <row r="23">
      <c r="A23" s="4" t="inlineStr">
        <is>
          <t>Gross</t>
        </is>
      </c>
      <c r="B23" s="7" t="n">
        <v>1.7</v>
      </c>
      <c r="C23" s="7" t="n">
        <v>1.7</v>
      </c>
    </row>
    <row r="24">
      <c r="A24" s="4" t="inlineStr">
        <is>
          <t>Accumulated Amortization</t>
        </is>
      </c>
      <c r="B24" s="5" t="n">
        <v>-1</v>
      </c>
      <c r="C24" s="7" t="n">
        <v>-0.9</v>
      </c>
    </row>
    <row r="25">
      <c r="A25" s="4" t="inlineStr">
        <is>
          <t>Net</t>
        </is>
      </c>
      <c r="B25" s="7" t="n">
        <v>0.7</v>
      </c>
      <c r="C25" s="7" t="n">
        <v>0.8</v>
      </c>
    </row>
    <row r="26">
      <c r="A26" s="4" t="inlineStr">
        <is>
          <t>Brands</t>
        </is>
      </c>
    </row>
    <row r="27">
      <c r="A27" s="3" t="inlineStr">
        <is>
          <t>Intangible assets subject to amortization (finite-lived)</t>
        </is>
      </c>
    </row>
    <row r="28">
      <c r="A28" s="4" t="inlineStr">
        <is>
          <t>Gross</t>
        </is>
      </c>
      <c r="B28" s="7" t="n">
        <v>17.5</v>
      </c>
      <c r="C28" s="7" t="n">
        <v>16.7</v>
      </c>
    </row>
    <row r="29">
      <c r="A29" s="4" t="inlineStr">
        <is>
          <t>Accumulated Amortization</t>
        </is>
      </c>
      <c r="B29" s="7" t="n">
        <v>-7.7</v>
      </c>
      <c r="C29" s="7" t="n">
        <v>-6.7</v>
      </c>
    </row>
    <row r="30">
      <c r="A30" s="4" t="inlineStr">
        <is>
          <t>Net</t>
        </is>
      </c>
      <c r="B30" s="7" t="n">
        <v>9.800000000000001</v>
      </c>
      <c r="C30" s="5" t="n">
        <v>10</v>
      </c>
    </row>
    <row r="31">
      <c r="A31" s="4" t="inlineStr">
        <is>
          <t>Purchased and licensed technologies</t>
        </is>
      </c>
    </row>
    <row r="32">
      <c r="A32" s="3" t="inlineStr">
        <is>
          <t>Intangible assets subject to amortization (finite-lived)</t>
        </is>
      </c>
    </row>
    <row r="33">
      <c r="A33" s="4" t="inlineStr">
        <is>
          <t>Gross</t>
        </is>
      </c>
      <c r="B33" s="5" t="n">
        <v>61</v>
      </c>
      <c r="C33" s="7" t="n">
        <v>60.2</v>
      </c>
    </row>
    <row r="34">
      <c r="A34" s="4" t="inlineStr">
        <is>
          <t>Accumulated Amortization</t>
        </is>
      </c>
      <c r="B34" s="7" t="n">
        <v>-37.3</v>
      </c>
      <c r="C34" s="7" t="n">
        <v>-35.2</v>
      </c>
    </row>
    <row r="35">
      <c r="A35" s="4" t="inlineStr">
        <is>
          <t>Net</t>
        </is>
      </c>
      <c r="B35" s="7" t="n">
        <v>23.7</v>
      </c>
      <c r="C35" s="5" t="n">
        <v>25</v>
      </c>
    </row>
    <row r="36">
      <c r="A36" s="4" t="inlineStr">
        <is>
          <t>Other intangibles</t>
        </is>
      </c>
    </row>
    <row r="37">
      <c r="A37" s="3" t="inlineStr">
        <is>
          <t>Intangible assets subject to amortization (finite-lived)</t>
        </is>
      </c>
    </row>
    <row r="38">
      <c r="A38" s="4" t="inlineStr">
        <is>
          <t>Gross</t>
        </is>
      </c>
      <c r="B38" s="7" t="n">
        <v>3.4</v>
      </c>
      <c r="C38" s="7" t="n">
        <v>1.9</v>
      </c>
    </row>
    <row r="39">
      <c r="A39" s="4" t="inlineStr">
        <is>
          <t>Accumulated Amortization</t>
        </is>
      </c>
      <c r="B39" s="5" t="n">
        <v>-3</v>
      </c>
      <c r="C39" s="7" t="n">
        <v>-1.8</v>
      </c>
    </row>
    <row r="40">
      <c r="A40" s="4" t="inlineStr">
        <is>
          <t>Net</t>
        </is>
      </c>
      <c r="B40" s="6" t="n">
        <v>0.4</v>
      </c>
      <c r="C40" s="6" t="n">
        <v>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Intangible Asset Amortiz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expense</t>
        </is>
      </c>
      <c r="B4" s="6" t="n">
        <v>15.8</v>
      </c>
      <c r="C4" s="6" t="n">
        <v>16.1</v>
      </c>
      <c r="D4" s="6" t="n">
        <v>46.4</v>
      </c>
      <c r="E4" s="6" t="n">
        <v>47.2</v>
      </c>
    </row>
    <row r="5">
      <c r="A5" s="3" t="inlineStr">
        <is>
          <t>Finite-Lived Intangible Assets, Net, Amortization Expense, Fiscal Year Maturity [Abstract]</t>
        </is>
      </c>
    </row>
    <row r="6">
      <c r="A6" s="4" t="inlineStr">
        <is>
          <t>2020</t>
        </is>
      </c>
      <c r="B6" s="5" t="n">
        <v>63</v>
      </c>
      <c r="D6" s="5" t="n">
        <v>63</v>
      </c>
    </row>
    <row r="7">
      <c r="A7" s="4" t="inlineStr">
        <is>
          <t>2021</t>
        </is>
      </c>
      <c r="B7" s="5" t="n">
        <v>63</v>
      </c>
      <c r="D7" s="5" t="n">
        <v>63</v>
      </c>
    </row>
    <row r="8">
      <c r="A8" s="4" t="inlineStr">
        <is>
          <t>2022</t>
        </is>
      </c>
      <c r="B8" s="5" t="n">
        <v>63</v>
      </c>
      <c r="D8" s="5" t="n">
        <v>63</v>
      </c>
    </row>
    <row r="9">
      <c r="A9" s="4" t="inlineStr">
        <is>
          <t>2023</t>
        </is>
      </c>
      <c r="B9" s="5" t="n">
        <v>61</v>
      </c>
      <c r="D9" s="5" t="n">
        <v>61</v>
      </c>
    </row>
    <row r="10">
      <c r="A10" s="4" t="inlineStr">
        <is>
          <t>2024</t>
        </is>
      </c>
      <c r="B10" s="5" t="n">
        <v>61</v>
      </c>
      <c r="D10" s="5" t="n">
        <v>61</v>
      </c>
    </row>
    <row r="11">
      <c r="A11" s="4" t="inlineStr">
        <is>
          <t>After 2024</t>
        </is>
      </c>
      <c r="B11" s="8" t="n">
        <v>61</v>
      </c>
      <c r="D11" s="8" t="n">
        <v>6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Receivables (Details) - USD ($) $ in Millions</t>
        </is>
      </c>
      <c r="B1" s="2" t="inlineStr">
        <is>
          <t>9 Months Ended</t>
        </is>
      </c>
      <c r="C1" s="2" t="inlineStr">
        <is>
          <t>12 Months Ended</t>
        </is>
      </c>
    </row>
    <row r="2">
      <c r="B2" s="2" t="inlineStr">
        <is>
          <t>Sep. 30, 2020</t>
        </is>
      </c>
      <c r="C2" s="2" t="inlineStr">
        <is>
          <t>Dec. 31, 2019</t>
        </is>
      </c>
    </row>
    <row r="3">
      <c r="A3" s="3" t="inlineStr">
        <is>
          <t>Allowance for short term receivables [Roll Forward]</t>
        </is>
      </c>
    </row>
    <row r="4">
      <c r="A4" s="4" t="inlineStr">
        <is>
          <t>Beginning balance</t>
        </is>
      </c>
      <c r="B4" s="6" t="n">
        <v>26.3</v>
      </c>
      <c r="C4" s="6" t="n">
        <v>22.4</v>
      </c>
    </row>
    <row r="5">
      <c r="A5" s="4" t="inlineStr">
        <is>
          <t>Additions - charged to expense</t>
        </is>
      </c>
      <c r="B5" s="7" t="n">
        <v>5.4</v>
      </c>
      <c r="C5" s="7" t="n">
        <v>3.6</v>
      </c>
    </row>
    <row r="6">
      <c r="A6" s="4" t="inlineStr">
        <is>
          <t>Transfer from (to) allowance for credit losses (see below)</t>
        </is>
      </c>
      <c r="B6" s="7" t="n">
        <v>-4.4</v>
      </c>
      <c r="C6" s="7" t="n">
        <v>3.4</v>
      </c>
    </row>
    <row r="7">
      <c r="A7" s="4" t="inlineStr">
        <is>
          <t>Net recoveries, write-offs and other</t>
        </is>
      </c>
      <c r="B7" s="7" t="n">
        <v>-4.8</v>
      </c>
      <c r="C7" s="7" t="n">
        <v>-3.1</v>
      </c>
    </row>
    <row r="8">
      <c r="A8" s="4" t="inlineStr">
        <is>
          <t>Ending balance</t>
        </is>
      </c>
      <c r="B8" s="7" t="n">
        <v>22.5</v>
      </c>
      <c r="C8" s="7" t="n">
        <v>26.3</v>
      </c>
    </row>
    <row r="9">
      <c r="A9" s="3" t="inlineStr">
        <is>
          <t>Allowance for long term customer receivables [Roll Forward]</t>
        </is>
      </c>
    </row>
    <row r="10">
      <c r="A10" s="4" t="inlineStr">
        <is>
          <t>Beginning balance</t>
        </is>
      </c>
      <c r="B10" s="7" t="n">
        <v>61.1</v>
      </c>
      <c r="C10" s="7" t="n">
        <v>60.5</v>
      </c>
    </row>
    <row r="11">
      <c r="A11" s="4" t="inlineStr">
        <is>
          <t>Additions - charged to expense</t>
        </is>
      </c>
      <c r="B11" s="7" t="n">
        <v>-1.2</v>
      </c>
      <c r="C11" s="7" t="n">
        <v>17.6</v>
      </c>
    </row>
    <row r="12">
      <c r="A12" s="4" t="inlineStr">
        <is>
          <t>Transfer from (to) allowance for doubtful accounts (see above)</t>
        </is>
      </c>
      <c r="B12" s="7" t="n">
        <v>4.4</v>
      </c>
      <c r="C12" s="7" t="n">
        <v>-3.4</v>
      </c>
    </row>
    <row r="13">
      <c r="A13" s="4" t="inlineStr">
        <is>
          <t>Foreign currency adjustments</t>
        </is>
      </c>
      <c r="B13" s="7" t="n">
        <v>-8.800000000000001</v>
      </c>
      <c r="C13" s="7" t="n">
        <v>-0.5</v>
      </c>
    </row>
    <row r="14">
      <c r="A14" s="4" t="inlineStr">
        <is>
          <t>Net recoveries, write-offs and other</t>
        </is>
      </c>
      <c r="B14" s="5" t="n">
        <v>-26</v>
      </c>
      <c r="C14" s="7" t="n">
        <v>-13.1</v>
      </c>
    </row>
    <row r="15">
      <c r="A15" s="4" t="inlineStr">
        <is>
          <t>Ending balance</t>
        </is>
      </c>
      <c r="B15" s="7" t="n">
        <v>29.5</v>
      </c>
      <c r="C15" s="6" t="n">
        <v>61.1</v>
      </c>
    </row>
    <row r="16">
      <c r="A16" s="4" t="inlineStr">
        <is>
          <t>Net long-term customer receivables</t>
        </is>
      </c>
      <c r="B16" s="6" t="n">
        <v>109.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Details) - USD ($) $ in Millions</t>
        </is>
      </c>
      <c r="B1" s="2" t="inlineStr">
        <is>
          <t>Sep. 30, 2020</t>
        </is>
      </c>
      <c r="C1" s="2" t="inlineStr">
        <is>
          <t>Dec. 31, 2019</t>
        </is>
      </c>
    </row>
    <row r="2">
      <c r="A2" s="3" t="inlineStr">
        <is>
          <t>Inventory Disclosure [Abstract]</t>
        </is>
      </c>
    </row>
    <row r="3">
      <c r="A3" s="4" t="inlineStr">
        <is>
          <t>Finished goods</t>
        </is>
      </c>
      <c r="B3" s="6" t="n">
        <v>190.2</v>
      </c>
      <c r="C3" s="6" t="n">
        <v>372.2</v>
      </c>
    </row>
    <row r="4">
      <c r="A4" s="4" t="inlineStr">
        <is>
          <t>Work in process</t>
        </is>
      </c>
      <c r="B4" s="7" t="n">
        <v>875.1</v>
      </c>
      <c r="C4" s="7" t="n">
        <v>559.4</v>
      </c>
    </row>
    <row r="5">
      <c r="A5" s="4" t="inlineStr">
        <is>
          <t>Raw materials, supplies and other</t>
        </is>
      </c>
      <c r="B5" s="7" t="n">
        <v>223.2</v>
      </c>
      <c r="C5" s="7" t="n">
        <v>217.3</v>
      </c>
    </row>
    <row r="6">
      <c r="A6" s="4" t="inlineStr">
        <is>
          <t>First-in, first-out inventory</t>
        </is>
      </c>
      <c r="B6" s="7" t="n">
        <v>1288.5</v>
      </c>
      <c r="C6" s="7" t="n">
        <v>1148.9</v>
      </c>
    </row>
    <row r="7">
      <c r="A7" s="4" t="inlineStr">
        <is>
          <t>Less: Excess of first-in, first-out cost over last-in, first-out cost</t>
        </is>
      </c>
      <c r="B7" s="5" t="n">
        <v>-133</v>
      </c>
      <c r="C7" s="7" t="n">
        <v>-131.9</v>
      </c>
    </row>
    <row r="8">
      <c r="A8" s="4" t="inlineStr">
        <is>
          <t>Net inventories</t>
        </is>
      </c>
      <c r="B8" s="6" t="n">
        <v>1155.5</v>
      </c>
      <c r="C8" s="8" t="n">
        <v>10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Sep. 30, 2020</t>
        </is>
      </c>
      <c r="C1" s="2" t="inlineStr">
        <is>
          <t>Dec. 31, 2019</t>
        </is>
      </c>
    </row>
    <row r="2">
      <c r="A2" s="3" t="inlineStr">
        <is>
          <t>Property, Plant and Equipment [Abstract]</t>
        </is>
      </c>
    </row>
    <row r="3">
      <c r="A3" s="4" t="inlineStr">
        <is>
          <t>Property, plant and equipment</t>
        </is>
      </c>
      <c r="B3" s="6" t="n">
        <v>1158.4</v>
      </c>
      <c r="C3" s="6" t="n">
        <v>1109.2</v>
      </c>
    </row>
    <row r="4">
      <c r="A4" s="4" t="inlineStr">
        <is>
          <t>Accumulated depreciation</t>
        </is>
      </c>
      <c r="B4" s="7" t="n">
        <v>-419.2</v>
      </c>
      <c r="C4" s="7" t="n">
        <v>-351.2</v>
      </c>
    </row>
    <row r="5">
      <c r="A5" s="4" t="inlineStr">
        <is>
          <t>Property, plant and equipment, net</t>
        </is>
      </c>
      <c r="B5" s="6" t="n">
        <v>739.2</v>
      </c>
      <c r="C5" s="8" t="n">
        <v>7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and Other Charges (Income) - Summary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structuring and Related Activities [Abstract]</t>
        </is>
      </c>
    </row>
    <row r="4">
      <c r="A4" s="4" t="inlineStr">
        <is>
          <t>Restructuring charges</t>
        </is>
      </c>
      <c r="B4" s="6" t="n">
        <v>6.9</v>
      </c>
      <c r="C4" s="6" t="n">
        <v>2.6</v>
      </c>
      <c r="D4" s="6" t="n">
        <v>29.7</v>
      </c>
      <c r="E4" s="6" t="n">
        <v>14.9</v>
      </c>
    </row>
    <row r="5">
      <c r="A5" s="4" t="inlineStr">
        <is>
          <t>Other charges (income), net</t>
        </is>
      </c>
      <c r="B5" s="7" t="n">
        <v>4.1</v>
      </c>
      <c r="C5" s="7" t="n">
        <v>4.2</v>
      </c>
      <c r="D5" s="7" t="n">
        <v>14.2</v>
      </c>
      <c r="E5" s="7" t="n">
        <v>12.4</v>
      </c>
    </row>
    <row r="6">
      <c r="A6" s="4" t="inlineStr">
        <is>
          <t>Total restructuring and other charges (income)</t>
        </is>
      </c>
      <c r="B6" s="5" t="n">
        <v>11</v>
      </c>
      <c r="C6" s="6" t="n">
        <v>6.8</v>
      </c>
      <c r="D6" s="7" t="n">
        <v>43.9</v>
      </c>
      <c r="E6" s="6" t="n">
        <v>27.3</v>
      </c>
    </row>
    <row r="7">
      <c r="A7" s="4" t="inlineStr">
        <is>
          <t>Asset retirement obligation</t>
        </is>
      </c>
      <c r="B7" s="6" t="n">
        <v>3.1</v>
      </c>
      <c r="D7" s="6" t="n">
        <v>3.1</v>
      </c>
      <c r="F7" s="6" t="n">
        <v>3.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Restructuring and Other Charges (Income) - Narrative (Details) $ in Millions</t>
        </is>
      </c>
      <c r="B1" s="2" t="inlineStr">
        <is>
          <t>Sep. 30, 2020USD ($)</t>
        </is>
      </c>
    </row>
    <row r="2">
      <c r="A2" s="4" t="inlineStr">
        <is>
          <t>Minimum</t>
        </is>
      </c>
    </row>
    <row r="3">
      <c r="A3" s="3" t="inlineStr">
        <is>
          <t>Restructuring Cost and Reserve [Line Items]</t>
        </is>
      </c>
    </row>
    <row r="4">
      <c r="A4" s="4" t="inlineStr">
        <is>
          <t>Remaining restructuring charges</t>
        </is>
      </c>
      <c r="B4" s="8" t="n">
        <v>5</v>
      </c>
    </row>
    <row r="5">
      <c r="A5" s="4" t="inlineStr">
        <is>
          <t>Maximum</t>
        </is>
      </c>
    </row>
    <row r="6">
      <c r="A6" s="3" t="inlineStr">
        <is>
          <t>Restructuring Cost and Reserve [Line Items]</t>
        </is>
      </c>
    </row>
    <row r="7">
      <c r="A7" s="4" t="inlineStr">
        <is>
          <t>Remaining restructuring charges</t>
        </is>
      </c>
      <c r="B7" s="8" t="n">
        <v>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Income) - Activity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Severance and Employee Benefits</t>
        </is>
      </c>
      <c r="B4" s="6" t="n">
        <v>0.8</v>
      </c>
      <c r="C4" s="6" t="n">
        <v>0.9</v>
      </c>
      <c r="D4" s="6" t="n">
        <v>9.6</v>
      </c>
      <c r="E4" s="6" t="n">
        <v>7.1</v>
      </c>
    </row>
    <row r="5">
      <c r="A5" s="4" t="inlineStr">
        <is>
          <t>Other Charges (Income)</t>
        </is>
      </c>
      <c r="B5" s="7" t="n">
        <v>2.1</v>
      </c>
      <c r="C5" s="7" t="n">
        <v>1.3</v>
      </c>
      <c r="D5" s="7" t="n">
        <v>3.4</v>
      </c>
      <c r="E5" s="7" t="n">
        <v>3.3</v>
      </c>
    </row>
    <row r="6">
      <c r="A6" s="4" t="inlineStr">
        <is>
          <t>Asset Disposal Charges (Income)</t>
        </is>
      </c>
      <c r="B6" s="5" t="n">
        <v>4</v>
      </c>
      <c r="C6" s="7" t="n">
        <v>0.4</v>
      </c>
      <c r="D6" s="7" t="n">
        <v>16.7</v>
      </c>
      <c r="E6" s="7" t="n">
        <v>4.5</v>
      </c>
    </row>
    <row r="7">
      <c r="A7" s="4" t="inlineStr">
        <is>
          <t>Total</t>
        </is>
      </c>
      <c r="B7" s="7" t="n">
        <v>6.9</v>
      </c>
      <c r="C7" s="7" t="n">
        <v>2.6</v>
      </c>
      <c r="D7" s="7" t="n">
        <v>29.7</v>
      </c>
      <c r="E7" s="7" t="n">
        <v>14.9</v>
      </c>
    </row>
    <row r="8">
      <c r="A8" s="3" t="inlineStr">
        <is>
          <t>Restructuring Reserve [Roll Forward]</t>
        </is>
      </c>
    </row>
    <row r="9">
      <c r="A9" s="4" t="inlineStr">
        <is>
          <t>Restructuring Reserve, Beginning Balance</t>
        </is>
      </c>
      <c r="D9" s="7" t="n">
        <v>14.6</v>
      </c>
    </row>
    <row r="10">
      <c r="A10" s="4" t="inlineStr">
        <is>
          <t>Change in reserves</t>
        </is>
      </c>
      <c r="D10" s="5" t="n">
        <v>13</v>
      </c>
    </row>
    <row r="11">
      <c r="A11" s="4" t="inlineStr">
        <is>
          <t>Cash payments</t>
        </is>
      </c>
      <c r="D11" s="7" t="n">
        <v>-8.5</v>
      </c>
    </row>
    <row r="12">
      <c r="A12" s="4" t="inlineStr">
        <is>
          <t>Other</t>
        </is>
      </c>
      <c r="D12" s="7" t="n">
        <v>0.3</v>
      </c>
    </row>
    <row r="13">
      <c r="A13" s="4" t="inlineStr">
        <is>
          <t>Restructuring Reserve, Ending Balance</t>
        </is>
      </c>
      <c r="B13" s="7" t="n">
        <v>19.4</v>
      </c>
      <c r="D13" s="7" t="n">
        <v>19.4</v>
      </c>
    </row>
    <row r="14">
      <c r="A14" s="4" t="inlineStr">
        <is>
          <t>Environmental charges, net</t>
        </is>
      </c>
      <c r="B14" s="5" t="n">
        <v>4</v>
      </c>
      <c r="C14" s="7" t="n">
        <v>4.1</v>
      </c>
      <c r="D14" s="7" t="n">
        <v>13.7</v>
      </c>
      <c r="E14" s="7" t="n">
        <v>12.3</v>
      </c>
    </row>
    <row r="15">
      <c r="A15" s="4" t="inlineStr">
        <is>
          <t>Product portfolio sales</t>
        </is>
      </c>
      <c r="B15" s="5" t="n">
        <v>0</v>
      </c>
      <c r="C15" s="7" t="n">
        <v>0.1</v>
      </c>
      <c r="D15" s="5" t="n">
        <v>0</v>
      </c>
      <c r="E15" s="7" t="n">
        <v>0.1</v>
      </c>
    </row>
    <row r="16">
      <c r="A16" s="4" t="inlineStr">
        <is>
          <t>Other items, net</t>
        </is>
      </c>
      <c r="B16" s="7" t="n">
        <v>0.1</v>
      </c>
      <c r="C16" s="5" t="n">
        <v>0</v>
      </c>
      <c r="D16" s="7" t="n">
        <v>0.5</v>
      </c>
      <c r="E16" s="5" t="n">
        <v>0</v>
      </c>
    </row>
    <row r="17">
      <c r="A17" s="4" t="inlineStr">
        <is>
          <t>Other charges (income), net</t>
        </is>
      </c>
      <c r="B17" s="7" t="n">
        <v>4.1</v>
      </c>
      <c r="C17" s="7" t="n">
        <v>4.2</v>
      </c>
      <c r="D17" s="7" t="n">
        <v>14.2</v>
      </c>
      <c r="E17" s="7" t="n">
        <v>12.4</v>
      </c>
    </row>
    <row r="18">
      <c r="A18" s="4" t="inlineStr">
        <is>
          <t>DuPont Crop restructuring</t>
        </is>
      </c>
    </row>
    <row r="19">
      <c r="A19" s="3" t="inlineStr">
        <is>
          <t>Restructuring Cost and Reserve [Line Items]</t>
        </is>
      </c>
    </row>
    <row r="20">
      <c r="A20" s="4" t="inlineStr">
        <is>
          <t>Severance and Employee Benefits</t>
        </is>
      </c>
      <c r="B20" s="7" t="n">
        <v>0.3</v>
      </c>
      <c r="C20" s="7" t="n">
        <v>0.9</v>
      </c>
      <c r="D20" s="7" t="n">
        <v>9.1</v>
      </c>
      <c r="E20" s="7" t="n">
        <v>5.4</v>
      </c>
    </row>
    <row r="21">
      <c r="A21" s="4" t="inlineStr">
        <is>
          <t>Other Charges (Income)</t>
        </is>
      </c>
      <c r="B21" s="7" t="n">
        <v>2.1</v>
      </c>
      <c r="C21" s="7" t="n">
        <v>1.3</v>
      </c>
      <c r="D21" s="7" t="n">
        <v>3.4</v>
      </c>
      <c r="E21" s="7" t="n">
        <v>3.3</v>
      </c>
    </row>
    <row r="22">
      <c r="A22" s="4" t="inlineStr">
        <is>
          <t>Asset Disposal Charges (Income)</t>
        </is>
      </c>
      <c r="B22" s="5" t="n">
        <v>4</v>
      </c>
      <c r="C22" s="7" t="n">
        <v>0.4</v>
      </c>
      <c r="D22" s="7" t="n">
        <v>17.1</v>
      </c>
      <c r="E22" s="7" t="n">
        <v>4.5</v>
      </c>
    </row>
    <row r="23">
      <c r="A23" s="4" t="inlineStr">
        <is>
          <t>Total</t>
        </is>
      </c>
      <c r="B23" s="7" t="n">
        <v>6.4</v>
      </c>
      <c r="C23" s="7" t="n">
        <v>2.6</v>
      </c>
      <c r="D23" s="7" t="n">
        <v>29.6</v>
      </c>
      <c r="E23" s="7" t="n">
        <v>13.2</v>
      </c>
    </row>
    <row r="24">
      <c r="A24" s="3" t="inlineStr">
        <is>
          <t>Restructuring Reserve [Roll Forward]</t>
        </is>
      </c>
    </row>
    <row r="25">
      <c r="A25" s="4" t="inlineStr">
        <is>
          <t>Restructuring Reserve, Beginning Balance</t>
        </is>
      </c>
      <c r="D25" s="7" t="n">
        <v>14.5</v>
      </c>
    </row>
    <row r="26">
      <c r="A26" s="4" t="inlineStr">
        <is>
          <t>Change in reserves</t>
        </is>
      </c>
      <c r="D26" s="7" t="n">
        <v>12.5</v>
      </c>
    </row>
    <row r="27">
      <c r="A27" s="4" t="inlineStr">
        <is>
          <t>Cash payments</t>
        </is>
      </c>
      <c r="D27" s="7" t="n">
        <v>-8.300000000000001</v>
      </c>
    </row>
    <row r="28">
      <c r="A28" s="4" t="inlineStr">
        <is>
          <t>Other</t>
        </is>
      </c>
      <c r="D28" s="7" t="n">
        <v>0.3</v>
      </c>
    </row>
    <row r="29">
      <c r="A29" s="4" t="inlineStr">
        <is>
          <t>Restructuring Reserve, Ending Balance</t>
        </is>
      </c>
      <c r="B29" s="5" t="n">
        <v>19</v>
      </c>
      <c r="D29" s="5" t="n">
        <v>19</v>
      </c>
    </row>
    <row r="30">
      <c r="A30" s="4" t="inlineStr">
        <is>
          <t>Other items</t>
        </is>
      </c>
    </row>
    <row r="31">
      <c r="A31" s="3" t="inlineStr">
        <is>
          <t>Restructuring Cost and Reserve [Line Items]</t>
        </is>
      </c>
    </row>
    <row r="32">
      <c r="A32" s="4" t="inlineStr">
        <is>
          <t>Severance and Employee Benefits</t>
        </is>
      </c>
      <c r="B32" s="7" t="n">
        <v>0.5</v>
      </c>
      <c r="C32" s="5" t="n">
        <v>0</v>
      </c>
      <c r="D32" s="7" t="n">
        <v>0.5</v>
      </c>
      <c r="E32" s="7" t="n">
        <v>1.7</v>
      </c>
    </row>
    <row r="33">
      <c r="A33" s="4" t="inlineStr">
        <is>
          <t>Other Charges (Income)</t>
        </is>
      </c>
      <c r="B33" s="5" t="n">
        <v>0</v>
      </c>
      <c r="C33" s="5" t="n">
        <v>0</v>
      </c>
      <c r="D33" s="5" t="n">
        <v>0</v>
      </c>
      <c r="E33" s="5" t="n">
        <v>0</v>
      </c>
    </row>
    <row r="34">
      <c r="A34" s="4" t="inlineStr">
        <is>
          <t>Asset Disposal Charges (Income)</t>
        </is>
      </c>
      <c r="B34" s="5" t="n">
        <v>0</v>
      </c>
      <c r="C34" s="5" t="n">
        <v>0</v>
      </c>
      <c r="D34" s="7" t="n">
        <v>-0.4</v>
      </c>
      <c r="E34" s="5" t="n">
        <v>0</v>
      </c>
    </row>
    <row r="35">
      <c r="A35" s="4" t="inlineStr">
        <is>
          <t>Total</t>
        </is>
      </c>
      <c r="B35" s="7" t="n">
        <v>0.5</v>
      </c>
      <c r="C35" s="8" t="n">
        <v>0</v>
      </c>
      <c r="D35" s="7" t="n">
        <v>0.1</v>
      </c>
      <c r="E35" s="6" t="n">
        <v>1.7</v>
      </c>
    </row>
    <row r="36">
      <c r="A36" s="3" t="inlineStr">
        <is>
          <t>Restructuring Reserve [Roll Forward]</t>
        </is>
      </c>
    </row>
    <row r="37">
      <c r="A37" s="4" t="inlineStr">
        <is>
          <t>Restructuring Reserve, Beginning Balance</t>
        </is>
      </c>
      <c r="D37" s="7" t="n">
        <v>0.1</v>
      </c>
    </row>
    <row r="38">
      <c r="A38" s="4" t="inlineStr">
        <is>
          <t>Change in reserves</t>
        </is>
      </c>
      <c r="D38" s="7" t="n">
        <v>0.5</v>
      </c>
    </row>
    <row r="39">
      <c r="A39" s="4" t="inlineStr">
        <is>
          <t>Cash payments</t>
        </is>
      </c>
      <c r="D39" s="7" t="n">
        <v>-0.2</v>
      </c>
    </row>
    <row r="40">
      <c r="A40" s="4" t="inlineStr">
        <is>
          <t>Other</t>
        </is>
      </c>
      <c r="D40" s="5" t="n">
        <v>0</v>
      </c>
    </row>
    <row r="41">
      <c r="A41" s="4" t="inlineStr">
        <is>
          <t>Restructuring Reserve, Ending Balance</t>
        </is>
      </c>
      <c r="B41" s="6" t="n">
        <v>0.4</v>
      </c>
      <c r="D41" s="6" t="n">
        <v>0.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Millions</t>
        </is>
      </c>
      <c r="C1" s="2" t="inlineStr">
        <is>
          <t>9 Months Ended</t>
        </is>
      </c>
    </row>
    <row r="2">
      <c r="C2" s="2" t="inlineStr">
        <is>
          <t>Sep. 30, 2020</t>
        </is>
      </c>
      <c r="D2" s="2" t="inlineStr">
        <is>
          <t>Sep. 30, 2019</t>
        </is>
      </c>
    </row>
    <row r="3">
      <c r="A3" s="3" t="inlineStr">
        <is>
          <t>Cash provided (required) by operating activities of continuing operations:</t>
        </is>
      </c>
    </row>
    <row r="4">
      <c r="A4" s="4" t="inlineStr">
        <is>
          <t>Net income (loss)</t>
        </is>
      </c>
      <c r="C4" s="6" t="n">
        <v>503.3</v>
      </c>
      <c r="D4" s="8" t="n">
        <v>483</v>
      </c>
    </row>
    <row r="5">
      <c r="A5" s="4" t="inlineStr">
        <is>
          <t>Discontinued operations, net of income taxes</t>
        </is>
      </c>
      <c r="C5" s="7" t="n">
        <v>36.7</v>
      </c>
      <c r="D5" s="7" t="n">
        <v>29.8</v>
      </c>
    </row>
    <row r="6">
      <c r="A6" s="4" t="inlineStr">
        <is>
          <t>Income (loss) from continuing operations</t>
        </is>
      </c>
      <c r="C6" s="5" t="n">
        <v>540</v>
      </c>
      <c r="D6" s="7" t="n">
        <v>512.8</v>
      </c>
    </row>
    <row r="7">
      <c r="A7" s="3" t="inlineStr">
        <is>
          <t>Adjustments from income from continuing operations to cash provided (required) by operating activities of continuing operations:</t>
        </is>
      </c>
    </row>
    <row r="8">
      <c r="A8" s="4" t="inlineStr">
        <is>
          <t>Depreciation and amortization</t>
        </is>
      </c>
      <c r="C8" s="7" t="n">
        <v>120.7</v>
      </c>
      <c r="D8" s="7" t="n">
        <v>111.1</v>
      </c>
    </row>
    <row r="9">
      <c r="A9" s="4" t="inlineStr">
        <is>
          <t>Restructuring and other charges (income)</t>
        </is>
      </c>
      <c r="C9" s="7" t="n">
        <v>43.9</v>
      </c>
      <c r="D9" s="7" t="n">
        <v>27.3</v>
      </c>
    </row>
    <row r="10">
      <c r="A10" s="4" t="inlineStr">
        <is>
          <t>Deferred income taxes</t>
        </is>
      </c>
      <c r="C10" s="7" t="n">
        <v>2.6</v>
      </c>
      <c r="D10" s="7" t="n">
        <v>-3.6</v>
      </c>
    </row>
    <row r="11">
      <c r="A11" s="4" t="inlineStr">
        <is>
          <t>Pension and other postretirement benefits</t>
        </is>
      </c>
      <c r="C11" s="7" t="n">
        <v>19.7</v>
      </c>
      <c r="D11" s="7" t="n">
        <v>8.199999999999999</v>
      </c>
    </row>
    <row r="12">
      <c r="A12" s="4" t="inlineStr">
        <is>
          <t>Share-based compensation</t>
        </is>
      </c>
      <c r="C12" s="7" t="n">
        <v>15.2</v>
      </c>
      <c r="D12" s="7" t="n">
        <v>19.2</v>
      </c>
    </row>
    <row r="13">
      <c r="A13" s="3" t="inlineStr">
        <is>
          <t>Changes in operating assets and liabilities, net of effect of acquisitions and divestitures:</t>
        </is>
      </c>
    </row>
    <row r="14">
      <c r="A14" s="4" t="inlineStr">
        <is>
          <t>Trade receivables, net</t>
        </is>
      </c>
      <c r="C14" s="7" t="n">
        <v>77.90000000000001</v>
      </c>
      <c r="D14" s="7" t="n">
        <v>118.7</v>
      </c>
    </row>
    <row r="15">
      <c r="A15" s="4" t="inlineStr">
        <is>
          <t>Guarantees of vendor financing</t>
        </is>
      </c>
      <c r="C15" s="7" t="n">
        <v>21.3</v>
      </c>
      <c r="D15" s="7" t="n">
        <v>5.9</v>
      </c>
    </row>
    <row r="16">
      <c r="A16" s="4" t="inlineStr">
        <is>
          <t>Advance payments from customers</t>
        </is>
      </c>
      <c r="C16" s="7" t="n">
        <v>-487.4</v>
      </c>
      <c r="D16" s="7" t="n">
        <v>-439.1</v>
      </c>
    </row>
    <row r="17">
      <c r="A17" s="4" t="inlineStr">
        <is>
          <t>Accrued customer rebates</t>
        </is>
      </c>
      <c r="C17" s="7" t="n">
        <v>247.1</v>
      </c>
      <c r="D17" s="7" t="n">
        <v>186.2</v>
      </c>
    </row>
    <row r="18">
      <c r="A18" s="4" t="inlineStr">
        <is>
          <t>Inventories</t>
        </is>
      </c>
      <c r="C18" s="7" t="n">
        <v>-141.7</v>
      </c>
      <c r="D18" s="7" t="n">
        <v>-151.8</v>
      </c>
    </row>
    <row r="19">
      <c r="A19" s="4" t="inlineStr">
        <is>
          <t>Accounts payable, trade and other</t>
        </is>
      </c>
      <c r="C19" s="7" t="n">
        <v>-142.8</v>
      </c>
      <c r="D19" s="7" t="n">
        <v>-119.4</v>
      </c>
    </row>
    <row r="20">
      <c r="A20" s="4" t="inlineStr">
        <is>
          <t>Income taxes</t>
        </is>
      </c>
      <c r="C20" s="7" t="n">
        <v>15.7</v>
      </c>
      <c r="D20" s="5" t="n">
        <v>-64</v>
      </c>
    </row>
    <row r="21">
      <c r="A21" s="4" t="inlineStr">
        <is>
          <t>Pension and other postretirement benefit contributions</t>
        </is>
      </c>
      <c r="C21" s="7" t="n">
        <v>-3.6</v>
      </c>
      <c r="D21" s="7" t="n">
        <v>-9.800000000000001</v>
      </c>
    </row>
    <row r="22">
      <c r="A22" s="4" t="inlineStr">
        <is>
          <t>Environmental spending, continuing, net of recoveries</t>
        </is>
      </c>
      <c r="C22" s="7" t="n">
        <v>6.9</v>
      </c>
      <c r="D22" s="7" t="n">
        <v>-8.699999999999999</v>
      </c>
    </row>
    <row r="23">
      <c r="A23" s="4" t="inlineStr">
        <is>
          <t>Restructuring and other spending</t>
        </is>
      </c>
      <c r="B23" s="4" t="inlineStr">
        <is>
          <t>[1]</t>
        </is>
      </c>
      <c r="C23" s="7" t="n">
        <v>-11.6</v>
      </c>
      <c r="D23" s="7" t="n">
        <v>-15.3</v>
      </c>
    </row>
    <row r="24">
      <c r="A24" s="4" t="inlineStr">
        <is>
          <t>Transaction and integration costs</t>
        </is>
      </c>
      <c r="C24" s="7" t="n">
        <v>-53.3</v>
      </c>
      <c r="D24" s="7" t="n">
        <v>-61.5</v>
      </c>
    </row>
    <row r="25">
      <c r="A25" s="4" t="inlineStr">
        <is>
          <t>Change in other operating assets and liabilities, net</t>
        </is>
      </c>
      <c r="B25" s="4" t="inlineStr">
        <is>
          <t>[2]</t>
        </is>
      </c>
      <c r="C25" s="7" t="n">
        <v>42.9</v>
      </c>
      <c r="D25" s="7" t="n">
        <v>-50.4</v>
      </c>
    </row>
    <row r="26">
      <c r="A26" s="4" t="inlineStr">
        <is>
          <t>Cash provided (required) by operating activities of continuing operations</t>
        </is>
      </c>
      <c r="C26" s="7" t="n">
        <v>313.5</v>
      </c>
      <c r="D26" s="7" t="n">
        <v>65.8</v>
      </c>
    </row>
    <row r="27">
      <c r="A27" s="3" t="inlineStr">
        <is>
          <t>Cash provided (required) by operating activities of discontinued operations:</t>
        </is>
      </c>
    </row>
    <row r="28">
      <c r="A28" s="4" t="inlineStr">
        <is>
          <t>Environmental spending, discontinued, net of recoveries</t>
        </is>
      </c>
      <c r="C28" s="7" t="n">
        <v>-43.6</v>
      </c>
      <c r="D28" s="7" t="n">
        <v>-27.9</v>
      </c>
    </row>
    <row r="29">
      <c r="A29" s="4" t="inlineStr">
        <is>
          <t>Other discontinued spending</t>
        </is>
      </c>
      <c r="C29" s="7" t="n">
        <v>-22.5</v>
      </c>
      <c r="D29" s="7" t="n">
        <v>-17.5</v>
      </c>
    </row>
    <row r="30">
      <c r="A30" s="4" t="inlineStr">
        <is>
          <t>Operating activities of discontinued operations, net of divestiture costs</t>
        </is>
      </c>
      <c r="C30" s="7" t="n">
        <v>-0.2</v>
      </c>
      <c r="D30" s="7" t="n">
        <v>9.199999999999999</v>
      </c>
    </row>
    <row r="31">
      <c r="A31" s="4" t="inlineStr">
        <is>
          <t>Cash provided (required) by operating activities of discontinued operations</t>
        </is>
      </c>
      <c r="C31" s="7" t="n">
        <v>-66.3</v>
      </c>
      <c r="D31" s="7" t="n">
        <v>-36.2</v>
      </c>
    </row>
    <row r="32">
      <c r="A32" s="3" t="inlineStr">
        <is>
          <t>Cash provided (required) by investing activities of continuing operations:</t>
        </is>
      </c>
    </row>
    <row r="33">
      <c r="A33" s="4" t="inlineStr">
        <is>
          <t>Capital expenditures</t>
        </is>
      </c>
      <c r="C33" s="7" t="n">
        <v>-35.2</v>
      </c>
      <c r="D33" s="7" t="n">
        <v>-56.8</v>
      </c>
    </row>
    <row r="34">
      <c r="A34" s="4" t="inlineStr">
        <is>
          <t>Investment in Enterprise Resource Planning system</t>
        </is>
      </c>
      <c r="C34" s="7" t="n">
        <v>-42.2</v>
      </c>
      <c r="D34" s="5" t="n">
        <v>-42</v>
      </c>
    </row>
    <row r="35">
      <c r="A35" s="4" t="inlineStr">
        <is>
          <t>Other investing activities</t>
        </is>
      </c>
      <c r="C35" s="7" t="n">
        <v>-23.1</v>
      </c>
      <c r="D35" s="7" t="n">
        <v>-20.7</v>
      </c>
    </row>
    <row r="36">
      <c r="A36" s="4" t="inlineStr">
        <is>
          <t>Cash provided (required) by investing activities of continuing operations</t>
        </is>
      </c>
      <c r="C36" s="7" t="n">
        <v>-100.5</v>
      </c>
      <c r="D36" s="7" t="n">
        <v>-119.5</v>
      </c>
    </row>
    <row r="37">
      <c r="A37" s="3" t="inlineStr">
        <is>
          <t>Cash provided (required) by investing activities of discontinued operations:</t>
        </is>
      </c>
    </row>
    <row r="38">
      <c r="A38" s="4" t="inlineStr">
        <is>
          <t>Proceeds from disposal of property, plant and equipment</t>
        </is>
      </c>
      <c r="C38" s="7" t="n">
        <v>1.1</v>
      </c>
      <c r="D38" s="7" t="n">
        <v>26.2</v>
      </c>
    </row>
    <row r="39">
      <c r="A39" s="4" t="inlineStr">
        <is>
          <t>Other discontinued investing activities</t>
        </is>
      </c>
      <c r="C39" s="5" t="n">
        <v>0</v>
      </c>
      <c r="D39" s="5" t="n">
        <v>-17</v>
      </c>
    </row>
    <row r="40">
      <c r="A40" s="4" t="inlineStr">
        <is>
          <t>Cash provided (required) by investing activities of discontinued operations</t>
        </is>
      </c>
      <c r="C40" s="7" t="n">
        <v>1.1</v>
      </c>
      <c r="D40" s="7" t="n">
        <v>9.199999999999999</v>
      </c>
    </row>
    <row r="41">
      <c r="A41" s="3" t="inlineStr">
        <is>
          <t>Cash provided (required) by financing activities of continuing operations:</t>
        </is>
      </c>
    </row>
    <row r="42">
      <c r="A42" s="4" t="inlineStr">
        <is>
          <t>Increase (decrease) in short-term debt</t>
        </is>
      </c>
      <c r="C42" s="7" t="n">
        <v>-35.6</v>
      </c>
      <c r="D42" s="7" t="n">
        <v>17.4</v>
      </c>
    </row>
    <row r="43">
      <c r="A43" s="4" t="inlineStr">
        <is>
          <t>Repayments of long-term debt</t>
        </is>
      </c>
      <c r="C43" s="5" t="n">
        <v>0</v>
      </c>
      <c r="D43" s="7" t="n">
        <v>-601.6</v>
      </c>
    </row>
    <row r="44">
      <c r="A44" s="4" t="inlineStr">
        <is>
          <t>Financing fees</t>
        </is>
      </c>
      <c r="C44" s="7" t="n">
        <v>-3.5</v>
      </c>
      <c r="D44" s="7" t="n">
        <v>-95.2</v>
      </c>
    </row>
    <row r="45">
      <c r="A45" s="4" t="inlineStr">
        <is>
          <t>Proceeds from borrowings of long-term debt</t>
        </is>
      </c>
      <c r="C45" s="7" t="n">
        <v>17.2</v>
      </c>
      <c r="D45" s="5" t="n">
        <v>1500</v>
      </c>
    </row>
    <row r="46">
      <c r="A46" s="4" t="inlineStr">
        <is>
          <t>Acquisitions of noncontrolling interests</t>
        </is>
      </c>
      <c r="C46" s="7" t="n">
        <v>-7.4</v>
      </c>
      <c r="D46" s="5" t="n">
        <v>0</v>
      </c>
    </row>
    <row r="47">
      <c r="A47" s="4" t="inlineStr">
        <is>
          <t>Distributions to noncontrolling interests</t>
        </is>
      </c>
      <c r="C47" s="7" t="n">
        <v>-1.3</v>
      </c>
      <c r="D47" s="5" t="n">
        <v>0</v>
      </c>
    </row>
    <row r="48">
      <c r="A48" s="4" t="inlineStr">
        <is>
          <t>Issuances of common stock, net</t>
        </is>
      </c>
      <c r="C48" s="5" t="n">
        <v>23</v>
      </c>
      <c r="D48" s="7" t="n">
        <v>28.7</v>
      </c>
    </row>
    <row r="49">
      <c r="A49" s="4" t="inlineStr">
        <is>
          <t>Dividends paid</t>
        </is>
      </c>
      <c r="B49" s="4" t="inlineStr">
        <is>
          <t>[3]</t>
        </is>
      </c>
      <c r="C49" s="7" t="n">
        <v>-171.3</v>
      </c>
      <c r="D49" s="7" t="n">
        <v>-158.3</v>
      </c>
    </row>
    <row r="50">
      <c r="A50" s="4" t="inlineStr">
        <is>
          <t>Repurchases of common stock under publicly announced program</t>
        </is>
      </c>
      <c r="C50" s="5" t="n">
        <v>0</v>
      </c>
      <c r="D50" s="5" t="n">
        <v>-300</v>
      </c>
    </row>
    <row r="51">
      <c r="A51" s="4" t="inlineStr">
        <is>
          <t>Other repurchases of common stock</t>
        </is>
      </c>
      <c r="C51" s="7" t="n">
        <v>-7.5</v>
      </c>
      <c r="D51" s="7" t="n">
        <v>-16.2</v>
      </c>
    </row>
    <row r="52">
      <c r="A52" s="4" t="inlineStr">
        <is>
          <t>Cash provided (required) by financing activities of continuing operations</t>
        </is>
      </c>
      <c r="C52" s="7" t="n">
        <v>-186.4</v>
      </c>
      <c r="D52" s="7" t="n">
        <v>374.8</v>
      </c>
    </row>
    <row r="53">
      <c r="A53" s="3" t="inlineStr">
        <is>
          <t>Cash provided (required) by financing activities of discontinued operations:</t>
        </is>
      </c>
    </row>
    <row r="54">
      <c r="A54" s="4" t="inlineStr">
        <is>
          <t>Payment of Livent external debt</t>
        </is>
      </c>
      <c r="C54" s="5" t="n">
        <v>0</v>
      </c>
      <c r="D54" s="5" t="n">
        <v>-27</v>
      </c>
    </row>
    <row r="55">
      <c r="A55" s="4" t="inlineStr">
        <is>
          <t>Cash transfer to Livent due to spin</t>
        </is>
      </c>
      <c r="C55" s="5" t="n">
        <v>0</v>
      </c>
      <c r="D55" s="7" t="n">
        <v>-10.2</v>
      </c>
    </row>
    <row r="56">
      <c r="A56" s="4" t="inlineStr">
        <is>
          <t>Cash provided (required) by financing activities of discontinued operations</t>
        </is>
      </c>
      <c r="C56" s="5" t="n">
        <v>0</v>
      </c>
      <c r="D56" s="7" t="n">
        <v>-37.2</v>
      </c>
    </row>
    <row r="57">
      <c r="A57" s="4" t="inlineStr">
        <is>
          <t>Effect of exchange rate changes on cash and cash equivalents</t>
        </is>
      </c>
      <c r="C57" s="7" t="n">
        <v>-3.4</v>
      </c>
      <c r="D57" s="7" t="n">
        <v>1.1</v>
      </c>
    </row>
    <row r="58">
      <c r="A58" s="4" t="inlineStr">
        <is>
          <t>Increase (decrease) in cash and cash equivalents</t>
        </is>
      </c>
      <c r="C58" s="5" t="n">
        <v>-42</v>
      </c>
      <c r="D58" s="5" t="n">
        <v>258</v>
      </c>
    </row>
    <row r="59">
      <c r="A59" s="4" t="inlineStr">
        <is>
          <t>Cash and cash equivalents of continuing operations, beginning of period</t>
        </is>
      </c>
      <c r="C59" s="7" t="n">
        <v>297.1</v>
      </c>
      <c r="D59" s="7" t="n">
        <v>419.7</v>
      </c>
    </row>
    <row r="60">
      <c r="A60" s="4" t="inlineStr">
        <is>
          <t>Cash and cash equivalents of discontinued operations, beginning of period</t>
        </is>
      </c>
      <c r="C60" s="5" t="n">
        <v>0</v>
      </c>
      <c r="D60" s="7" t="n">
        <v>27.3</v>
      </c>
    </row>
    <row r="61">
      <c r="A61" s="4" t="inlineStr">
        <is>
          <t>Cash and cash equivalents, beginning of period</t>
        </is>
      </c>
      <c r="C61" s="6" t="n">
        <v>339.1</v>
      </c>
      <c r="D61" s="6" t="n">
        <v>161.7</v>
      </c>
    </row>
    <row r="62"/>
    <row r="63">
      <c r="A63" s="4" t="inlineStr">
        <is>
          <t>[1]</t>
        </is>
      </c>
      <c r="B63" s="4" t="inlineStr">
        <is>
          <t>The restructuring and other spending amount includes spending of $3.1 million related to the Furadan® asset retirement obligations. For detail on restructuring activities which commenced prior to 2020, see Note 9 to our consolidated financial statements included within our 2019 Form 10-K.</t>
        </is>
      </c>
    </row>
    <row r="64">
      <c r="A64" s="4" t="inlineStr">
        <is>
          <t>[2]</t>
        </is>
      </c>
      <c r="B64" s="4" t="inlineStr">
        <is>
          <t>Changes in all periods primarily represent timing of payments associated with all other operating assets and liabilities.</t>
        </is>
      </c>
    </row>
    <row r="65">
      <c r="A65" s="4" t="inlineStr">
        <is>
          <t>[3]</t>
        </is>
      </c>
      <c r="B65" s="4" t="inlineStr">
        <is>
          <t>See Note 15 regarding the quarterly cash dividend.</t>
        </is>
      </c>
    </row>
  </sheetData>
  <mergeCells count="6">
    <mergeCell ref="A1:B2"/>
    <mergeCell ref="C1:D1"/>
    <mergeCell ref="A62:C62"/>
    <mergeCell ref="B63:C63"/>
    <mergeCell ref="B64:C64"/>
    <mergeCell ref="B65:C6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Maturing within One Year (Details) - USD ($)</t>
        </is>
      </c>
      <c r="B1" s="2" t="inlineStr">
        <is>
          <t>Sep. 30, 2020</t>
        </is>
      </c>
      <c r="C1" s="2" t="inlineStr">
        <is>
          <t>Dec. 31, 2019</t>
        </is>
      </c>
    </row>
    <row r="2">
      <c r="A2" s="3" t="inlineStr">
        <is>
          <t>Short-term Debt [Line Items]</t>
        </is>
      </c>
    </row>
    <row r="3">
      <c r="A3" s="4" t="inlineStr">
        <is>
          <t>Short-term debt</t>
        </is>
      </c>
      <c r="B3" s="8" t="n">
        <v>116200000</v>
      </c>
      <c r="C3" s="8" t="n">
        <v>144900000</v>
      </c>
    </row>
    <row r="4">
      <c r="A4" s="4" t="inlineStr">
        <is>
          <t>Current portion of long-term debt</t>
        </is>
      </c>
      <c r="B4" s="5" t="n">
        <v>77900000</v>
      </c>
      <c r="C4" s="5" t="n">
        <v>82800000</v>
      </c>
    </row>
    <row r="5">
      <c r="A5" s="4" t="inlineStr">
        <is>
          <t>Total short-term debt and current portion of long-term debt</t>
        </is>
      </c>
      <c r="B5" s="5" t="n">
        <v>194100000</v>
      </c>
      <c r="C5" s="5" t="n">
        <v>227700000</v>
      </c>
    </row>
    <row r="6">
      <c r="A6" s="4" t="inlineStr">
        <is>
          <t>Short-term foreign debt</t>
        </is>
      </c>
    </row>
    <row r="7">
      <c r="A7" s="3" t="inlineStr">
        <is>
          <t>Short-term Debt [Line Items]</t>
        </is>
      </c>
    </row>
    <row r="8">
      <c r="A8" s="4" t="inlineStr">
        <is>
          <t>Short-term debt</t>
        </is>
      </c>
      <c r="B8" s="8" t="n">
        <v>116200000</v>
      </c>
      <c r="C8" s="5" t="n">
        <v>144900000</v>
      </c>
    </row>
    <row r="9">
      <c r="A9" s="4" t="inlineStr">
        <is>
          <t>Average effective interest rate</t>
        </is>
      </c>
      <c r="B9" s="4" t="inlineStr">
        <is>
          <t>12.80%</t>
        </is>
      </c>
    </row>
    <row r="10">
      <c r="A10" s="4" t="inlineStr">
        <is>
          <t>Commercial paper</t>
        </is>
      </c>
    </row>
    <row r="11">
      <c r="A11" s="3" t="inlineStr">
        <is>
          <t>Short-term Debt [Line Items]</t>
        </is>
      </c>
    </row>
    <row r="12">
      <c r="A12" s="4" t="inlineStr">
        <is>
          <t>Short-term debt</t>
        </is>
      </c>
      <c r="B12" s="8" t="n">
        <v>0</v>
      </c>
      <c r="C12" s="8"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Debt - Long-term (Details) - USD ($) $ in Millions</t>
        </is>
      </c>
      <c r="B1" s="2" t="inlineStr">
        <is>
          <t>Sep. 30, 2020</t>
        </is>
      </c>
      <c r="C1" s="2" t="inlineStr">
        <is>
          <t>Mar. 31, 2020</t>
        </is>
      </c>
      <c r="D1" s="2" t="inlineStr">
        <is>
          <t>Dec. 31, 2019</t>
        </is>
      </c>
    </row>
    <row r="2">
      <c r="A2" s="3" t="inlineStr">
        <is>
          <t>Debt Instrument [Line Items]</t>
        </is>
      </c>
    </row>
    <row r="3">
      <c r="A3" s="4" t="inlineStr">
        <is>
          <t>Debt issuance cost</t>
        </is>
      </c>
      <c r="B3" s="6" t="n">
        <v>-20.8</v>
      </c>
      <c r="D3" s="6" t="n">
        <v>-20.2</v>
      </c>
    </row>
    <row r="4">
      <c r="A4" s="4" t="inlineStr">
        <is>
          <t>Total long-term debt</t>
        </is>
      </c>
      <c r="B4" s="7" t="n">
        <v>3106.2</v>
      </c>
      <c r="D4" s="7" t="n">
        <v>3113.9</v>
      </c>
    </row>
    <row r="5">
      <c r="A5" s="4" t="inlineStr">
        <is>
          <t>Less: debt maturing within one year</t>
        </is>
      </c>
      <c r="B5" s="7" t="n">
        <v>77.90000000000001</v>
      </c>
      <c r="D5" s="7" t="n">
        <v>82.8</v>
      </c>
    </row>
    <row r="6">
      <c r="A6" s="4" t="inlineStr">
        <is>
          <t>Total long-term debt, less current portion</t>
        </is>
      </c>
      <c r="B6" s="7" t="n">
        <v>3028.3</v>
      </c>
      <c r="D6" s="7" t="n">
        <v>3031.1</v>
      </c>
    </row>
    <row r="7">
      <c r="A7" s="4" t="inlineStr">
        <is>
          <t>Pollution Control and Industrial Revenue Bonds</t>
        </is>
      </c>
    </row>
    <row r="8">
      <c r="A8" s="3" t="inlineStr">
        <is>
          <t>Debt Instrument [Line Items]</t>
        </is>
      </c>
    </row>
    <row r="9">
      <c r="A9" s="4" t="inlineStr">
        <is>
          <t>Long-term debt, gross</t>
        </is>
      </c>
      <c r="B9" s="7" t="n">
        <v>51.7</v>
      </c>
      <c r="D9" s="7" t="n">
        <v>51.6</v>
      </c>
    </row>
    <row r="10">
      <c r="A10" s="4" t="inlineStr">
        <is>
          <t>Unamortized discount</t>
        </is>
      </c>
      <c r="B10" s="6" t="n">
        <v>0.1</v>
      </c>
      <c r="C10" s="6" t="n">
        <v>0.2</v>
      </c>
    </row>
    <row r="11">
      <c r="A11" s="4" t="inlineStr">
        <is>
          <t>Pollution Control and Industrial Revenue Bonds | Minimum</t>
        </is>
      </c>
    </row>
    <row r="12">
      <c r="A12" s="3" t="inlineStr">
        <is>
          <t>Debt Instrument [Line Items]</t>
        </is>
      </c>
    </row>
    <row r="13">
      <c r="A13" s="4" t="inlineStr">
        <is>
          <t>Interest Rate Percentage</t>
        </is>
      </c>
      <c r="B13" s="4" t="inlineStr">
        <is>
          <t>0.30%</t>
        </is>
      </c>
    </row>
    <row r="14">
      <c r="A14" s="4" t="inlineStr">
        <is>
          <t>Pollution Control and Industrial Revenue Bonds | Maximum</t>
        </is>
      </c>
    </row>
    <row r="15">
      <c r="A15" s="3" t="inlineStr">
        <is>
          <t>Debt Instrument [Line Items]</t>
        </is>
      </c>
    </row>
    <row r="16">
      <c r="A16" s="4" t="inlineStr">
        <is>
          <t>Interest Rate Percentage</t>
        </is>
      </c>
      <c r="B16" s="4" t="inlineStr">
        <is>
          <t>6.50%</t>
        </is>
      </c>
    </row>
    <row r="17">
      <c r="A17" s="4" t="inlineStr">
        <is>
          <t>Senior Notes</t>
        </is>
      </c>
    </row>
    <row r="18">
      <c r="A18" s="3" t="inlineStr">
        <is>
          <t>Debt Instrument [Line Items]</t>
        </is>
      </c>
    </row>
    <row r="19">
      <c r="A19" s="4" t="inlineStr">
        <is>
          <t>Long-term debt, gross</t>
        </is>
      </c>
      <c r="B19" s="6" t="n">
        <v>2198.9</v>
      </c>
      <c r="D19" s="7" t="n">
        <v>2198.7</v>
      </c>
    </row>
    <row r="20">
      <c r="A20" s="4" t="inlineStr">
        <is>
          <t>Unamortized discount</t>
        </is>
      </c>
      <c r="B20" s="6" t="n">
        <v>1.1</v>
      </c>
      <c r="C20" s="6" t="n">
        <v>1.3</v>
      </c>
    </row>
    <row r="21">
      <c r="A21" s="4" t="inlineStr">
        <is>
          <t>Senior Notes | Minimum</t>
        </is>
      </c>
    </row>
    <row r="22">
      <c r="A22" s="3" t="inlineStr">
        <is>
          <t>Debt Instrument [Line Items]</t>
        </is>
      </c>
    </row>
    <row r="23">
      <c r="A23" s="4" t="inlineStr">
        <is>
          <t>Interest Rate Percentage</t>
        </is>
      </c>
      <c r="B23" s="4" t="inlineStr">
        <is>
          <t>3.20%</t>
        </is>
      </c>
    </row>
    <row r="24">
      <c r="A24" s="4" t="inlineStr">
        <is>
          <t>Senior Notes | Maximum</t>
        </is>
      </c>
    </row>
    <row r="25">
      <c r="A25" s="3" t="inlineStr">
        <is>
          <t>Debt Instrument [Line Items]</t>
        </is>
      </c>
    </row>
    <row r="26">
      <c r="A26" s="4" t="inlineStr">
        <is>
          <t>Interest Rate Percentage</t>
        </is>
      </c>
      <c r="B26" s="4" t="inlineStr">
        <is>
          <t>4.50%</t>
        </is>
      </c>
    </row>
    <row r="27">
      <c r="A27" s="4" t="inlineStr">
        <is>
          <t>2017 Term Loan Facility</t>
        </is>
      </c>
    </row>
    <row r="28">
      <c r="A28" s="3" t="inlineStr">
        <is>
          <t>Debt Instrument [Line Items]</t>
        </is>
      </c>
    </row>
    <row r="29">
      <c r="A29" s="4" t="inlineStr">
        <is>
          <t>Interest Rate Percentage</t>
        </is>
      </c>
      <c r="B29" s="4" t="inlineStr">
        <is>
          <t>1.40%</t>
        </is>
      </c>
    </row>
    <row r="30">
      <c r="A30" s="4" t="inlineStr">
        <is>
          <t>Long-term debt, gross</t>
        </is>
      </c>
      <c r="B30" s="8" t="n">
        <v>800</v>
      </c>
      <c r="D30" s="5" t="n">
        <v>800</v>
      </c>
    </row>
    <row r="31">
      <c r="A31" s="4" t="inlineStr">
        <is>
          <t>Revolving Credit Facility</t>
        </is>
      </c>
    </row>
    <row r="32">
      <c r="A32" s="3" t="inlineStr">
        <is>
          <t>Debt Instrument [Line Items]</t>
        </is>
      </c>
    </row>
    <row r="33">
      <c r="A33" s="4" t="inlineStr">
        <is>
          <t>Interest Rate Percentage</t>
        </is>
      </c>
      <c r="B33" s="4" t="inlineStr">
        <is>
          <t>2.80%</t>
        </is>
      </c>
    </row>
    <row r="34">
      <c r="A34" s="4" t="inlineStr">
        <is>
          <t>Long-term debt, gross</t>
        </is>
      </c>
      <c r="B34" s="8" t="n">
        <v>0</v>
      </c>
      <c r="D34" s="5" t="n">
        <v>0</v>
      </c>
    </row>
    <row r="35">
      <c r="A35" s="4" t="inlineStr">
        <is>
          <t>Letters of credit outstanding amount</t>
        </is>
      </c>
      <c r="B35" s="7" t="n">
        <v>215.2</v>
      </c>
    </row>
    <row r="36">
      <c r="A36" s="4" t="inlineStr">
        <is>
          <t>Credit agreement, available funds</t>
        </is>
      </c>
      <c r="B36" s="7" t="n">
        <v>1284.8</v>
      </c>
    </row>
    <row r="37">
      <c r="A37" s="4" t="inlineStr">
        <is>
          <t>Foreign debt</t>
        </is>
      </c>
    </row>
    <row r="38">
      <c r="A38" s="3" t="inlineStr">
        <is>
          <t>Debt Instrument [Line Items]</t>
        </is>
      </c>
    </row>
    <row r="39">
      <c r="A39" s="4" t="inlineStr">
        <is>
          <t>Long-term debt, gross</t>
        </is>
      </c>
      <c r="B39" s="6" t="n">
        <v>76.40000000000001</v>
      </c>
      <c r="D39" s="6" t="n">
        <v>83.8</v>
      </c>
    </row>
    <row r="40">
      <c r="A40" s="4" t="inlineStr">
        <is>
          <t>Foreign debt | Minimum</t>
        </is>
      </c>
    </row>
    <row r="41">
      <c r="A41" s="3" t="inlineStr">
        <is>
          <t>Debt Instrument [Line Items]</t>
        </is>
      </c>
    </row>
    <row r="42">
      <c r="A42" s="4" t="inlineStr">
        <is>
          <t>Interest Rate Percentage</t>
        </is>
      </c>
      <c r="B42" s="4" t="inlineStr">
        <is>
          <t>0.00%</t>
        </is>
      </c>
    </row>
    <row r="43">
      <c r="A43" s="4" t="inlineStr">
        <is>
          <t>Foreign debt | Maximum</t>
        </is>
      </c>
    </row>
    <row r="44">
      <c r="A44" s="3" t="inlineStr">
        <is>
          <t>Debt Instrument [Line Items]</t>
        </is>
      </c>
    </row>
    <row r="45">
      <c r="A45" s="4" t="inlineStr">
        <is>
          <t>Interest Rate Percentage</t>
        </is>
      </c>
      <c r="B45" s="4" t="inlineStr">
        <is>
          <t>6.1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5" customWidth="1" min="5" max="5"/>
    <col width="15" customWidth="1" min="6" max="6"/>
    <col width="14" customWidth="1" min="7" max="7"/>
    <col width="21" customWidth="1" min="8" max="8"/>
  </cols>
  <sheetData>
    <row r="1">
      <c r="A1" s="1" t="inlineStr">
        <is>
          <t>Debt - Narrative (Details) $ in Millions</t>
        </is>
      </c>
      <c r="B1" s="2" t="inlineStr">
        <is>
          <t>3 Months Ended</t>
        </is>
      </c>
      <c r="E1" s="2" t="inlineStr">
        <is>
          <t>6 Months Ended</t>
        </is>
      </c>
      <c r="F1" s="2" t="inlineStr">
        <is>
          <t>9 Months Ended</t>
        </is>
      </c>
    </row>
    <row r="2">
      <c r="B2" s="2" t="inlineStr">
        <is>
          <t>Sep. 30, 2022</t>
        </is>
      </c>
      <c r="C2" s="2" t="inlineStr">
        <is>
          <t>Sep. 30, 2021</t>
        </is>
      </c>
      <c r="D2" s="2" t="inlineStr">
        <is>
          <t>Mar. 31, 2021</t>
        </is>
      </c>
      <c r="E2" s="2" t="inlineStr">
        <is>
          <t>Jun. 30, 2021</t>
        </is>
      </c>
      <c r="F2" s="2" t="inlineStr">
        <is>
          <t>Sep. 30, 2021</t>
        </is>
      </c>
      <c r="G2" s="2" t="inlineStr">
        <is>
          <t>Sep. 30, 2020</t>
        </is>
      </c>
      <c r="H2" s="2" t="inlineStr">
        <is>
          <t>Apr. 22, 2020USD ($)</t>
        </is>
      </c>
    </row>
    <row r="3">
      <c r="A3" s="3" t="inlineStr">
        <is>
          <t>Debt Instrument [Line Items]</t>
        </is>
      </c>
    </row>
    <row r="4">
      <c r="A4" s="4" t="inlineStr">
        <is>
          <t>Maximum leverage ratio</t>
        </is>
      </c>
      <c r="G4" s="10" t="n">
        <v>4.25</v>
      </c>
    </row>
    <row r="5">
      <c r="A5" s="4" t="inlineStr">
        <is>
          <t>Deferred financing fees</t>
        </is>
      </c>
      <c r="H5" s="6" t="n">
        <v>3.5</v>
      </c>
    </row>
    <row r="6">
      <c r="A6" s="4" t="inlineStr">
        <is>
          <t>Covenant compliance, actual leverage ratio</t>
        </is>
      </c>
      <c r="G6" s="7" t="n">
        <v>2.8</v>
      </c>
    </row>
    <row r="7">
      <c r="A7" s="4" t="inlineStr">
        <is>
          <t>Covenant compliance, actual interest coverage ratio</t>
        </is>
      </c>
      <c r="G7" s="7" t="n">
        <v>7.9</v>
      </c>
    </row>
    <row r="8">
      <c r="A8" s="4" t="inlineStr">
        <is>
          <t>Minimum interest coverage</t>
        </is>
      </c>
      <c r="G8" s="7" t="n">
        <v>3.5</v>
      </c>
    </row>
    <row r="9">
      <c r="A9" s="4" t="inlineStr">
        <is>
          <t>Forecast</t>
        </is>
      </c>
    </row>
    <row r="10">
      <c r="A10" s="3" t="inlineStr">
        <is>
          <t>Debt Instrument [Line Items]</t>
        </is>
      </c>
    </row>
    <row r="11">
      <c r="A11" s="4" t="inlineStr">
        <is>
          <t>Maximum leverage ratio</t>
        </is>
      </c>
      <c r="B11" s="7" t="n">
        <v>3.5</v>
      </c>
      <c r="C11" s="5" t="n">
        <v>4</v>
      </c>
      <c r="D11" s="10" t="n">
        <v>4.25</v>
      </c>
    </row>
    <row r="12">
      <c r="A12" s="4" t="inlineStr">
        <is>
          <t>Subsequent Event | Revolving Credit Agreement</t>
        </is>
      </c>
    </row>
    <row r="13">
      <c r="A13" s="3" t="inlineStr">
        <is>
          <t>Debt Instrument [Line Items]</t>
        </is>
      </c>
    </row>
    <row r="14">
      <c r="A14" s="4" t="inlineStr">
        <is>
          <t>Maximum leverage ratio</t>
        </is>
      </c>
      <c r="E14" s="7" t="n">
        <v>3.5</v>
      </c>
    </row>
    <row r="15">
      <c r="A15" s="4" t="inlineStr">
        <is>
          <t>Subsequent Event | Term Loan Agreement</t>
        </is>
      </c>
    </row>
    <row r="16">
      <c r="A16" s="3" t="inlineStr">
        <is>
          <t>Debt Instrument [Line Items]</t>
        </is>
      </c>
    </row>
    <row r="17">
      <c r="A17" s="4" t="inlineStr">
        <is>
          <t>Maximum leverage ratio</t>
        </is>
      </c>
      <c r="F17" s="7" t="n">
        <v>3.5</v>
      </c>
    </row>
  </sheetData>
  <mergeCells count="3">
    <mergeCell ref="A1:A2"/>
    <mergeCell ref="B1:D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Discontinued Operations - Narrative (Details) shares in Millions</t>
        </is>
      </c>
      <c r="B1" s="2" t="inlineStr">
        <is>
          <t>Mar. 01, 2019shares</t>
        </is>
      </c>
    </row>
    <row r="2">
      <c r="A2" s="4" t="inlineStr">
        <is>
          <t>Livent</t>
        </is>
      </c>
    </row>
    <row r="3">
      <c r="A3" s="3" t="inlineStr">
        <is>
          <t>Income Statement, Balance Sheet and Additional Disclosures by Disposal Groups, Including Discontinued Operations [Line Items]</t>
        </is>
      </c>
    </row>
    <row r="4">
      <c r="A4" s="4" t="inlineStr">
        <is>
          <t>Shares of common stock owned (in shares)</t>
        </is>
      </c>
      <c r="B4" s="5" t="n">
        <v>12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Results of Discontinued Opera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ults of discontinued FMC operations:</t>
        </is>
      </c>
    </row>
    <row r="4">
      <c r="A4" s="4" t="inlineStr">
        <is>
          <t>Discontinued operations of FMC Lithium, net of income taxes</t>
        </is>
      </c>
      <c r="B4" s="6" t="n">
        <v>-18.4</v>
      </c>
      <c r="C4" s="6" t="n">
        <v>-21.3</v>
      </c>
      <c r="D4" s="6" t="n">
        <v>-36.7</v>
      </c>
      <c r="E4" s="6" t="n">
        <v>-29.8</v>
      </c>
    </row>
    <row r="5">
      <c r="A5" s="4" t="inlineStr">
        <is>
          <t>FMC Lithium</t>
        </is>
      </c>
    </row>
    <row r="6">
      <c r="A6" s="3" t="inlineStr">
        <is>
          <t>Results of discontinued FMC operations:</t>
        </is>
      </c>
    </row>
    <row r="7">
      <c r="A7" s="4" t="inlineStr">
        <is>
          <t>Discontinued operations of FMC Lithium, net of income taxes</t>
        </is>
      </c>
      <c r="B7" s="5" t="n">
        <v>0</v>
      </c>
      <c r="C7" s="7" t="n">
        <v>0.1</v>
      </c>
      <c r="D7" s="5" t="n">
        <v>1</v>
      </c>
      <c r="E7" s="7" t="n">
        <v>-18.5</v>
      </c>
    </row>
    <row r="8">
      <c r="A8" s="4" t="inlineStr">
        <is>
          <t>FMC Lithium | Discontinued Operations, Disposed of by Sale</t>
        </is>
      </c>
    </row>
    <row r="9">
      <c r="A9" s="3" t="inlineStr">
        <is>
          <t>Results of discontinued FMC operations:</t>
        </is>
      </c>
    </row>
    <row r="10">
      <c r="A10" s="4" t="inlineStr">
        <is>
          <t>Revenue</t>
        </is>
      </c>
      <c r="B10" s="5" t="n">
        <v>0</v>
      </c>
      <c r="C10" s="5" t="n">
        <v>0</v>
      </c>
      <c r="D10" s="5" t="n">
        <v>0</v>
      </c>
      <c r="E10" s="7" t="n">
        <v>52.1</v>
      </c>
    </row>
    <row r="11">
      <c r="A11" s="4" t="inlineStr">
        <is>
          <t>Costs of sales and services</t>
        </is>
      </c>
      <c r="B11" s="5" t="n">
        <v>0</v>
      </c>
      <c r="C11" s="5" t="n">
        <v>0</v>
      </c>
      <c r="D11" s="5" t="n">
        <v>0</v>
      </c>
      <c r="E11" s="7" t="n">
        <v>41.3</v>
      </c>
    </row>
    <row r="12">
      <c r="A12" s="4" t="inlineStr">
        <is>
          <t>Income (loss) from discontinued operations before income taxes</t>
        </is>
      </c>
      <c r="B12" s="5" t="n">
        <v>0</v>
      </c>
      <c r="C12" s="5" t="n">
        <v>0</v>
      </c>
      <c r="D12" s="5" t="n">
        <v>0</v>
      </c>
      <c r="E12" s="7" t="n">
        <v>1.1</v>
      </c>
    </row>
    <row r="13">
      <c r="A13" s="4" t="inlineStr">
        <is>
          <t>Provision (benefit) for income taxes</t>
        </is>
      </c>
      <c r="B13" s="5" t="n">
        <v>0</v>
      </c>
      <c r="C13" s="5" t="n">
        <v>0</v>
      </c>
      <c r="D13" s="5" t="n">
        <v>0</v>
      </c>
      <c r="E13" s="5" t="n">
        <v>6</v>
      </c>
    </row>
    <row r="14">
      <c r="A14" s="4" t="inlineStr">
        <is>
          <t>Total discontinued operations of FMC Lithium, net of income taxes, before separation-related costs and other adjustments</t>
        </is>
      </c>
      <c r="B14" s="5" t="n">
        <v>0</v>
      </c>
      <c r="C14" s="5" t="n">
        <v>0</v>
      </c>
      <c r="D14" s="5" t="n">
        <v>0</v>
      </c>
      <c r="E14" s="7" t="n">
        <v>-4.9</v>
      </c>
    </row>
    <row r="15">
      <c r="A15" s="4" t="inlineStr">
        <is>
          <t>Separation-related costs and other adjustments of discontinued operations of FMC Lithium, net of income taxes</t>
        </is>
      </c>
      <c r="B15" s="5" t="n">
        <v>0</v>
      </c>
      <c r="C15" s="7" t="n">
        <v>0.1</v>
      </c>
      <c r="D15" s="5" t="n">
        <v>1</v>
      </c>
      <c r="E15" s="7" t="n">
        <v>-13.6</v>
      </c>
    </row>
    <row r="16">
      <c r="A16" s="4" t="inlineStr">
        <is>
          <t>Discontinued operations of FMC Lithium, net of income taxes</t>
        </is>
      </c>
      <c r="B16" s="8" t="n">
        <v>0</v>
      </c>
      <c r="C16" s="6" t="n">
        <v>0.1</v>
      </c>
      <c r="D16" s="8" t="n">
        <v>1</v>
      </c>
      <c r="E16" s="6" t="n">
        <v>-18.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1" customWidth="1" min="5" max="5"/>
    <col width="21" customWidth="1" min="6" max="6"/>
  </cols>
  <sheetData>
    <row r="1">
      <c r="A1" s="1" t="inlineStr">
        <is>
          <t>Discontinued Operations - Discontinued Operations (Details) $ in Millions</t>
        </is>
      </c>
      <c r="B1" s="2" t="inlineStr">
        <is>
          <t>3 Months Ended</t>
        </is>
      </c>
      <c r="D1" s="2" t="inlineStr">
        <is>
          <t>6 Months Ended</t>
        </is>
      </c>
      <c r="E1" s="2" t="inlineStr">
        <is>
          <t>9 Months Ended</t>
        </is>
      </c>
    </row>
    <row r="2">
      <c r="B2" s="2" t="inlineStr">
        <is>
          <t>Sep. 30, 2020USD ($)</t>
        </is>
      </c>
      <c r="C2" s="2" t="inlineStr">
        <is>
          <t>Sep. 30, 2019USD ($)</t>
        </is>
      </c>
      <c r="D2" s="2" t="inlineStr">
        <is>
          <t>Jun. 30, 2019USD ($)parcelOfLand</t>
        </is>
      </c>
      <c r="E2" s="2" t="inlineStr">
        <is>
          <t>Sep. 30, 2020USD ($)</t>
        </is>
      </c>
      <c r="F2" s="2" t="inlineStr">
        <is>
          <t>Sep. 30, 2019USD ($)</t>
        </is>
      </c>
    </row>
    <row r="3">
      <c r="A3" s="3" t="inlineStr">
        <is>
          <t>Income Statement, Balance Sheet and Additional Disclosures by Disposal Groups, Including Discontinued Operations [Line Items]</t>
        </is>
      </c>
    </row>
    <row r="4">
      <c r="A4" s="4" t="inlineStr">
        <is>
          <t>Discontinued operations, net of income taxes</t>
        </is>
      </c>
      <c r="B4" s="6" t="n">
        <v>-18.4</v>
      </c>
      <c r="C4" s="6" t="n">
        <v>-21.3</v>
      </c>
      <c r="E4" s="6" t="n">
        <v>-36.7</v>
      </c>
      <c r="F4" s="6" t="n">
        <v>-29.8</v>
      </c>
    </row>
    <row r="5">
      <c r="A5" s="4" t="inlineStr">
        <is>
          <t>Adjustment for workers’ compensation, product liability, and other postretirement benefits, income tax benefit (expense)</t>
        </is>
      </c>
      <c r="B5" s="7" t="n">
        <v>-2.9</v>
      </c>
      <c r="C5" s="7" t="n">
        <v>-5.1</v>
      </c>
      <c r="E5" s="7" t="n">
        <v>-4.9</v>
      </c>
      <c r="F5" s="7" t="n">
        <v>-12.7</v>
      </c>
    </row>
    <row r="6">
      <c r="A6" s="4" t="inlineStr">
        <is>
          <t>Provision for environmental liabilities, income tax benefit (expense)</t>
        </is>
      </c>
      <c r="B6" s="7" t="n">
        <v>2.1</v>
      </c>
      <c r="C6" s="7" t="n">
        <v>1.8</v>
      </c>
      <c r="E6" s="7" t="n">
        <v>3.3</v>
      </c>
      <c r="F6" s="7" t="n">
        <v>2.6</v>
      </c>
    </row>
    <row r="7">
      <c r="A7" s="4" t="inlineStr">
        <is>
          <t>Provision for legal reserves and expenses, income tax benefit (expense)</t>
        </is>
      </c>
      <c r="B7" s="7" t="n">
        <v>1.5</v>
      </c>
      <c r="C7" s="5" t="n">
        <v>2</v>
      </c>
      <c r="E7" s="7" t="n">
        <v>5.8</v>
      </c>
      <c r="F7" s="7" t="n">
        <v>4.4</v>
      </c>
    </row>
    <row r="8">
      <c r="A8" s="4" t="inlineStr">
        <is>
          <t>Adjustment for workers’ compensation, product liability, other postretirement benefits and other, net of income tax benefit (expense) of $(2.9) and $(4.9) for the three and nine months ended September 30, 2020 and $(5.1) and $(12.7) for the three and nine months ended September 30, 2019, respectively (1)</t>
        </is>
      </c>
    </row>
    <row r="9">
      <c r="A9" s="3" t="inlineStr">
        <is>
          <t>Income Statement, Balance Sheet and Additional Disclosures by Disposal Groups, Including Discontinued Operations [Line Items]</t>
        </is>
      </c>
    </row>
    <row r="10">
      <c r="A10" s="4" t="inlineStr">
        <is>
          <t>Discontinued operations, net of income taxes</t>
        </is>
      </c>
      <c r="B10" s="7" t="n">
        <v>-3.9</v>
      </c>
      <c r="C10" s="7" t="n">
        <v>-7.6</v>
      </c>
      <c r="E10" s="7" t="n">
        <v>-2.7</v>
      </c>
      <c r="F10" s="7" t="n">
        <v>14.4</v>
      </c>
    </row>
    <row r="11">
      <c r="A11" s="4" t="inlineStr">
        <is>
          <t>Provision for environmental liabilities, net of recoveries, net of income tax benefit of $2.1 and $3.3 for the three and nine months ended September 30, 2020 and $1.8 and $2.6 for the three and nine months ended September 30, 2019, respectively</t>
        </is>
      </c>
    </row>
    <row r="12">
      <c r="A12" s="3" t="inlineStr">
        <is>
          <t>Income Statement, Balance Sheet and Additional Disclosures by Disposal Groups, Including Discontinued Operations [Line Items]</t>
        </is>
      </c>
    </row>
    <row r="13">
      <c r="A13" s="4" t="inlineStr">
        <is>
          <t>Discontinued operations, net of income taxes</t>
        </is>
      </c>
      <c r="B13" s="7" t="n">
        <v>-8.800000000000001</v>
      </c>
      <c r="C13" s="7" t="n">
        <v>-6.2</v>
      </c>
      <c r="E13" s="7" t="n">
        <v>-13.3</v>
      </c>
      <c r="F13" s="7" t="n">
        <v>-9.1</v>
      </c>
    </row>
    <row r="14">
      <c r="A14" s="4" t="inlineStr">
        <is>
          <t>Provision for legal reserves and expenses, net of recoveries, net of income tax benefit of $1.5 and $5.8 for the three and nine months ended September 30, 2020 and $2.0 and $4.4 for the three and nine months ended September 30, 2019, respectively</t>
        </is>
      </c>
    </row>
    <row r="15">
      <c r="A15" s="3" t="inlineStr">
        <is>
          <t>Income Statement, Balance Sheet and Additional Disclosures by Disposal Groups, Including Discontinued Operations [Line Items]</t>
        </is>
      </c>
    </row>
    <row r="16">
      <c r="A16" s="4" t="inlineStr">
        <is>
          <t>Discontinued operations, net of income taxes</t>
        </is>
      </c>
      <c r="B16" s="7" t="n">
        <v>-5.7</v>
      </c>
      <c r="C16" s="7" t="n">
        <v>-7.6</v>
      </c>
      <c r="E16" s="7" t="n">
        <v>-21.7</v>
      </c>
      <c r="F16" s="7" t="n">
        <v>-16.6</v>
      </c>
    </row>
    <row r="17">
      <c r="A17" s="4" t="inlineStr">
        <is>
          <t>Discontinued operations of FMC Lithium, net of income tax benefit (expense) of zero and $(0.1) for the three and nine months ended September 30, 2020 and zero and $(9.7) for the three and nine months ended September 30, 2019, respectively</t>
        </is>
      </c>
    </row>
    <row r="18">
      <c r="A18" s="3" t="inlineStr">
        <is>
          <t>Income Statement, Balance Sheet and Additional Disclosures by Disposal Groups, Including Discontinued Operations [Line Items]</t>
        </is>
      </c>
    </row>
    <row r="19">
      <c r="A19" s="4" t="inlineStr">
        <is>
          <t>Discontinued operations, net of income taxes</t>
        </is>
      </c>
      <c r="B19" s="5" t="n">
        <v>0</v>
      </c>
      <c r="C19" s="7" t="n">
        <v>0.1</v>
      </c>
      <c r="E19" s="5" t="n">
        <v>1</v>
      </c>
      <c r="F19" s="7" t="n">
        <v>-18.5</v>
      </c>
    </row>
    <row r="20">
      <c r="A20" s="4" t="inlineStr">
        <is>
          <t>Discontinued operations, income tax benefit (expense)</t>
        </is>
      </c>
      <c r="B20" s="8" t="n">
        <v>0</v>
      </c>
      <c r="C20" s="8" t="n">
        <v>0</v>
      </c>
      <c r="E20" s="6" t="n">
        <v>-0.1</v>
      </c>
      <c r="F20" s="6" t="n">
        <v>-9.699999999999999</v>
      </c>
    </row>
    <row r="21">
      <c r="A21" s="4" t="inlineStr">
        <is>
          <t>Newark Environmental Site</t>
        </is>
      </c>
    </row>
    <row r="22">
      <c r="A22" s="3" t="inlineStr">
        <is>
          <t>Income Statement, Balance Sheet and Additional Disclosures by Disposal Groups, Including Discontinued Operations [Line Items]</t>
        </is>
      </c>
    </row>
    <row r="23">
      <c r="A23" s="4" t="inlineStr">
        <is>
          <t>Parcels of land | parcelOfLand</t>
        </is>
      </c>
      <c r="D23" s="5" t="n">
        <v>2</v>
      </c>
    </row>
    <row r="24">
      <c r="A24" s="4" t="inlineStr">
        <is>
          <t>Gain on sale, net of tax</t>
        </is>
      </c>
      <c r="D24" s="8" t="n">
        <v>21</v>
      </c>
    </row>
  </sheetData>
  <mergeCells count="3">
    <mergeCell ref="A1:A2"/>
    <mergeCell ref="B1:C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nvironmental Obligations (Details) - USD ($) $ in Millions</t>
        </is>
      </c>
      <c r="B1" s="2" t="inlineStr">
        <is>
          <t>Sep. 30, 2020</t>
        </is>
      </c>
      <c r="C1" s="2" t="inlineStr">
        <is>
          <t>Sep. 30, 2020</t>
        </is>
      </c>
      <c r="D1" s="2" t="inlineStr">
        <is>
          <t>Sep. 30, 2019</t>
        </is>
      </c>
      <c r="E1" s="2" t="inlineStr">
        <is>
          <t>Jun. 30, 2020</t>
        </is>
      </c>
      <c r="F1" s="2" t="inlineStr">
        <is>
          <t>Sep. 30, 2020</t>
        </is>
      </c>
      <c r="G1" s="2" t="inlineStr">
        <is>
          <t>Sep. 30, 2019</t>
        </is>
      </c>
      <c r="H1" s="2" t="inlineStr">
        <is>
          <t>Sep. 30, 2020</t>
        </is>
      </c>
      <c r="I1" s="2" t="inlineStr">
        <is>
          <t>Dec. 31, 2019</t>
        </is>
      </c>
    </row>
    <row r="2">
      <c r="A2" s="3" t="inlineStr">
        <is>
          <t>Accrual for Environmental Loss Contingencies [Roll Forward]</t>
        </is>
      </c>
    </row>
    <row r="3">
      <c r="A3" s="4" t="inlineStr">
        <is>
          <t>Environmental reserves, long-term</t>
        </is>
      </c>
      <c r="H3" s="6" t="n">
        <v>424.4</v>
      </c>
      <c r="I3" s="6" t="n">
        <v>470.5</v>
      </c>
    </row>
    <row r="4">
      <c r="A4" s="4" t="inlineStr">
        <is>
          <t>Environmental loss contingencies, net of expected recoveries, in excess of accrual</t>
        </is>
      </c>
      <c r="F4" s="8" t="n">
        <v>160</v>
      </c>
    </row>
    <row r="5">
      <c r="A5" s="3" t="inlineStr">
        <is>
          <t>Recorded Recoveries [Roll Forward]</t>
        </is>
      </c>
    </row>
    <row r="6">
      <c r="A6" s="4" t="inlineStr">
        <is>
          <t>Payment to FMC</t>
        </is>
      </c>
      <c r="E6" s="8" t="n">
        <v>20</v>
      </c>
    </row>
    <row r="7">
      <c r="A7" s="4" t="inlineStr">
        <is>
          <t>Environmental charges, net</t>
        </is>
      </c>
      <c r="C7" s="8" t="n">
        <v>4</v>
      </c>
      <c r="D7" s="6" t="n">
        <v>4.1</v>
      </c>
      <c r="F7" s="7" t="n">
        <v>13.7</v>
      </c>
      <c r="G7" s="6" t="n">
        <v>12.3</v>
      </c>
    </row>
    <row r="8">
      <c r="A8" s="4" t="inlineStr">
        <is>
          <t>Environmental provision, net</t>
        </is>
      </c>
      <c r="C8" s="7" t="n">
        <v>14.9</v>
      </c>
      <c r="D8" s="7" t="n">
        <v>12.1</v>
      </c>
      <c r="F8" s="7" t="n">
        <v>30.3</v>
      </c>
      <c r="G8" s="5" t="n">
        <v>24</v>
      </c>
    </row>
    <row r="9">
      <c r="A9" s="4" t="inlineStr">
        <is>
          <t>Air Deposition Area #2</t>
        </is>
      </c>
    </row>
    <row r="10">
      <c r="A10" s="3" t="inlineStr">
        <is>
          <t>Accrual for Environmental Loss Contingencies [Roll Forward]</t>
        </is>
      </c>
    </row>
    <row r="11">
      <c r="A11" s="4" t="inlineStr">
        <is>
          <t>Provision (Benefit)</t>
        </is>
      </c>
      <c r="B11" s="6" t="n">
        <v>6.6</v>
      </c>
    </row>
    <row r="12">
      <c r="A12" s="4" t="inlineStr">
        <is>
          <t>Continuing Operations</t>
        </is>
      </c>
    </row>
    <row r="13">
      <c r="A13" s="3" t="inlineStr">
        <is>
          <t>Recorded Recoveries [Roll Forward]</t>
        </is>
      </c>
    </row>
    <row r="14">
      <c r="A14" s="4" t="inlineStr">
        <is>
          <t>Environmental charges, net</t>
        </is>
      </c>
      <c r="C14" s="5" t="n">
        <v>4</v>
      </c>
      <c r="D14" s="7" t="n">
        <v>4.1</v>
      </c>
      <c r="F14" s="7" t="n">
        <v>13.7</v>
      </c>
      <c r="G14" s="7" t="n">
        <v>12.3</v>
      </c>
    </row>
    <row r="15">
      <c r="A15" s="4" t="inlineStr">
        <is>
          <t>Discontinued Operations</t>
        </is>
      </c>
    </row>
    <row r="16">
      <c r="A16" s="3" t="inlineStr">
        <is>
          <t>Recorded Recoveries [Roll Forward]</t>
        </is>
      </c>
    </row>
    <row r="17">
      <c r="A17" s="4" t="inlineStr">
        <is>
          <t>Environmental charges, net</t>
        </is>
      </c>
      <c r="C17" s="7" t="n">
        <v>10.9</v>
      </c>
      <c r="D17" s="5" t="n">
        <v>8</v>
      </c>
      <c r="F17" s="7" t="n">
        <v>16.6</v>
      </c>
      <c r="G17" s="7" t="n">
        <v>11.7</v>
      </c>
    </row>
    <row r="18">
      <c r="A18" s="4" t="inlineStr">
        <is>
          <t>Other Assets Including Long-term Receivables, Net</t>
        </is>
      </c>
    </row>
    <row r="19">
      <c r="A19" s="3" t="inlineStr">
        <is>
          <t>Recorded Recoveries [Roll Forward]</t>
        </is>
      </c>
    </row>
    <row r="20">
      <c r="A20" s="4" t="inlineStr">
        <is>
          <t>Environmental Recoveries, beginning</t>
        </is>
      </c>
      <c r="E20" s="7" t="n">
        <v>27.3</v>
      </c>
      <c r="F20" s="7" t="n">
        <v>27.3</v>
      </c>
    </row>
    <row r="21">
      <c r="A21" s="4" t="inlineStr">
        <is>
          <t>Increase (Decrease) in recoveries</t>
        </is>
      </c>
      <c r="F21" s="7" t="n">
        <v>-2.4</v>
      </c>
    </row>
    <row r="22">
      <c r="A22" s="4" t="inlineStr">
        <is>
          <t>Cash received</t>
        </is>
      </c>
      <c r="F22" s="7" t="n">
        <v>-20.4</v>
      </c>
    </row>
    <row r="23">
      <c r="A23" s="4" t="inlineStr">
        <is>
          <t>Environmental Recoveries, ending</t>
        </is>
      </c>
      <c r="B23" s="7" t="n">
        <v>4.5</v>
      </c>
      <c r="C23" s="7" t="n">
        <v>4.5</v>
      </c>
      <c r="F23" s="7" t="n">
        <v>4.5</v>
      </c>
    </row>
    <row r="24">
      <c r="A24" s="4" t="inlineStr">
        <is>
          <t>Other Liabilities</t>
        </is>
      </c>
    </row>
    <row r="25">
      <c r="A25" s="3" t="inlineStr">
        <is>
          <t>Recorded Recoveries [Roll Forward]</t>
        </is>
      </c>
    </row>
    <row r="26">
      <c r="A26" s="4" t="inlineStr">
        <is>
          <t>Environmental remediation provision, net</t>
        </is>
      </c>
      <c r="C26" s="7" t="n">
        <v>15.9</v>
      </c>
      <c r="D26" s="5" t="n">
        <v>12</v>
      </c>
      <c r="F26" s="7" t="n">
        <v>27.9</v>
      </c>
      <c r="G26" s="7" t="n">
        <v>24.5</v>
      </c>
    </row>
    <row r="27">
      <c r="A27" s="4" t="inlineStr">
        <is>
          <t>Other Assets</t>
        </is>
      </c>
    </row>
    <row r="28">
      <c r="A28" s="3" t="inlineStr">
        <is>
          <t>Recorded Recoveries [Roll Forward]</t>
        </is>
      </c>
    </row>
    <row r="29">
      <c r="A29" s="4" t="inlineStr">
        <is>
          <t>Environmental remediation provision, net</t>
        </is>
      </c>
      <c r="C29" s="5" t="n">
        <v>-1</v>
      </c>
      <c r="D29" s="6" t="n">
        <v>0.1</v>
      </c>
      <c r="F29" s="7" t="n">
        <v>2.4</v>
      </c>
      <c r="G29" s="6" t="n">
        <v>-0.5</v>
      </c>
    </row>
    <row r="30">
      <c r="A30" s="4" t="inlineStr">
        <is>
          <t>Gross</t>
        </is>
      </c>
    </row>
    <row r="31">
      <c r="A31" s="3" t="inlineStr">
        <is>
          <t>Accrual for Environmental Loss Contingencies [Roll Forward]</t>
        </is>
      </c>
    </row>
    <row r="32">
      <c r="A32" s="4" t="inlineStr">
        <is>
          <t>Total environmental reserves at December 31, 2019</t>
        </is>
      </c>
      <c r="E32" s="7" t="n">
        <v>595.8</v>
      </c>
      <c r="F32" s="7" t="n">
        <v>595.8</v>
      </c>
    </row>
    <row r="33">
      <c r="A33" s="4" t="inlineStr">
        <is>
          <t>Provision (Benefit)</t>
        </is>
      </c>
      <c r="F33" s="7" t="n">
        <v>28.8</v>
      </c>
    </row>
    <row r="34">
      <c r="A34" s="4" t="inlineStr">
        <is>
          <t>(Spending) Recoveries</t>
        </is>
      </c>
      <c r="F34" s="7" t="n">
        <v>-57.7</v>
      </c>
    </row>
    <row r="35">
      <c r="A35" s="4" t="inlineStr">
        <is>
          <t>Foreign currency translation adjustments</t>
        </is>
      </c>
      <c r="F35" s="5" t="n">
        <v>3</v>
      </c>
    </row>
    <row r="36">
      <c r="A36" s="4" t="inlineStr">
        <is>
          <t>Net change</t>
        </is>
      </c>
      <c r="F36" s="7" t="n">
        <v>-25.9</v>
      </c>
    </row>
    <row r="37">
      <c r="A37" s="4" t="inlineStr">
        <is>
          <t>Total environmental reserves at September 30, 2020</t>
        </is>
      </c>
      <c r="B37" s="7" t="n">
        <v>569.9</v>
      </c>
      <c r="C37" s="7" t="n">
        <v>569.9</v>
      </c>
      <c r="F37" s="7" t="n">
        <v>569.9</v>
      </c>
    </row>
    <row r="38">
      <c r="A38" s="4" t="inlineStr">
        <is>
          <t>Environmental reserves, current</t>
        </is>
      </c>
      <c r="H38" s="7" t="n">
        <v>136.7</v>
      </c>
    </row>
    <row r="39">
      <c r="A39" s="4" t="inlineStr">
        <is>
          <t>Environmental reserves, long-term</t>
        </is>
      </c>
      <c r="H39" s="7" t="n">
        <v>433.2</v>
      </c>
    </row>
    <row r="40">
      <c r="A40" s="4" t="inlineStr">
        <is>
          <t>Total environmental reserves at September 30, 2020</t>
        </is>
      </c>
      <c r="B40" s="7" t="n">
        <v>569.9</v>
      </c>
      <c r="C40" s="7" t="n">
        <v>569.9</v>
      </c>
      <c r="E40" s="7" t="n">
        <v>595.8</v>
      </c>
      <c r="F40" s="7" t="n">
        <v>569.9</v>
      </c>
      <c r="H40" s="7" t="n">
        <v>569.9</v>
      </c>
      <c r="I40" s="7" t="n">
        <v>595.8</v>
      </c>
    </row>
    <row r="41">
      <c r="A41" s="4" t="inlineStr">
        <is>
          <t>Recoveries</t>
        </is>
      </c>
    </row>
    <row r="42">
      <c r="A42" s="3" t="inlineStr">
        <is>
          <t>Accrual for Environmental Loss Contingencies [Roll Forward]</t>
        </is>
      </c>
    </row>
    <row r="43">
      <c r="A43" s="4" t="inlineStr">
        <is>
          <t>Total environmental reserves at December 31, 2019</t>
        </is>
      </c>
      <c r="E43" s="5" t="n">
        <v>10</v>
      </c>
      <c r="F43" s="5" t="n">
        <v>10</v>
      </c>
    </row>
    <row r="44">
      <c r="A44" s="4" t="inlineStr">
        <is>
          <t>Provision (Benefit)</t>
        </is>
      </c>
      <c r="F44" s="7" t="n">
        <v>-0.9</v>
      </c>
    </row>
    <row r="45">
      <c r="A45" s="4" t="inlineStr">
        <is>
          <t>(Spending) Recoveries</t>
        </is>
      </c>
      <c r="F45" s="7" t="n">
        <v>0.6</v>
      </c>
    </row>
    <row r="46">
      <c r="A46" s="4" t="inlineStr">
        <is>
          <t>Net change</t>
        </is>
      </c>
      <c r="F46" s="7" t="n">
        <v>-0.3</v>
      </c>
    </row>
    <row r="47">
      <c r="A47" s="4" t="inlineStr">
        <is>
          <t>Total environmental reserves at September 30, 2020</t>
        </is>
      </c>
      <c r="B47" s="7" t="n">
        <v>10.3</v>
      </c>
      <c r="C47" s="7" t="n">
        <v>10.3</v>
      </c>
      <c r="F47" s="7" t="n">
        <v>10.3</v>
      </c>
    </row>
    <row r="48">
      <c r="A48" s="4" t="inlineStr">
        <is>
          <t>Environmental reserves, current</t>
        </is>
      </c>
      <c r="H48" s="7" t="n">
        <v>1.5</v>
      </c>
    </row>
    <row r="49">
      <c r="A49" s="4" t="inlineStr">
        <is>
          <t>Environmental reserves, long-term</t>
        </is>
      </c>
      <c r="H49" s="7" t="n">
        <v>8.800000000000001</v>
      </c>
    </row>
    <row r="50">
      <c r="A50" s="4" t="inlineStr">
        <is>
          <t>Total environmental reserves at September 30, 2020</t>
        </is>
      </c>
      <c r="B50" s="7" t="n">
        <v>10.3</v>
      </c>
      <c r="C50" s="7" t="n">
        <v>10.3</v>
      </c>
      <c r="E50" s="5" t="n">
        <v>10</v>
      </c>
      <c r="F50" s="7" t="n">
        <v>10.3</v>
      </c>
      <c r="H50" s="7" t="n">
        <v>10.3</v>
      </c>
      <c r="I50" s="5" t="n">
        <v>10</v>
      </c>
    </row>
    <row r="51">
      <c r="A51" s="4" t="inlineStr">
        <is>
          <t>Net</t>
        </is>
      </c>
    </row>
    <row r="52">
      <c r="A52" s="3" t="inlineStr">
        <is>
          <t>Accrual for Environmental Loss Contingencies [Roll Forward]</t>
        </is>
      </c>
    </row>
    <row r="53">
      <c r="A53" s="4" t="inlineStr">
        <is>
          <t>Total environmental reserves at December 31, 2019</t>
        </is>
      </c>
      <c r="E53" s="7" t="n">
        <v>585.8</v>
      </c>
      <c r="F53" s="7" t="n">
        <v>585.8</v>
      </c>
    </row>
    <row r="54">
      <c r="A54" s="4" t="inlineStr">
        <is>
          <t>Provision (Benefit)</t>
        </is>
      </c>
      <c r="F54" s="7" t="n">
        <v>27.9</v>
      </c>
    </row>
    <row r="55">
      <c r="A55" s="4" t="inlineStr">
        <is>
          <t>(Spending) Recoveries</t>
        </is>
      </c>
      <c r="F55" s="7" t="n">
        <v>-57.1</v>
      </c>
    </row>
    <row r="56">
      <c r="A56" s="4" t="inlineStr">
        <is>
          <t>Foreign currency translation adjustments</t>
        </is>
      </c>
      <c r="F56" s="5" t="n">
        <v>3</v>
      </c>
    </row>
    <row r="57">
      <c r="A57" s="4" t="inlineStr">
        <is>
          <t>Net change</t>
        </is>
      </c>
      <c r="F57" s="7" t="n">
        <v>-26.2</v>
      </c>
    </row>
    <row r="58">
      <c r="A58" s="4" t="inlineStr">
        <is>
          <t>Total environmental reserves at September 30, 2020</t>
        </is>
      </c>
      <c r="B58" s="7" t="n">
        <v>559.6</v>
      </c>
      <c r="C58" s="7" t="n">
        <v>559.6</v>
      </c>
      <c r="F58" s="7" t="n">
        <v>559.6</v>
      </c>
    </row>
    <row r="59">
      <c r="A59" s="4" t="inlineStr">
        <is>
          <t>Environmental reserves, current</t>
        </is>
      </c>
      <c r="H59" s="7" t="n">
        <v>135.2</v>
      </c>
    </row>
    <row r="60">
      <c r="A60" s="4" t="inlineStr">
        <is>
          <t>Environmental reserves, long-term</t>
        </is>
      </c>
      <c r="H60" s="7" t="n">
        <v>424.4</v>
      </c>
    </row>
    <row r="61">
      <c r="A61" s="4" t="inlineStr">
        <is>
          <t>Total environmental reserves at September 30, 2020</t>
        </is>
      </c>
      <c r="B61" s="6" t="n">
        <v>559.6</v>
      </c>
      <c r="C61" s="6" t="n">
        <v>559.6</v>
      </c>
      <c r="E61" s="6" t="n">
        <v>585.8</v>
      </c>
      <c r="F61" s="6" t="n">
        <v>559.6</v>
      </c>
      <c r="H61" s="6" t="n">
        <v>559.6</v>
      </c>
      <c r="I61" s="6" t="n">
        <v>585.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Antidilutive shares excluded from diluted EPS (in shares)</t>
        </is>
      </c>
      <c r="B4" s="5" t="n">
        <v>200</v>
      </c>
      <c r="C4" s="5" t="n">
        <v>400</v>
      </c>
      <c r="D4" s="5" t="n">
        <v>300</v>
      </c>
      <c r="E4" s="5" t="n">
        <v>400</v>
      </c>
    </row>
    <row r="5">
      <c r="A5" s="3" t="inlineStr">
        <is>
          <t>Earnings (loss) attributable to FMC stockholders:</t>
        </is>
      </c>
    </row>
    <row r="6">
      <c r="A6" s="4" t="inlineStr">
        <is>
          <t>Continuing operations, net of income taxes</t>
        </is>
      </c>
      <c r="B6" s="6" t="n">
        <v>129.8</v>
      </c>
      <c r="C6" s="6" t="n">
        <v>111.7</v>
      </c>
      <c r="D6" s="6" t="n">
        <v>538.7</v>
      </c>
      <c r="E6" s="6" t="n">
        <v>510.4</v>
      </c>
    </row>
    <row r="7">
      <c r="A7" s="4" t="inlineStr">
        <is>
          <t>Discontinued operations, net of income taxes</t>
        </is>
      </c>
      <c r="B7" s="7" t="n">
        <v>-18.4</v>
      </c>
      <c r="C7" s="7" t="n">
        <v>-21.3</v>
      </c>
      <c r="D7" s="7" t="n">
        <v>-36.7</v>
      </c>
      <c r="E7" s="7" t="n">
        <v>-29.8</v>
      </c>
    </row>
    <row r="8">
      <c r="A8" s="4" t="inlineStr">
        <is>
          <t>Net income (loss) attributable to FMC stockholders</t>
        </is>
      </c>
      <c r="B8" s="7" t="n">
        <v>111.4</v>
      </c>
      <c r="C8" s="7" t="n">
        <v>90.40000000000001</v>
      </c>
      <c r="D8" s="5" t="n">
        <v>502</v>
      </c>
      <c r="E8" s="7" t="n">
        <v>480.6</v>
      </c>
    </row>
    <row r="9">
      <c r="A9" s="4" t="inlineStr">
        <is>
          <t>Less: Distributed and undistributed earnings allocable to restricted award holders</t>
        </is>
      </c>
      <c r="B9" s="7" t="n">
        <v>-0.3</v>
      </c>
      <c r="C9" s="7" t="n">
        <v>-0.3</v>
      </c>
      <c r="D9" s="7" t="n">
        <v>-1.3</v>
      </c>
      <c r="E9" s="7" t="n">
        <v>-1.5</v>
      </c>
    </row>
    <row r="10">
      <c r="A10" s="4" t="inlineStr">
        <is>
          <t>Net income (loss) allocable to common stockholders</t>
        </is>
      </c>
      <c r="B10" s="6" t="n">
        <v>111.1</v>
      </c>
      <c r="C10" s="6" t="n">
        <v>90.09999999999999</v>
      </c>
      <c r="D10" s="6" t="n">
        <v>500.7</v>
      </c>
      <c r="E10" s="6" t="n">
        <v>479.1</v>
      </c>
    </row>
    <row r="11">
      <c r="A11" s="3" t="inlineStr">
        <is>
          <t>Basic earnings (loss) per common share attributable to FMC stockholders:</t>
        </is>
      </c>
    </row>
    <row r="12">
      <c r="A12" s="4" t="inlineStr">
        <is>
          <t>Continuing operations (in USD per share)</t>
        </is>
      </c>
      <c r="B12" s="8" t="n">
        <v>1</v>
      </c>
      <c r="C12" s="9" t="n">
        <v>0.85</v>
      </c>
      <c r="D12" s="9" t="n">
        <v>4.14</v>
      </c>
      <c r="E12" s="9" t="n">
        <v>3.88</v>
      </c>
    </row>
    <row r="13">
      <c r="A13" s="4" t="inlineStr">
        <is>
          <t>Discontinued operations (in USD per share)</t>
        </is>
      </c>
      <c r="B13" s="10" t="n">
        <v>-0.14</v>
      </c>
      <c r="C13" s="10" t="n">
        <v>-0.16</v>
      </c>
      <c r="D13" s="10" t="n">
        <v>-0.28</v>
      </c>
      <c r="E13" s="10" t="n">
        <v>-0.22</v>
      </c>
    </row>
    <row r="14">
      <c r="A14" s="4" t="inlineStr">
        <is>
          <t>Net income (loss) attributable to FMC stockholders (in USD per share)</t>
        </is>
      </c>
      <c r="B14" s="10" t="n">
        <v>0.86</v>
      </c>
      <c r="C14" s="10" t="n">
        <v>0.6899999999999999</v>
      </c>
      <c r="D14" s="10" t="n">
        <v>3.86</v>
      </c>
      <c r="E14" s="10" t="n">
        <v>3.66</v>
      </c>
    </row>
    <row r="15">
      <c r="A15" s="3" t="inlineStr">
        <is>
          <t>Diluted earnings (loss) per common share attributable to FMC stockholders:</t>
        </is>
      </c>
    </row>
    <row r="16">
      <c r="A16" s="4" t="inlineStr">
        <is>
          <t>Continuing operations (in USD per share)</t>
        </is>
      </c>
      <c r="B16" s="10" t="n">
        <v>0.99</v>
      </c>
      <c r="C16" s="10" t="n">
        <v>0.85</v>
      </c>
      <c r="D16" s="10" t="n">
        <v>4.12</v>
      </c>
      <c r="E16" s="10" t="n">
        <v>3.85</v>
      </c>
    </row>
    <row r="17">
      <c r="A17" s="4" t="inlineStr">
        <is>
          <t>Discontinued operations (in USD per share)</t>
        </is>
      </c>
      <c r="B17" s="10" t="n">
        <v>-0.14</v>
      </c>
      <c r="C17" s="10" t="n">
        <v>-0.16</v>
      </c>
      <c r="D17" s="10" t="n">
        <v>-0.28</v>
      </c>
      <c r="E17" s="10" t="n">
        <v>-0.22</v>
      </c>
    </row>
    <row r="18">
      <c r="A18" s="4" t="inlineStr">
        <is>
          <t>Net income (loss) attributable to FMC stockholders (in USD per share)</t>
        </is>
      </c>
      <c r="B18" s="9" t="n">
        <v>0.85</v>
      </c>
      <c r="C18" s="9" t="n">
        <v>0.6899999999999999</v>
      </c>
      <c r="D18" s="9" t="n">
        <v>3.84</v>
      </c>
      <c r="E18" s="9" t="n">
        <v>3.63</v>
      </c>
    </row>
    <row r="19">
      <c r="A19" s="3" t="inlineStr">
        <is>
          <t>Shares (in thousands):</t>
        </is>
      </c>
    </row>
    <row r="20">
      <c r="A20" s="4" t="inlineStr">
        <is>
          <t>Weighted average number of shares of common stock outstanding - Basic (in shares)</t>
        </is>
      </c>
      <c r="B20" s="5" t="n">
        <v>129888</v>
      </c>
      <c r="C20" s="5" t="n">
        <v>130390</v>
      </c>
      <c r="D20" s="5" t="n">
        <v>129710</v>
      </c>
      <c r="E20" s="5" t="n">
        <v>131106</v>
      </c>
    </row>
    <row r="21">
      <c r="A21" s="4" t="inlineStr">
        <is>
          <t>Weighted average additional shares assuming conversion of potential common shares (in shares)</t>
        </is>
      </c>
      <c r="B21" s="5" t="n">
        <v>911</v>
      </c>
      <c r="C21" s="5" t="n">
        <v>1210</v>
      </c>
      <c r="D21" s="5" t="n">
        <v>886</v>
      </c>
      <c r="E21" s="5" t="n">
        <v>1254</v>
      </c>
    </row>
    <row r="22">
      <c r="A22" s="4" t="inlineStr">
        <is>
          <t>Shares – diluted basis (in shares)</t>
        </is>
      </c>
      <c r="B22" s="5" t="n">
        <v>130799</v>
      </c>
      <c r="C22" s="5" t="n">
        <v>131600</v>
      </c>
      <c r="D22" s="5" t="n">
        <v>130596</v>
      </c>
      <c r="E22" s="5" t="n">
        <v>13236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Accumulated Other Comprehensive Loss (Details) - USD ($) $ in Millions</t>
        </is>
      </c>
      <c r="B1" s="2" t="inlineStr">
        <is>
          <t>9 Months Ended</t>
        </is>
      </c>
    </row>
    <row r="2">
      <c r="B2" s="2" t="inlineStr">
        <is>
          <t>Sep. 30, 2020</t>
        </is>
      </c>
      <c r="C2" s="2" t="inlineStr">
        <is>
          <t>Sep. 30, 2019</t>
        </is>
      </c>
    </row>
    <row r="3">
      <c r="A3" s="3" t="inlineStr">
        <is>
          <t>AOCI Attributable to Parent, Net of Tax [Roll Forward]</t>
        </is>
      </c>
    </row>
    <row r="4">
      <c r="A4" s="4" t="inlineStr">
        <is>
          <t>Beginning balance</t>
        </is>
      </c>
      <c r="B4" s="6" t="n">
        <v>2561.4</v>
      </c>
      <c r="C4" s="6" t="n">
        <v>3210.4</v>
      </c>
    </row>
    <row r="5">
      <c r="A5" s="4" t="inlineStr">
        <is>
          <t>Other comprehensive income (loss) before reclassifications</t>
        </is>
      </c>
      <c r="B5" s="7" t="n">
        <v>57.5</v>
      </c>
      <c r="C5" s="7" t="n">
        <v>-102.8</v>
      </c>
    </row>
    <row r="6">
      <c r="A6" s="4" t="inlineStr">
        <is>
          <t>Amounts reclassified from accumulated other comprehensive income (loss)</t>
        </is>
      </c>
      <c r="B6" s="7" t="n">
        <v>-3.4</v>
      </c>
      <c r="C6" s="5" t="n">
        <v>-1</v>
      </c>
    </row>
    <row r="7">
      <c r="A7" s="4" t="inlineStr">
        <is>
          <t>Adoption of accounting standard</t>
        </is>
      </c>
      <c r="C7" s="7" t="n">
        <v>-53.1</v>
      </c>
    </row>
    <row r="8">
      <c r="A8" s="4" t="inlineStr">
        <is>
          <t>Net current period other comprehensive income (loss)</t>
        </is>
      </c>
      <c r="B8" s="7" t="n">
        <v>54.1</v>
      </c>
      <c r="C8" s="7" t="n">
        <v>-103.8</v>
      </c>
    </row>
    <row r="9">
      <c r="A9" s="4" t="inlineStr">
        <is>
          <t>Ending balance</t>
        </is>
      </c>
      <c r="B9" s="7" t="n">
        <v>2968.4</v>
      </c>
      <c r="C9" s="7" t="n">
        <v>2679.3</v>
      </c>
    </row>
    <row r="10">
      <c r="A10" s="4" t="inlineStr">
        <is>
          <t>Discontinued Operations</t>
        </is>
      </c>
    </row>
    <row r="11">
      <c r="A11" s="3" t="inlineStr">
        <is>
          <t>AOCI Attributable to Parent, Net of Tax [Roll Forward]</t>
        </is>
      </c>
    </row>
    <row r="12">
      <c r="A12" s="4" t="inlineStr">
        <is>
          <t>Net current period other comprehensive income (loss)</t>
        </is>
      </c>
      <c r="C12" s="5" t="n">
        <v>39</v>
      </c>
    </row>
    <row r="13">
      <c r="A13" s="4" t="inlineStr">
        <is>
          <t>Total</t>
        </is>
      </c>
    </row>
    <row r="14">
      <c r="A14" s="3" t="inlineStr">
        <is>
          <t>AOCI Attributable to Parent, Net of Tax [Roll Forward]</t>
        </is>
      </c>
    </row>
    <row r="15">
      <c r="A15" s="4" t="inlineStr">
        <is>
          <t>Beginning balance</t>
        </is>
      </c>
      <c r="B15" s="5" t="n">
        <v>-412</v>
      </c>
      <c r="C15" s="7" t="n">
        <v>-308.9</v>
      </c>
    </row>
    <row r="16">
      <c r="A16" s="4" t="inlineStr">
        <is>
          <t>Ending balance</t>
        </is>
      </c>
      <c r="B16" s="7" t="n">
        <v>-357.9</v>
      </c>
      <c r="C16" s="7" t="n">
        <v>-426.8</v>
      </c>
    </row>
    <row r="17">
      <c r="A17" s="4" t="inlineStr">
        <is>
          <t>Foreign currency adjustments</t>
        </is>
      </c>
    </row>
    <row r="18">
      <c r="A18" s="3" t="inlineStr">
        <is>
          <t>AOCI Attributable to Parent, Net of Tax [Roll Forward]</t>
        </is>
      </c>
    </row>
    <row r="19">
      <c r="A19" s="4" t="inlineStr">
        <is>
          <t>Beginning balance</t>
        </is>
      </c>
      <c r="B19" s="7" t="n">
        <v>-77.7</v>
      </c>
      <c r="C19" s="7" t="n">
        <v>-101.5</v>
      </c>
    </row>
    <row r="20">
      <c r="A20" s="4" t="inlineStr">
        <is>
          <t>Other comprehensive income (loss) before reclassifications</t>
        </is>
      </c>
      <c r="B20" s="7" t="n">
        <v>28.2</v>
      </c>
      <c r="C20" s="7" t="n">
        <v>-40.8</v>
      </c>
    </row>
    <row r="21">
      <c r="A21" s="4" t="inlineStr">
        <is>
          <t>Amounts reclassified from accumulated other comprehensive income (loss)</t>
        </is>
      </c>
      <c r="B21" s="5" t="n">
        <v>0</v>
      </c>
      <c r="C21" s="5" t="n">
        <v>0</v>
      </c>
    </row>
    <row r="22">
      <c r="A22" s="4" t="inlineStr">
        <is>
          <t>Adoption of accounting standard</t>
        </is>
      </c>
      <c r="C22" s="5" t="n">
        <v>0</v>
      </c>
    </row>
    <row r="23">
      <c r="A23" s="4" t="inlineStr">
        <is>
          <t>Net current period other comprehensive income (loss)</t>
        </is>
      </c>
      <c r="B23" s="7" t="n">
        <v>28.2</v>
      </c>
      <c r="C23" s="7" t="n">
        <v>-40.8</v>
      </c>
    </row>
    <row r="24">
      <c r="A24" s="4" t="inlineStr">
        <is>
          <t>Ending balance</t>
        </is>
      </c>
      <c r="B24" s="7" t="n">
        <v>-49.5</v>
      </c>
      <c r="C24" s="7" t="n">
        <v>-103.3</v>
      </c>
    </row>
    <row r="25">
      <c r="A25" s="4" t="inlineStr">
        <is>
          <t>Foreign currency adjustments | Discontinued Operations</t>
        </is>
      </c>
    </row>
    <row r="26">
      <c r="A26" s="3" t="inlineStr">
        <is>
          <t>AOCI Attributable to Parent, Net of Tax [Roll Forward]</t>
        </is>
      </c>
    </row>
    <row r="27">
      <c r="A27" s="4" t="inlineStr">
        <is>
          <t>Net current period other comprehensive income (loss)</t>
        </is>
      </c>
      <c r="C27" s="5" t="n">
        <v>39</v>
      </c>
    </row>
    <row r="28">
      <c r="A28" s="4" t="inlineStr">
        <is>
          <t>Derivative instruments</t>
        </is>
      </c>
    </row>
    <row r="29">
      <c r="A29" s="3" t="inlineStr">
        <is>
          <t>AOCI Attributable to Parent, Net of Tax [Roll Forward]</t>
        </is>
      </c>
    </row>
    <row r="30">
      <c r="A30" s="4" t="inlineStr">
        <is>
          <t>Beginning balance</t>
        </is>
      </c>
      <c r="B30" s="5" t="n">
        <v>-65</v>
      </c>
      <c r="C30" s="7" t="n">
        <v>11.2</v>
      </c>
    </row>
    <row r="31">
      <c r="A31" s="4" t="inlineStr">
        <is>
          <t>Other comprehensive income (loss) before reclassifications</t>
        </is>
      </c>
      <c r="B31" s="7" t="n">
        <v>29.3</v>
      </c>
      <c r="C31" s="5" t="n">
        <v>-62</v>
      </c>
    </row>
    <row r="32">
      <c r="A32" s="4" t="inlineStr">
        <is>
          <t>Amounts reclassified from accumulated other comprehensive income (loss)</t>
        </is>
      </c>
      <c r="B32" s="7" t="n">
        <v>-15.4</v>
      </c>
      <c r="C32" s="5" t="n">
        <v>-8</v>
      </c>
    </row>
    <row r="33">
      <c r="A33" s="4" t="inlineStr">
        <is>
          <t>Adoption of accounting standard</t>
        </is>
      </c>
      <c r="C33" s="5" t="n">
        <v>1</v>
      </c>
    </row>
    <row r="34">
      <c r="A34" s="4" t="inlineStr">
        <is>
          <t>Net current period other comprehensive income (loss)</t>
        </is>
      </c>
      <c r="B34" s="7" t="n">
        <v>13.9</v>
      </c>
      <c r="C34" s="5" t="n">
        <v>-70</v>
      </c>
    </row>
    <row r="35">
      <c r="A35" s="4" t="inlineStr">
        <is>
          <t>Ending balance</t>
        </is>
      </c>
      <c r="B35" s="7" t="n">
        <v>-51.1</v>
      </c>
      <c r="C35" s="7" t="n">
        <v>-57.8</v>
      </c>
    </row>
    <row r="36">
      <c r="A36" s="4" t="inlineStr">
        <is>
          <t>Derivative instruments | Discontinued Operations</t>
        </is>
      </c>
    </row>
    <row r="37">
      <c r="A37" s="3" t="inlineStr">
        <is>
          <t>AOCI Attributable to Parent, Net of Tax [Roll Forward]</t>
        </is>
      </c>
    </row>
    <row r="38">
      <c r="A38" s="4" t="inlineStr">
        <is>
          <t>Net current period other comprehensive income (loss)</t>
        </is>
      </c>
      <c r="C38" s="5" t="n">
        <v>0</v>
      </c>
    </row>
    <row r="39">
      <c r="A39" s="4" t="inlineStr">
        <is>
          <t>Pension and other postretirement benefits</t>
        </is>
      </c>
    </row>
    <row r="40">
      <c r="A40" s="3" t="inlineStr">
        <is>
          <t>AOCI Attributable to Parent, Net of Tax [Roll Forward]</t>
        </is>
      </c>
    </row>
    <row r="41">
      <c r="A41" s="4" t="inlineStr">
        <is>
          <t>Beginning balance</t>
        </is>
      </c>
      <c r="B41" s="7" t="n">
        <v>-269.3</v>
      </c>
      <c r="C41" s="7" t="n">
        <v>-218.6</v>
      </c>
    </row>
    <row r="42">
      <c r="A42" s="4" t="inlineStr">
        <is>
          <t>Other comprehensive income (loss) before reclassifications</t>
        </is>
      </c>
      <c r="B42" s="5" t="n">
        <v>0</v>
      </c>
      <c r="C42" s="5" t="n">
        <v>0</v>
      </c>
    </row>
    <row r="43">
      <c r="A43" s="4" t="inlineStr">
        <is>
          <t>Amounts reclassified from accumulated other comprehensive income (loss)</t>
        </is>
      </c>
      <c r="B43" s="5" t="n">
        <v>12</v>
      </c>
      <c r="C43" s="5" t="n">
        <v>7</v>
      </c>
    </row>
    <row r="44">
      <c r="A44" s="4" t="inlineStr">
        <is>
          <t>Adoption of accounting standard</t>
        </is>
      </c>
      <c r="C44" s="7" t="n">
        <v>-54.1</v>
      </c>
    </row>
    <row r="45">
      <c r="A45" s="4" t="inlineStr">
        <is>
          <t>Net current period other comprehensive income (loss)</t>
        </is>
      </c>
      <c r="B45" s="5" t="n">
        <v>12</v>
      </c>
      <c r="C45" s="5" t="n">
        <v>7</v>
      </c>
    </row>
    <row r="46">
      <c r="A46" s="4" t="inlineStr">
        <is>
          <t>Ending balance</t>
        </is>
      </c>
      <c r="B46" s="6" t="n">
        <v>-257.3</v>
      </c>
      <c r="C46" s="7" t="n">
        <v>-265.7</v>
      </c>
    </row>
    <row r="47">
      <c r="A47" s="4" t="inlineStr">
        <is>
          <t>Pension and other postretirement benefits | Discontinued Operations</t>
        </is>
      </c>
    </row>
    <row r="48">
      <c r="A48" s="3" t="inlineStr">
        <is>
          <t>AOCI Attributable to Parent, Net of Tax [Roll Forward]</t>
        </is>
      </c>
    </row>
    <row r="49">
      <c r="A49" s="4" t="inlineStr">
        <is>
          <t>Net current period other comprehensive income (loss)</t>
        </is>
      </c>
      <c r="C49" s="8"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 Reclassification Out of Accumulated Other Comprehensive Income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Reclassification Adjustment out of Accumulated Other Comprehensive Income [Line Items]</t>
        </is>
      </c>
    </row>
    <row r="4">
      <c r="A4" s="4" t="inlineStr">
        <is>
          <t>Costs of sales and services</t>
        </is>
      </c>
      <c r="B4" s="6" t="n">
        <v>618.2</v>
      </c>
      <c r="E4" s="6" t="n">
        <v>581.9</v>
      </c>
      <c r="H4" s="6" t="n">
        <v>1939.3</v>
      </c>
      <c r="I4" s="6" t="n">
        <v>1884.9</v>
      </c>
    </row>
    <row r="5">
      <c r="A5" s="4" t="inlineStr">
        <is>
          <t>Selling, general and administrative expenses</t>
        </is>
      </c>
      <c r="B5" s="7" t="n">
        <v>187.7</v>
      </c>
      <c r="E5" s="7" t="n">
        <v>188.3</v>
      </c>
      <c r="H5" s="7" t="n">
        <v>548.1</v>
      </c>
      <c r="I5" s="7" t="n">
        <v>569.1</v>
      </c>
    </row>
    <row r="6">
      <c r="A6" s="4" t="inlineStr">
        <is>
          <t>Interest expense, net</t>
        </is>
      </c>
      <c r="B6" s="7" t="n">
        <v>-35.5</v>
      </c>
      <c r="E6" s="7" t="n">
        <v>-41.6</v>
      </c>
      <c r="H6" s="5" t="n">
        <v>-117</v>
      </c>
      <c r="I6" s="7" t="n">
        <v>-115.6</v>
      </c>
    </row>
    <row r="7">
      <c r="A7" s="4" t="inlineStr">
        <is>
          <t>Total before tax</t>
        </is>
      </c>
      <c r="B7" s="7" t="n">
        <v>148.9</v>
      </c>
      <c r="E7" s="7" t="n">
        <v>119.5</v>
      </c>
      <c r="H7" s="7" t="n">
        <v>622.3</v>
      </c>
      <c r="I7" s="7" t="n">
        <v>588.4</v>
      </c>
    </row>
    <row r="8">
      <c r="A8" s="4" t="inlineStr">
        <is>
          <t>Provision for income taxes</t>
        </is>
      </c>
      <c r="B8" s="7" t="n">
        <v>-18.4</v>
      </c>
      <c r="E8" s="7" t="n">
        <v>-8.699999999999999</v>
      </c>
      <c r="H8" s="7" t="n">
        <v>-82.3</v>
      </c>
      <c r="I8" s="7" t="n">
        <v>-75.59999999999999</v>
      </c>
    </row>
    <row r="9">
      <c r="A9" s="4" t="inlineStr">
        <is>
          <t>Net income (loss)</t>
        </is>
      </c>
      <c r="B9" s="7" t="n">
        <v>112.1</v>
      </c>
      <c r="C9" s="8" t="n">
        <v>185</v>
      </c>
      <c r="D9" s="6" t="n">
        <v>206.2</v>
      </c>
      <c r="E9" s="7" t="n">
        <v>89.5</v>
      </c>
      <c r="F9" s="6" t="n">
        <v>176.3</v>
      </c>
      <c r="G9" s="6" t="n">
        <v>217.2</v>
      </c>
      <c r="H9" s="7" t="n">
        <v>503.3</v>
      </c>
      <c r="I9" s="5" t="n">
        <v>483</v>
      </c>
    </row>
    <row r="10">
      <c r="A10" s="4" t="inlineStr">
        <is>
          <t>Reclassification out of Accumulated Other Comprehensive Income</t>
        </is>
      </c>
    </row>
    <row r="11">
      <c r="A11" s="3" t="inlineStr">
        <is>
          <t>Reclassification Adjustment out of Accumulated Other Comprehensive Income [Line Items]</t>
        </is>
      </c>
    </row>
    <row r="12">
      <c r="A12" s="4" t="inlineStr">
        <is>
          <t>Net income (loss)</t>
        </is>
      </c>
      <c r="B12" s="7" t="n">
        <v>-12.1</v>
      </c>
      <c r="E12" s="7" t="n">
        <v>0.9</v>
      </c>
      <c r="H12" s="7" t="n">
        <v>3.4</v>
      </c>
      <c r="I12" s="5" t="n">
        <v>1</v>
      </c>
    </row>
    <row r="13">
      <c r="A13" s="4" t="inlineStr">
        <is>
          <t>Reclassification out of Accumulated Other Comprehensive Income | Derivative instruments</t>
        </is>
      </c>
    </row>
    <row r="14">
      <c r="A14" s="3" t="inlineStr">
        <is>
          <t>Reclassification Adjustment out of Accumulated Other Comprehensive Income [Line Items]</t>
        </is>
      </c>
    </row>
    <row r="15">
      <c r="A15" s="4" t="inlineStr">
        <is>
          <t>Total before tax</t>
        </is>
      </c>
      <c r="B15" s="7" t="n">
        <v>-6.7</v>
      </c>
      <c r="E15" s="7" t="n">
        <v>1.8</v>
      </c>
      <c r="H15" s="7" t="n">
        <v>15.9</v>
      </c>
      <c r="I15" s="7" t="n">
        <v>10.3</v>
      </c>
    </row>
    <row r="16">
      <c r="A16" s="4" t="inlineStr">
        <is>
          <t>Provision for income taxes</t>
        </is>
      </c>
      <c r="B16" s="7" t="n">
        <v>3.4</v>
      </c>
      <c r="E16" s="7" t="n">
        <v>-0.6</v>
      </c>
      <c r="H16" s="7" t="n">
        <v>-0.5</v>
      </c>
      <c r="I16" s="7" t="n">
        <v>-2.3</v>
      </c>
    </row>
    <row r="17">
      <c r="A17" s="4" t="inlineStr">
        <is>
          <t>Net income (loss)</t>
        </is>
      </c>
      <c r="B17" s="7" t="n">
        <v>-3.3</v>
      </c>
      <c r="E17" s="7" t="n">
        <v>1.2</v>
      </c>
      <c r="H17" s="7" t="n">
        <v>15.4</v>
      </c>
      <c r="I17" s="5" t="n">
        <v>8</v>
      </c>
    </row>
    <row r="18">
      <c r="A18" s="4" t="inlineStr">
        <is>
          <t>Reclassification out of Accumulated Other Comprehensive Income | Amortization of prior service costs</t>
        </is>
      </c>
    </row>
    <row r="19">
      <c r="A19" s="3" t="inlineStr">
        <is>
          <t>Reclassification Adjustment out of Accumulated Other Comprehensive Income [Line Items]</t>
        </is>
      </c>
    </row>
    <row r="20">
      <c r="A20" s="4" t="inlineStr">
        <is>
          <t>Selling, general and administrative expenses</t>
        </is>
      </c>
      <c r="B20" s="7" t="n">
        <v>-0.1</v>
      </c>
      <c r="E20" s="7" t="n">
        <v>-0.2</v>
      </c>
      <c r="H20" s="7" t="n">
        <v>-0.2</v>
      </c>
      <c r="I20" s="7" t="n">
        <v>-0.3</v>
      </c>
    </row>
    <row r="21">
      <c r="A21" s="4" t="inlineStr">
        <is>
          <t>Reclassification out of Accumulated Other Comprehensive Income | Amortization of unrecognized net actuarial and other gains (losses)</t>
        </is>
      </c>
    </row>
    <row r="22">
      <c r="A22" s="3" t="inlineStr">
        <is>
          <t>Reclassification Adjustment out of Accumulated Other Comprehensive Income [Line Items]</t>
        </is>
      </c>
    </row>
    <row r="23">
      <c r="A23" s="4" t="inlineStr">
        <is>
          <t>Selling, general and administrative expenses</t>
        </is>
      </c>
      <c r="B23" s="7" t="n">
        <v>-10.4</v>
      </c>
      <c r="E23" s="7" t="n">
        <v>0.3</v>
      </c>
      <c r="H23" s="7" t="n">
        <v>-14.4</v>
      </c>
      <c r="I23" s="7" t="n">
        <v>-8.1</v>
      </c>
    </row>
    <row r="24">
      <c r="A24" s="4" t="inlineStr">
        <is>
          <t>Reclassification out of Accumulated Other Comprehensive Income | Recognized loss due to curtailment and settlement</t>
        </is>
      </c>
    </row>
    <row r="25">
      <c r="A25" s="3" t="inlineStr">
        <is>
          <t>Reclassification Adjustment out of Accumulated Other Comprehensive Income [Line Items]</t>
        </is>
      </c>
    </row>
    <row r="26">
      <c r="A26" s="4" t="inlineStr">
        <is>
          <t>Selling, general and administrative expenses</t>
        </is>
      </c>
      <c r="B26" s="7" t="n">
        <v>-0.6</v>
      </c>
      <c r="E26" s="7" t="n">
        <v>-0.5</v>
      </c>
      <c r="H26" s="7" t="n">
        <v>-0.6</v>
      </c>
      <c r="I26" s="7" t="n">
        <v>-0.5</v>
      </c>
    </row>
    <row r="27">
      <c r="A27" s="4" t="inlineStr">
        <is>
          <t>Reclassification out of Accumulated Other Comprehensive Income | Pension and other postretirement benefits</t>
        </is>
      </c>
    </row>
    <row r="28">
      <c r="A28" s="3" t="inlineStr">
        <is>
          <t>Reclassification Adjustment out of Accumulated Other Comprehensive Income [Line Items]</t>
        </is>
      </c>
    </row>
    <row r="29">
      <c r="A29" s="4" t="inlineStr">
        <is>
          <t>Total before tax</t>
        </is>
      </c>
      <c r="B29" s="7" t="n">
        <v>-11.1</v>
      </c>
      <c r="E29" s="7" t="n">
        <v>-0.4</v>
      </c>
      <c r="H29" s="7" t="n">
        <v>-15.2</v>
      </c>
      <c r="I29" s="7" t="n">
        <v>-8.9</v>
      </c>
    </row>
    <row r="30">
      <c r="A30" s="4" t="inlineStr">
        <is>
          <t>Provision for income taxes</t>
        </is>
      </c>
      <c r="B30" s="7" t="n">
        <v>2.3</v>
      </c>
      <c r="E30" s="7" t="n">
        <v>0.1</v>
      </c>
      <c r="H30" s="7" t="n">
        <v>3.2</v>
      </c>
      <c r="I30" s="7" t="n">
        <v>1.9</v>
      </c>
    </row>
    <row r="31">
      <c r="A31" s="4" t="inlineStr">
        <is>
          <t>Net income (loss)</t>
        </is>
      </c>
      <c r="B31" s="7" t="n">
        <v>-8.800000000000001</v>
      </c>
      <c r="E31" s="7" t="n">
        <v>-0.3</v>
      </c>
      <c r="H31" s="5" t="n">
        <v>-12</v>
      </c>
      <c r="I31" s="5" t="n">
        <v>-7</v>
      </c>
    </row>
    <row r="32">
      <c r="A32" s="4" t="inlineStr">
        <is>
          <t>Reclassification out of Accumulated Other Comprehensive Income | Foreign currency contracts | Derivative instruments</t>
        </is>
      </c>
    </row>
    <row r="33">
      <c r="A33" s="3" t="inlineStr">
        <is>
          <t>Reclassification Adjustment out of Accumulated Other Comprehensive Income [Line Items]</t>
        </is>
      </c>
    </row>
    <row r="34">
      <c r="A34" s="4" t="inlineStr">
        <is>
          <t>Costs of sales and services</t>
        </is>
      </c>
      <c r="B34" s="7" t="n">
        <v>-2.5</v>
      </c>
      <c r="E34" s="7" t="n">
        <v>1.5</v>
      </c>
      <c r="H34" s="7" t="n">
        <v>28.3</v>
      </c>
      <c r="I34" s="7" t="n">
        <v>8.4</v>
      </c>
    </row>
    <row r="35">
      <c r="A35" s="4" t="inlineStr">
        <is>
          <t>Selling, general and administrative expenses</t>
        </is>
      </c>
      <c r="B35" s="7" t="n">
        <v>-5.3</v>
      </c>
      <c r="E35" s="7" t="n">
        <v>0.5</v>
      </c>
      <c r="H35" s="5" t="n">
        <v>-14</v>
      </c>
      <c r="I35" s="7" t="n">
        <v>2.2</v>
      </c>
    </row>
    <row r="36">
      <c r="A36" s="4" t="inlineStr">
        <is>
          <t>Reclassification out of Accumulated Other Comprehensive Income | Interest rate contracts</t>
        </is>
      </c>
    </row>
    <row r="37">
      <c r="A37" s="3" t="inlineStr">
        <is>
          <t>Reclassification Adjustment out of Accumulated Other Comprehensive Income [Line Items]</t>
        </is>
      </c>
    </row>
    <row r="38">
      <c r="A38" s="4" t="inlineStr">
        <is>
          <t>Interest expense, net</t>
        </is>
      </c>
      <c r="B38" s="6" t="n">
        <v>1.1</v>
      </c>
      <c r="E38" s="6" t="n">
        <v>-0.2</v>
      </c>
      <c r="H38" s="6" t="n">
        <v>1.6</v>
      </c>
      <c r="I38" s="6" t="n">
        <v>-0.3</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s) - USD ($) $ in Millions</t>
        </is>
      </c>
      <c r="B1" s="2" t="inlineStr">
        <is>
          <t>9 Months Ended</t>
        </is>
      </c>
    </row>
    <row r="2">
      <c r="B2" s="2" t="inlineStr">
        <is>
          <t>Sep. 30, 2020</t>
        </is>
      </c>
      <c r="C2" s="2" t="inlineStr">
        <is>
          <t>Sep. 30, 2019</t>
        </is>
      </c>
    </row>
    <row r="3">
      <c r="A3" s="3" t="inlineStr">
        <is>
          <t>Statement of Cash Flows [Abstract]</t>
        </is>
      </c>
    </row>
    <row r="4">
      <c r="A4" s="4" t="inlineStr">
        <is>
          <t>Asset retirement obligation</t>
        </is>
      </c>
      <c r="B4" s="6" t="n">
        <v>3.1</v>
      </c>
    </row>
    <row r="5">
      <c r="A5" s="4" t="inlineStr">
        <is>
          <t>Cash paid for interest, net of capitalized interest</t>
        </is>
      </c>
      <c r="B5" s="7" t="n">
        <v>104.2</v>
      </c>
      <c r="C5" s="6" t="n">
        <v>114.4</v>
      </c>
    </row>
    <row r="6">
      <c r="A6" s="4" t="inlineStr">
        <is>
          <t>Income taxes paid, net of refunds</t>
        </is>
      </c>
      <c r="B6" s="7" t="n">
        <v>63.3</v>
      </c>
      <c r="C6" s="7" t="n">
        <v>109.6</v>
      </c>
    </row>
    <row r="7">
      <c r="A7" s="4" t="inlineStr">
        <is>
          <t>Non-cash additions to property, plant and equipment</t>
        </is>
      </c>
      <c r="B7" s="6" t="n">
        <v>15.3</v>
      </c>
      <c r="C7" s="6" t="n">
        <v>3.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51" customWidth="1" min="2" max="2"/>
    <col width="14" customWidth="1" min="3" max="3"/>
    <col width="14" customWidth="1" min="4" max="4"/>
    <col width="14" customWidth="1" min="5" max="5"/>
  </cols>
  <sheetData>
    <row r="1">
      <c r="A1" s="1" t="inlineStr">
        <is>
          <t>Equity - Additional Information (Details) - USD ($) $ in Millions</t>
        </is>
      </c>
      <c r="C1" s="2" t="inlineStr">
        <is>
          <t>Oct. 15, 2020</t>
        </is>
      </c>
      <c r="D1" s="2" t="inlineStr">
        <is>
          <t>Sep. 30, 2020</t>
        </is>
      </c>
      <c r="E1" s="2" t="inlineStr">
        <is>
          <t>Sep. 30, 2019</t>
        </is>
      </c>
    </row>
    <row r="2">
      <c r="A2" s="3" t="inlineStr">
        <is>
          <t>Subsequent Event [Line Items]</t>
        </is>
      </c>
    </row>
    <row r="3">
      <c r="A3" s="4" t="inlineStr">
        <is>
          <t>Dividend paid</t>
        </is>
      </c>
      <c r="B3" s="4" t="inlineStr">
        <is>
          <t>[1]</t>
        </is>
      </c>
      <c r="D3" s="6" t="n">
        <v>171.3</v>
      </c>
      <c r="E3" s="6" t="n">
        <v>158.3</v>
      </c>
    </row>
    <row r="4">
      <c r="A4" s="4" t="inlineStr">
        <is>
          <t>Shares repurchased under repurchase program (in shares)</t>
        </is>
      </c>
      <c r="D4" s="5" t="n">
        <v>0</v>
      </c>
    </row>
    <row r="5">
      <c r="A5" s="4" t="inlineStr">
        <is>
          <t>Stock repurchase program, remaining authorized repurchase amount</t>
        </is>
      </c>
      <c r="D5" s="8" t="n">
        <v>600</v>
      </c>
    </row>
    <row r="6">
      <c r="A6" s="4" t="inlineStr">
        <is>
          <t>Subsequent Event</t>
        </is>
      </c>
    </row>
    <row r="7">
      <c r="A7" s="3" t="inlineStr">
        <is>
          <t>Subsequent Event [Line Items]</t>
        </is>
      </c>
    </row>
    <row r="8">
      <c r="A8" s="4" t="inlineStr">
        <is>
          <t>Dividend paid</t>
        </is>
      </c>
      <c r="C8" s="6" t="n">
        <v>57.2</v>
      </c>
    </row>
    <row r="9"/>
    <row r="10">
      <c r="A10" s="4" t="inlineStr">
        <is>
          <t>[1]</t>
        </is>
      </c>
      <c r="B10" s="4" t="inlineStr">
        <is>
          <t>See Note 15 regarding the quarterly cash dividend.</t>
        </is>
      </c>
    </row>
  </sheetData>
  <mergeCells count="3">
    <mergeCell ref="A1:B1"/>
    <mergeCell ref="A9:D9"/>
    <mergeCell ref="B10:D1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ensions and Other Postretirement Benefi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onents of net annual benefit cost (income):</t>
        </is>
      </c>
    </row>
    <row r="4">
      <c r="A4" s="4" t="inlineStr">
        <is>
          <t>Contributions by employer</t>
        </is>
      </c>
      <c r="D4" s="8" t="n">
        <v>0</v>
      </c>
      <c r="E4" s="8" t="n">
        <v>7</v>
      </c>
    </row>
    <row r="5">
      <c r="A5" s="4" t="inlineStr">
        <is>
          <t>Pensions</t>
        </is>
      </c>
    </row>
    <row r="6">
      <c r="A6" s="3" t="inlineStr">
        <is>
          <t>Components of net annual benefit cost (income):</t>
        </is>
      </c>
    </row>
    <row r="7">
      <c r="A7" s="4" t="inlineStr">
        <is>
          <t>Service cost</t>
        </is>
      </c>
      <c r="B7" s="6" t="n">
        <v>1.4</v>
      </c>
      <c r="C7" s="6" t="n">
        <v>-0.1</v>
      </c>
      <c r="D7" s="7" t="n">
        <v>3.6</v>
      </c>
      <c r="E7" s="7" t="n">
        <v>2.4</v>
      </c>
    </row>
    <row r="8">
      <c r="A8" s="4" t="inlineStr">
        <is>
          <t>Interest cost</t>
        </is>
      </c>
      <c r="B8" s="7" t="n">
        <v>9.300000000000001</v>
      </c>
      <c r="C8" s="7" t="n">
        <v>11.4</v>
      </c>
      <c r="D8" s="7" t="n">
        <v>27.6</v>
      </c>
      <c r="E8" s="7" t="n">
        <v>35.7</v>
      </c>
    </row>
    <row r="9">
      <c r="A9" s="4" t="inlineStr">
        <is>
          <t>Expected return on plan assets</t>
        </is>
      </c>
      <c r="B9" s="7" t="n">
        <v>-9.199999999999999</v>
      </c>
      <c r="C9" s="7" t="n">
        <v>-13.3</v>
      </c>
      <c r="D9" s="7" t="n">
        <v>-27.8</v>
      </c>
      <c r="E9" s="7" t="n">
        <v>-40.1</v>
      </c>
    </row>
    <row r="10">
      <c r="A10" s="4" t="inlineStr">
        <is>
          <t>Amortization of prior service cost (credit)</t>
        </is>
      </c>
      <c r="B10" s="5" t="n">
        <v>0</v>
      </c>
      <c r="C10" s="7" t="n">
        <v>0.1</v>
      </c>
      <c r="D10" s="7" t="n">
        <v>0.1</v>
      </c>
      <c r="E10" s="7" t="n">
        <v>0.2</v>
      </c>
    </row>
    <row r="11">
      <c r="A11" s="4" t="inlineStr">
        <is>
          <t>Recognized net actuarial and other (gain) loss</t>
        </is>
      </c>
      <c r="B11" s="7" t="n">
        <v>11.1</v>
      </c>
      <c r="C11" s="7" t="n">
        <v>0.5</v>
      </c>
      <c r="D11" s="5" t="n">
        <v>16</v>
      </c>
      <c r="E11" s="7" t="n">
        <v>9.699999999999999</v>
      </c>
    </row>
    <row r="12">
      <c r="A12" s="4" t="inlineStr">
        <is>
          <t>Recognized loss due to settlement</t>
        </is>
      </c>
      <c r="B12" s="7" t="n">
        <v>0.6</v>
      </c>
      <c r="C12" s="7" t="n">
        <v>0.5</v>
      </c>
      <c r="D12" s="7" t="n">
        <v>0.6</v>
      </c>
      <c r="E12" s="7" t="n">
        <v>0.5</v>
      </c>
    </row>
    <row r="13">
      <c r="A13" s="4" t="inlineStr">
        <is>
          <t>Net periodic benefit cost (income)</t>
        </is>
      </c>
      <c r="B13" s="7" t="n">
        <v>13.2</v>
      </c>
      <c r="C13" s="7" t="n">
        <v>-0.9</v>
      </c>
      <c r="D13" s="7" t="n">
        <v>20.1</v>
      </c>
      <c r="E13" s="7" t="n">
        <v>8.4</v>
      </c>
    </row>
    <row r="14">
      <c r="A14" s="4" t="inlineStr">
        <is>
          <t>Other Benefits</t>
        </is>
      </c>
    </row>
    <row r="15">
      <c r="A15" s="3" t="inlineStr">
        <is>
          <t>Components of net annual benefit cost (income):</t>
        </is>
      </c>
    </row>
    <row r="16">
      <c r="A16" s="4" t="inlineStr">
        <is>
          <t>Service cost</t>
        </is>
      </c>
      <c r="B16" s="5" t="n">
        <v>0</v>
      </c>
      <c r="C16" s="5" t="n">
        <v>0</v>
      </c>
      <c r="D16" s="5" t="n">
        <v>0</v>
      </c>
      <c r="E16" s="5" t="n">
        <v>0</v>
      </c>
    </row>
    <row r="17">
      <c r="A17" s="4" t="inlineStr">
        <is>
          <t>Interest cost</t>
        </is>
      </c>
      <c r="B17" s="7" t="n">
        <v>0.1</v>
      </c>
      <c r="C17" s="7" t="n">
        <v>0.1</v>
      </c>
      <c r="D17" s="7" t="n">
        <v>0.3</v>
      </c>
      <c r="E17" s="7" t="n">
        <v>0.5</v>
      </c>
    </row>
    <row r="18">
      <c r="A18" s="4" t="inlineStr">
        <is>
          <t>Expected return on plan assets</t>
        </is>
      </c>
      <c r="B18" s="5" t="n">
        <v>0</v>
      </c>
      <c r="C18" s="5" t="n">
        <v>0</v>
      </c>
      <c r="D18" s="5" t="n">
        <v>0</v>
      </c>
      <c r="E18" s="5" t="n">
        <v>0</v>
      </c>
    </row>
    <row r="19">
      <c r="A19" s="4" t="inlineStr">
        <is>
          <t>Amortization of prior service cost (credit)</t>
        </is>
      </c>
      <c r="B19" s="5" t="n">
        <v>0</v>
      </c>
      <c r="C19" s="7" t="n">
        <v>0.1</v>
      </c>
      <c r="D19" s="5" t="n">
        <v>0</v>
      </c>
      <c r="E19" s="7" t="n">
        <v>0.1</v>
      </c>
    </row>
    <row r="20">
      <c r="A20" s="4" t="inlineStr">
        <is>
          <t>Recognized net actuarial and other (gain) loss</t>
        </is>
      </c>
      <c r="B20" s="7" t="n">
        <v>-0.3</v>
      </c>
      <c r="C20" s="7" t="n">
        <v>-0.4</v>
      </c>
      <c r="D20" s="7" t="n">
        <v>-0.7</v>
      </c>
      <c r="E20" s="7" t="n">
        <v>-0.8</v>
      </c>
    </row>
    <row r="21">
      <c r="A21" s="4" t="inlineStr">
        <is>
          <t>Recognized loss due to settlement</t>
        </is>
      </c>
      <c r="B21" s="5" t="n">
        <v>0</v>
      </c>
      <c r="C21" s="5" t="n">
        <v>0</v>
      </c>
      <c r="D21" s="5" t="n">
        <v>0</v>
      </c>
      <c r="E21" s="5" t="n">
        <v>0</v>
      </c>
    </row>
    <row r="22">
      <c r="A22" s="4" t="inlineStr">
        <is>
          <t>Net periodic benefit cost (income)</t>
        </is>
      </c>
      <c r="B22" s="6" t="n">
        <v>-0.2</v>
      </c>
      <c r="C22" s="6" t="n">
        <v>-0.2</v>
      </c>
      <c r="D22" s="6" t="n">
        <v>-0.4</v>
      </c>
      <c r="E22" s="6" t="n">
        <v>-0.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Total before tax</t>
        </is>
      </c>
      <c r="B4" s="6" t="n">
        <v>148.9</v>
      </c>
      <c r="C4" s="6" t="n">
        <v>119.5</v>
      </c>
      <c r="D4" s="6" t="n">
        <v>622.3</v>
      </c>
      <c r="E4" s="6" t="n">
        <v>588.4</v>
      </c>
    </row>
    <row r="5">
      <c r="A5" s="4" t="inlineStr">
        <is>
          <t>Provision for income taxes</t>
        </is>
      </c>
      <c r="B5" s="6" t="n">
        <v>18.4</v>
      </c>
      <c r="C5" s="6" t="n">
        <v>8.699999999999999</v>
      </c>
      <c r="D5" s="6" t="n">
        <v>82.3</v>
      </c>
      <c r="E5" s="6" t="n">
        <v>75.59999999999999</v>
      </c>
    </row>
    <row r="6">
      <c r="A6" s="4" t="inlineStr">
        <is>
          <t>Effective tax rate (percent)</t>
        </is>
      </c>
      <c r="B6" s="4" t="inlineStr">
        <is>
          <t>12.40%</t>
        </is>
      </c>
      <c r="C6" s="4" t="inlineStr">
        <is>
          <t>7.30%</t>
        </is>
      </c>
      <c r="D6" s="4" t="inlineStr">
        <is>
          <t>13.20%</t>
        </is>
      </c>
      <c r="E6" s="4" t="inlineStr">
        <is>
          <t>12.80%</t>
        </is>
      </c>
    </row>
    <row r="7">
      <c r="A7" s="3" t="inlineStr">
        <is>
          <t>Discrete items, before tax</t>
        </is>
      </c>
    </row>
    <row r="8">
      <c r="A8" s="4" t="inlineStr">
        <is>
          <t>Currency remeasurement</t>
        </is>
      </c>
      <c r="B8" s="6" t="n">
        <v>3.8</v>
      </c>
      <c r="C8" s="6" t="n">
        <v>-6.3</v>
      </c>
      <c r="D8" s="6" t="n">
        <v>9.800000000000001</v>
      </c>
      <c r="E8" s="8" t="n">
        <v>2</v>
      </c>
    </row>
    <row r="9">
      <c r="A9" s="4" t="inlineStr">
        <is>
          <t>Other discrete items</t>
        </is>
      </c>
      <c r="B9" s="7" t="n">
        <v>77.2</v>
      </c>
      <c r="C9" s="7" t="n">
        <v>29.2</v>
      </c>
      <c r="D9" s="7" t="n">
        <v>212.7</v>
      </c>
      <c r="E9" s="7" t="n">
        <v>122.2</v>
      </c>
    </row>
    <row r="10">
      <c r="A10" s="4" t="inlineStr">
        <is>
          <t>Tax only discrete items</t>
        </is>
      </c>
      <c r="B10" s="5" t="n">
        <v>0</v>
      </c>
      <c r="C10" s="5" t="n">
        <v>0</v>
      </c>
      <c r="D10" s="5" t="n">
        <v>0</v>
      </c>
      <c r="E10" s="5" t="n">
        <v>0</v>
      </c>
    </row>
    <row r="11">
      <c r="A11" s="4" t="inlineStr">
        <is>
          <t>Total discrete items</t>
        </is>
      </c>
      <c r="B11" s="5" t="n">
        <v>81</v>
      </c>
      <c r="C11" s="7" t="n">
        <v>22.9</v>
      </c>
      <c r="D11" s="7" t="n">
        <v>222.5</v>
      </c>
      <c r="E11" s="7" t="n">
        <v>124.2</v>
      </c>
    </row>
    <row r="12">
      <c r="A12" s="4" t="inlineStr">
        <is>
          <t>Continuing operations, before discrete items</t>
        </is>
      </c>
      <c r="B12" s="7" t="n">
        <v>229.9</v>
      </c>
      <c r="C12" s="7" t="n">
        <v>142.4</v>
      </c>
      <c r="D12" s="7" t="n">
        <v>844.8</v>
      </c>
      <c r="E12" s="7" t="n">
        <v>712.6</v>
      </c>
    </row>
    <row r="13">
      <c r="A13" s="3" t="inlineStr">
        <is>
          <t>Discrete Items, Tax:</t>
        </is>
      </c>
    </row>
    <row r="14">
      <c r="A14" s="4" t="inlineStr">
        <is>
          <t>Currency remeasurement</t>
        </is>
      </c>
      <c r="B14" s="7" t="n">
        <v>0.5</v>
      </c>
      <c r="C14" s="5" t="n">
        <v>0</v>
      </c>
      <c r="D14" s="7" t="n">
        <v>-1.9</v>
      </c>
      <c r="E14" s="7" t="n">
        <v>2.8</v>
      </c>
    </row>
    <row r="15">
      <c r="A15" s="4" t="inlineStr">
        <is>
          <t>Other discrete items</t>
        </is>
      </c>
      <c r="B15" s="7" t="n">
        <v>3.1</v>
      </c>
      <c r="C15" s="7" t="n">
        <v>-1.9</v>
      </c>
      <c r="D15" s="7" t="n">
        <v>11.6</v>
      </c>
      <c r="E15" s="5" t="n">
        <v>6</v>
      </c>
    </row>
    <row r="16">
      <c r="A16" s="4" t="inlineStr">
        <is>
          <t>Tax only discrete items</t>
        </is>
      </c>
      <c r="B16" s="7" t="n">
        <v>4.4</v>
      </c>
      <c r="C16" s="7" t="n">
        <v>6.9</v>
      </c>
      <c r="D16" s="7" t="n">
        <v>15.8</v>
      </c>
      <c r="E16" s="7" t="n">
        <v>9.199999999999999</v>
      </c>
    </row>
    <row r="17">
      <c r="A17" s="4" t="inlineStr">
        <is>
          <t>Total discrete items</t>
        </is>
      </c>
      <c r="B17" s="5" t="n">
        <v>8</v>
      </c>
      <c r="C17" s="5" t="n">
        <v>5</v>
      </c>
      <c r="D17" s="7" t="n">
        <v>25.5</v>
      </c>
      <c r="E17" s="5" t="n">
        <v>18</v>
      </c>
    </row>
    <row r="18">
      <c r="A18" s="4" t="inlineStr">
        <is>
          <t>Continuing operations, before discrete items</t>
        </is>
      </c>
      <c r="B18" s="6" t="n">
        <v>26.4</v>
      </c>
      <c r="C18" s="6" t="n">
        <v>13.7</v>
      </c>
      <c r="D18" s="6" t="n">
        <v>107.8</v>
      </c>
      <c r="E18" s="6" t="n">
        <v>93.59999999999999</v>
      </c>
    </row>
    <row r="19">
      <c r="A19" s="4" t="inlineStr">
        <is>
          <t>Estimated Annualized Effective Tax Rate (EAETR)</t>
        </is>
      </c>
      <c r="B19" s="4" t="inlineStr">
        <is>
          <t>11.50%</t>
        </is>
      </c>
      <c r="C19" s="4" t="inlineStr">
        <is>
          <t>9.60%</t>
        </is>
      </c>
      <c r="D19" s="4" t="inlineStr">
        <is>
          <t>12.80%</t>
        </is>
      </c>
      <c r="E19" s="4" t="inlineStr">
        <is>
          <t>13.10%</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6" customWidth="1" min="5" max="5"/>
    <col width="21" customWidth="1" min="6" max="6"/>
    <col width="21" customWidth="1" min="7" max="7"/>
  </cols>
  <sheetData>
    <row r="1">
      <c r="A1" s="1" t="inlineStr">
        <is>
          <t>Financial Instruments, Risk Management and Fair Value Measurements - Narrative (Details) $ in Millions</t>
        </is>
      </c>
      <c r="B1" s="2" t="inlineStr">
        <is>
          <t>Sep. 20, 2019USD ($)</t>
        </is>
      </c>
      <c r="C1" s="2" t="inlineStr">
        <is>
          <t>Sep. 30, 2020USD ($)MMBTU</t>
        </is>
      </c>
      <c r="D1" s="2" t="inlineStr">
        <is>
          <t>Sep. 30, 2019USD ($)</t>
        </is>
      </c>
      <c r="E1" s="2" t="inlineStr">
        <is>
          <t>Sep. 30, 2020USD ($)MMBTU</t>
        </is>
      </c>
      <c r="F1" s="2" t="inlineStr">
        <is>
          <t>Sep. 30, 2019USD ($)</t>
        </is>
      </c>
      <c r="G1" s="2" t="inlineStr">
        <is>
          <t>Dec. 31, 2019USD ($)</t>
        </is>
      </c>
    </row>
    <row r="2">
      <c r="A2" s="3" t="inlineStr">
        <is>
          <t>Derivative [Line Items]</t>
        </is>
      </c>
    </row>
    <row r="3">
      <c r="A3" s="4" t="inlineStr">
        <is>
          <t>Estimated fair value of debt</t>
        </is>
      </c>
      <c r="C3" s="6" t="n">
        <v>3554.2</v>
      </c>
      <c r="E3" s="6" t="n">
        <v>3554.2</v>
      </c>
      <c r="G3" s="6" t="n">
        <v>3393.8</v>
      </c>
    </row>
    <row r="4">
      <c r="A4" s="4" t="inlineStr">
        <is>
          <t>Carrying value of debt</t>
        </is>
      </c>
      <c r="C4" s="7" t="n">
        <v>3222.4</v>
      </c>
      <c r="E4" s="7" t="n">
        <v>3222.4</v>
      </c>
      <c r="G4" s="6" t="n">
        <v>3258.8</v>
      </c>
    </row>
    <row r="5">
      <c r="A5" s="4" t="inlineStr">
        <is>
          <t>Loss on settlement</t>
        </is>
      </c>
      <c r="C5" s="7" t="n">
        <v>3.9</v>
      </c>
      <c r="D5" s="6" t="n">
        <v>8.199999999999999</v>
      </c>
      <c r="E5" s="5" t="n">
        <v>-3</v>
      </c>
      <c r="F5" s="6" t="n">
        <v>17.1</v>
      </c>
    </row>
    <row r="6">
      <c r="A6" s="4" t="inlineStr">
        <is>
          <t>Designated as Cash Flow Hedges | Foreign exchange contracts</t>
        </is>
      </c>
    </row>
    <row r="7">
      <c r="A7" s="3" t="inlineStr">
        <is>
          <t>Derivative [Line Items]</t>
        </is>
      </c>
    </row>
    <row r="8">
      <c r="A8" s="4" t="inlineStr">
        <is>
          <t>Derivative, notional amount</t>
        </is>
      </c>
      <c r="C8" s="8" t="n">
        <v>1218</v>
      </c>
      <c r="E8" s="8" t="n">
        <v>1218</v>
      </c>
    </row>
    <row r="9">
      <c r="A9" s="4" t="inlineStr">
        <is>
          <t>Designated as Cash Flow Hedges | Energy contracts</t>
        </is>
      </c>
    </row>
    <row r="10">
      <c r="A10" s="3" t="inlineStr">
        <is>
          <t>Derivative [Line Items]</t>
        </is>
      </c>
    </row>
    <row r="11">
      <c r="A11" s="4" t="inlineStr">
        <is>
          <t>Nonmonetary notional amount of price risk cash flow hedge (in mmBTUs) | MMBTU</t>
        </is>
      </c>
      <c r="C11" s="5" t="n">
        <v>0</v>
      </c>
      <c r="E11" s="5" t="n">
        <v>0</v>
      </c>
    </row>
    <row r="12">
      <c r="A12" s="4" t="inlineStr">
        <is>
          <t>Designated as Cash Flow Hedges | Foreign Currency and Energy Contracts</t>
        </is>
      </c>
    </row>
    <row r="13">
      <c r="A13" s="3" t="inlineStr">
        <is>
          <t>Derivative [Line Items]</t>
        </is>
      </c>
    </row>
    <row r="14">
      <c r="A14" s="4" t="inlineStr">
        <is>
          <t>Net gains (losses) on cash flow hedges</t>
        </is>
      </c>
      <c r="C14" s="6" t="n">
        <v>10.3</v>
      </c>
      <c r="E14" s="6" t="n">
        <v>10.3</v>
      </c>
    </row>
    <row r="15">
      <c r="A15" s="4" t="inlineStr">
        <is>
          <t>Not Designated as Hedging Instruments | Foreign exchange contracts</t>
        </is>
      </c>
    </row>
    <row r="16">
      <c r="A16" s="3" t="inlineStr">
        <is>
          <t>Derivative [Line Items]</t>
        </is>
      </c>
    </row>
    <row r="17">
      <c r="A17" s="4" t="inlineStr">
        <is>
          <t>Derivative, notional amount</t>
        </is>
      </c>
      <c r="C17" s="5" t="n">
        <v>1834</v>
      </c>
      <c r="E17" s="5" t="n">
        <v>1834</v>
      </c>
    </row>
    <row r="18">
      <c r="A18" s="4" t="inlineStr">
        <is>
          <t>Cash Flow Hedging | Designated as Cash Flow Hedges</t>
        </is>
      </c>
    </row>
    <row r="19">
      <c r="A19" s="3" t="inlineStr">
        <is>
          <t>Derivative [Line Items]</t>
        </is>
      </c>
    </row>
    <row r="20">
      <c r="A20" s="4" t="inlineStr">
        <is>
          <t>Net gains (losses) on cash flow hedges</t>
        </is>
      </c>
      <c r="C20" s="7" t="n">
        <v>-2.7</v>
      </c>
      <c r="E20" s="7" t="n">
        <v>-2.7</v>
      </c>
    </row>
    <row r="21">
      <c r="A21" s="4" t="inlineStr">
        <is>
          <t>Cash Flow Hedging | Designated as Cash Flow Hedges | Foreign exchange contracts</t>
        </is>
      </c>
    </row>
    <row r="22">
      <c r="A22" s="3" t="inlineStr">
        <is>
          <t>Derivative [Line Items]</t>
        </is>
      </c>
    </row>
    <row r="23">
      <c r="A23" s="4" t="inlineStr">
        <is>
          <t>Net gains (losses) on cash flow hedges</t>
        </is>
      </c>
      <c r="C23" s="7" t="n">
        <v>11.8</v>
      </c>
      <c r="E23" s="7" t="n">
        <v>11.8</v>
      </c>
    </row>
    <row r="24">
      <c r="A24" s="4" t="inlineStr">
        <is>
          <t>Cash Flow Hedging | Designated as Cash Flow Hedges | Interest rate contracts</t>
        </is>
      </c>
    </row>
    <row r="25">
      <c r="A25" s="3" t="inlineStr">
        <is>
          <t>Derivative [Line Items]</t>
        </is>
      </c>
    </row>
    <row r="26">
      <c r="A26" s="4" t="inlineStr">
        <is>
          <t>Derivative, notional amount</t>
        </is>
      </c>
      <c r="C26" s="8" t="n">
        <v>100</v>
      </c>
      <c r="E26" s="8" t="n">
        <v>100</v>
      </c>
    </row>
    <row r="27">
      <c r="A27" s="4" t="inlineStr">
        <is>
          <t>Loss on settlement</t>
        </is>
      </c>
      <c r="B27" s="6" t="n">
        <v>83.099999999999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 Management and Fair Value Measurements - Fair Value of Derivatives by Balance Sheet Location (Details) - USD ($) $ in Millions</t>
        </is>
      </c>
      <c r="B1" s="2" t="inlineStr">
        <is>
          <t>Sep. 30, 2020</t>
        </is>
      </c>
      <c r="C1" s="2" t="inlineStr">
        <is>
          <t>Dec. 31, 2019</t>
        </is>
      </c>
    </row>
    <row r="2">
      <c r="A2" s="3" t="inlineStr">
        <is>
          <t>Derivative Asset [Abstract]</t>
        </is>
      </c>
    </row>
    <row r="3">
      <c r="A3" s="4" t="inlineStr">
        <is>
          <t>Total gross amounts</t>
        </is>
      </c>
      <c r="B3" s="8" t="n">
        <v>31</v>
      </c>
      <c r="C3" s="6" t="n">
        <v>8.300000000000001</v>
      </c>
    </row>
    <row r="4">
      <c r="A4" s="4" t="inlineStr">
        <is>
          <t>Gross amounts offset in the condensed consolidated balance sheet</t>
        </is>
      </c>
      <c r="B4" s="7" t="n">
        <v>-11.9</v>
      </c>
      <c r="C4" s="7" t="n">
        <v>-8.1</v>
      </c>
    </row>
    <row r="5">
      <c r="A5" s="4" t="inlineStr">
        <is>
          <t>Net amounts</t>
        </is>
      </c>
      <c r="B5" s="7" t="n">
        <v>19.1</v>
      </c>
      <c r="C5" s="7" t="n">
        <v>0.2</v>
      </c>
    </row>
    <row r="6">
      <c r="A6" s="3" t="inlineStr">
        <is>
          <t>Derivative Liability [Abstract]</t>
        </is>
      </c>
    </row>
    <row r="7">
      <c r="A7" s="4" t="inlineStr">
        <is>
          <t>Derivative Liabilities</t>
        </is>
      </c>
      <c r="B7" s="7" t="n">
        <v>-20.7</v>
      </c>
      <c r="C7" s="7" t="n">
        <v>-17.2</v>
      </c>
    </row>
    <row r="8">
      <c r="A8" s="4" t="inlineStr">
        <is>
          <t>Gross amounts offset in the condensed consolidated balance sheet</t>
        </is>
      </c>
      <c r="B8" s="7" t="n">
        <v>11.9</v>
      </c>
      <c r="C8" s="7" t="n">
        <v>8.1</v>
      </c>
    </row>
    <row r="9">
      <c r="A9" s="4" t="inlineStr">
        <is>
          <t>Net amounts</t>
        </is>
      </c>
      <c r="B9" s="7" t="n">
        <v>-8.800000000000001</v>
      </c>
      <c r="C9" s="7" t="n">
        <v>-9.1</v>
      </c>
    </row>
    <row r="10">
      <c r="A10" s="4" t="inlineStr">
        <is>
          <t>Total gross amounts of derivative assets (liabilities)</t>
        </is>
      </c>
      <c r="B10" s="7" t="n">
        <v>10.3</v>
      </c>
      <c r="C10" s="7" t="n">
        <v>-8.9</v>
      </c>
    </row>
    <row r="11">
      <c r="A11" s="4" t="inlineStr">
        <is>
          <t>Net amounts of derivative assets (liabilities)</t>
        </is>
      </c>
      <c r="B11" s="7" t="n">
        <v>10.3</v>
      </c>
      <c r="C11" s="7" t="n">
        <v>-8.9</v>
      </c>
    </row>
    <row r="12">
      <c r="A12" s="4" t="inlineStr">
        <is>
          <t>Foreign exchange contracts</t>
        </is>
      </c>
    </row>
    <row r="13">
      <c r="A13" s="3" t="inlineStr">
        <is>
          <t>Derivative Asset [Abstract]</t>
        </is>
      </c>
    </row>
    <row r="14">
      <c r="A14" s="4" t="inlineStr">
        <is>
          <t>Total gross amounts</t>
        </is>
      </c>
      <c r="B14" s="5" t="n">
        <v>31</v>
      </c>
      <c r="C14" s="7" t="n">
        <v>8.300000000000001</v>
      </c>
    </row>
    <row r="15">
      <c r="A15" s="4" t="inlineStr">
        <is>
          <t>Gross amounts offset in the condensed consolidated balance sheet</t>
        </is>
      </c>
      <c r="B15" s="7" t="n">
        <v>-11.9</v>
      </c>
      <c r="C15" s="7" t="n">
        <v>-8.1</v>
      </c>
    </row>
    <row r="16">
      <c r="A16" s="4" t="inlineStr">
        <is>
          <t>Net amounts</t>
        </is>
      </c>
      <c r="B16" s="7" t="n">
        <v>19.1</v>
      </c>
      <c r="C16" s="7" t="n">
        <v>0.2</v>
      </c>
    </row>
    <row r="17">
      <c r="A17" s="3" t="inlineStr">
        <is>
          <t>Derivative Liability [Abstract]</t>
        </is>
      </c>
    </row>
    <row r="18">
      <c r="A18" s="4" t="inlineStr">
        <is>
          <t>Derivative Liabilities</t>
        </is>
      </c>
      <c r="B18" s="7" t="n">
        <v>-17.3</v>
      </c>
      <c r="C18" s="7" t="n">
        <v>-16.3</v>
      </c>
    </row>
    <row r="19">
      <c r="A19" s="4" t="inlineStr">
        <is>
          <t>Gross amounts offset in the condensed consolidated balance sheet</t>
        </is>
      </c>
      <c r="B19" s="7" t="n">
        <v>11.9</v>
      </c>
      <c r="C19" s="7" t="n">
        <v>8.1</v>
      </c>
    </row>
    <row r="20">
      <c r="A20" s="4" t="inlineStr">
        <is>
          <t>Net amounts</t>
        </is>
      </c>
      <c r="B20" s="7" t="n">
        <v>-5.4</v>
      </c>
      <c r="C20" s="7" t="n">
        <v>-8.199999999999999</v>
      </c>
    </row>
    <row r="21">
      <c r="A21" s="4" t="inlineStr">
        <is>
          <t>Interest rate contracts</t>
        </is>
      </c>
    </row>
    <row r="22">
      <c r="A22" s="3" t="inlineStr">
        <is>
          <t>Derivative Liability [Abstract]</t>
        </is>
      </c>
    </row>
    <row r="23">
      <c r="A23" s="4" t="inlineStr">
        <is>
          <t>Derivative Liabilities</t>
        </is>
      </c>
      <c r="B23" s="7" t="n">
        <v>-3.4</v>
      </c>
      <c r="C23" s="7" t="n">
        <v>-0.9</v>
      </c>
    </row>
    <row r="24">
      <c r="A24" s="4" t="inlineStr">
        <is>
          <t>Gross amounts offset in the condensed consolidated balance sheet</t>
        </is>
      </c>
      <c r="B24" s="5" t="n">
        <v>0</v>
      </c>
      <c r="C24" s="5" t="n">
        <v>0</v>
      </c>
    </row>
    <row r="25">
      <c r="A25" s="4" t="inlineStr">
        <is>
          <t>Net amounts</t>
        </is>
      </c>
      <c r="B25" s="7" t="n">
        <v>-3.4</v>
      </c>
      <c r="C25" s="7" t="n">
        <v>-0.9</v>
      </c>
    </row>
    <row r="26">
      <c r="A26" s="4" t="inlineStr">
        <is>
          <t>Designated as Hedging Instrument</t>
        </is>
      </c>
    </row>
    <row r="27">
      <c r="A27" s="3" t="inlineStr">
        <is>
          <t>Derivative Asset [Abstract]</t>
        </is>
      </c>
    </row>
    <row r="28">
      <c r="A28" s="4" t="inlineStr">
        <is>
          <t>Total gross amounts</t>
        </is>
      </c>
      <c r="B28" s="7" t="n">
        <v>26.5</v>
      </c>
      <c r="C28" s="5" t="n">
        <v>8</v>
      </c>
    </row>
    <row r="29">
      <c r="A29" s="3" t="inlineStr">
        <is>
          <t>Derivative Liability [Abstract]</t>
        </is>
      </c>
    </row>
    <row r="30">
      <c r="A30" s="4" t="inlineStr">
        <is>
          <t>Derivative Liabilities</t>
        </is>
      </c>
      <c r="B30" s="7" t="n">
        <v>-20.2</v>
      </c>
      <c r="C30" s="5" t="n">
        <v>-13</v>
      </c>
    </row>
    <row r="31">
      <c r="A31" s="4" t="inlineStr">
        <is>
          <t>Total gross amounts of derivative assets (liabilities)</t>
        </is>
      </c>
      <c r="B31" s="7" t="n">
        <v>6.3</v>
      </c>
      <c r="C31" s="5" t="n">
        <v>-5</v>
      </c>
    </row>
    <row r="32">
      <c r="A32" s="4" t="inlineStr">
        <is>
          <t>Designated as Hedging Instrument | Foreign exchange contracts</t>
        </is>
      </c>
    </row>
    <row r="33">
      <c r="A33" s="3" t="inlineStr">
        <is>
          <t>Derivative Asset [Abstract]</t>
        </is>
      </c>
    </row>
    <row r="34">
      <c r="A34" s="4" t="inlineStr">
        <is>
          <t>Total gross amounts</t>
        </is>
      </c>
      <c r="B34" s="7" t="n">
        <v>26.5</v>
      </c>
      <c r="C34" s="5" t="n">
        <v>8</v>
      </c>
    </row>
    <row r="35">
      <c r="A35" s="3" t="inlineStr">
        <is>
          <t>Derivative Liability [Abstract]</t>
        </is>
      </c>
    </row>
    <row r="36">
      <c r="A36" s="4" t="inlineStr">
        <is>
          <t>Derivative Liabilities</t>
        </is>
      </c>
      <c r="B36" s="7" t="n">
        <v>-16.8</v>
      </c>
      <c r="C36" s="7" t="n">
        <v>-12.1</v>
      </c>
    </row>
    <row r="37">
      <c r="A37" s="4" t="inlineStr">
        <is>
          <t>Designated as Hedging Instrument | Interest rate contracts</t>
        </is>
      </c>
    </row>
    <row r="38">
      <c r="A38" s="3" t="inlineStr">
        <is>
          <t>Derivative Liability [Abstract]</t>
        </is>
      </c>
    </row>
    <row r="39">
      <c r="A39" s="4" t="inlineStr">
        <is>
          <t>Derivative Liabilities</t>
        </is>
      </c>
      <c r="B39" s="7" t="n">
        <v>-3.4</v>
      </c>
      <c r="C39" s="7" t="n">
        <v>-0.9</v>
      </c>
    </row>
    <row r="40">
      <c r="A40" s="4" t="inlineStr">
        <is>
          <t>Not Designated as Hedging Instrument</t>
        </is>
      </c>
    </row>
    <row r="41">
      <c r="A41" s="3" t="inlineStr">
        <is>
          <t>Derivative Asset [Abstract]</t>
        </is>
      </c>
    </row>
    <row r="42">
      <c r="A42" s="4" t="inlineStr">
        <is>
          <t>Total gross amounts</t>
        </is>
      </c>
      <c r="B42" s="7" t="n">
        <v>4.5</v>
      </c>
      <c r="C42" s="7" t="n">
        <v>0.3</v>
      </c>
    </row>
    <row r="43">
      <c r="A43" s="3" t="inlineStr">
        <is>
          <t>Derivative Liability [Abstract]</t>
        </is>
      </c>
    </row>
    <row r="44">
      <c r="A44" s="4" t="inlineStr">
        <is>
          <t>Derivative Liabilities</t>
        </is>
      </c>
      <c r="B44" s="7" t="n">
        <v>-0.5</v>
      </c>
      <c r="C44" s="7" t="n">
        <v>-4.2</v>
      </c>
    </row>
    <row r="45">
      <c r="A45" s="4" t="inlineStr">
        <is>
          <t>Total gross amounts of derivative assets (liabilities)</t>
        </is>
      </c>
      <c r="B45" s="5" t="n">
        <v>4</v>
      </c>
      <c r="C45" s="7" t="n">
        <v>-3.9</v>
      </c>
    </row>
    <row r="46">
      <c r="A46" s="4" t="inlineStr">
        <is>
          <t>Not Designated as Hedging Instrument | Foreign exchange contracts</t>
        </is>
      </c>
    </row>
    <row r="47">
      <c r="A47" s="3" t="inlineStr">
        <is>
          <t>Derivative Asset [Abstract]</t>
        </is>
      </c>
    </row>
    <row r="48">
      <c r="A48" s="4" t="inlineStr">
        <is>
          <t>Total gross amounts</t>
        </is>
      </c>
      <c r="B48" s="7" t="n">
        <v>4.5</v>
      </c>
      <c r="C48" s="7" t="n">
        <v>0.3</v>
      </c>
    </row>
    <row r="49">
      <c r="A49" s="3" t="inlineStr">
        <is>
          <t>Derivative Liability [Abstract]</t>
        </is>
      </c>
    </row>
    <row r="50">
      <c r="A50" s="4" t="inlineStr">
        <is>
          <t>Derivative Liabilities</t>
        </is>
      </c>
      <c r="B50" s="7" t="n">
        <v>-0.5</v>
      </c>
      <c r="C50" s="7" t="n">
        <v>-4.2</v>
      </c>
    </row>
    <row r="51">
      <c r="A51" s="4" t="inlineStr">
        <is>
          <t>Not Designated as Hedging Instrument | Interest rate contracts</t>
        </is>
      </c>
    </row>
    <row r="52">
      <c r="A52" s="3" t="inlineStr">
        <is>
          <t>Derivative Liability [Abstract]</t>
        </is>
      </c>
    </row>
    <row r="53">
      <c r="A53" s="4" t="inlineStr">
        <is>
          <t>Derivative Liabilities</t>
        </is>
      </c>
      <c r="B53" s="8" t="n">
        <v>0</v>
      </c>
      <c r="C53" s="8"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Financial Instruments, Risk Management and Fair Value Measurements - Derivatives Gain (Los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Derivatives Designated as Hedging Instruments</t>
        </is>
      </c>
    </row>
    <row r="4">
      <c r="A4" s="4" t="inlineStr">
        <is>
          <t>Unrealized hedging gains (losses) and other, net of tax</t>
        </is>
      </c>
      <c r="C4" s="6" t="n">
        <v>3.9</v>
      </c>
      <c r="D4" s="6" t="n">
        <v>-25.5</v>
      </c>
      <c r="E4" s="6" t="n">
        <v>29.3</v>
      </c>
      <c r="F4" s="8" t="n">
        <v>-62</v>
      </c>
    </row>
    <row r="5">
      <c r="A5" s="4" t="inlineStr">
        <is>
          <t>Reclassification of deferred hedging (gains) losses and other, included in net income, net of tax (expense) benefit of $3.4 and $(0.5) for the three and nine months ended September 30, 2020 and $(0.6) and $(2.3) for the three and nine months ended September 30, 2019, respectively (2)</t>
        </is>
      </c>
      <c r="B5" s="4" t="inlineStr">
        <is>
          <t>[1]</t>
        </is>
      </c>
      <c r="C5" s="7" t="n">
        <v>3.3</v>
      </c>
      <c r="D5" s="7" t="n">
        <v>-1.2</v>
      </c>
      <c r="E5" s="7" t="n">
        <v>-15.4</v>
      </c>
      <c r="F5" s="5" t="n">
        <v>-8</v>
      </c>
    </row>
    <row r="6">
      <c r="A6" s="4" t="inlineStr">
        <is>
          <t>Total derivative instruments, net of tax expense (benefit) of $(0.5) and $2.5 for the three and nine months ended September 30, 2020 and $(8.8) and $(19.4) for the three and nine months ended September 30, 2019, respectively</t>
        </is>
      </c>
      <c r="C6" s="7" t="n">
        <v>7.2</v>
      </c>
      <c r="D6" s="7" t="n">
        <v>-26.7</v>
      </c>
      <c r="E6" s="7" t="n">
        <v>13.9</v>
      </c>
      <c r="F6" s="5" t="n">
        <v>-70</v>
      </c>
    </row>
    <row r="7">
      <c r="A7" s="4" t="inlineStr">
        <is>
          <t>Designated as Hedging Instrument</t>
        </is>
      </c>
    </row>
    <row r="8">
      <c r="A8" s="3" t="inlineStr">
        <is>
          <t>Derivatives Designated as Hedging Instruments</t>
        </is>
      </c>
    </row>
    <row r="9">
      <c r="A9" s="4" t="inlineStr">
        <is>
          <t>Unrealized hedging gains (losses) and other, net of tax</t>
        </is>
      </c>
      <c r="C9" s="7" t="n">
        <v>3.9</v>
      </c>
      <c r="D9" s="7" t="n">
        <v>-25.5</v>
      </c>
      <c r="E9" s="7" t="n">
        <v>29.3</v>
      </c>
      <c r="F9" s="5" t="n">
        <v>-62</v>
      </c>
    </row>
    <row r="10">
      <c r="A10" s="4" t="inlineStr">
        <is>
          <t>Reclassification of deferred hedging (gains) losses and other, included in net income, net of tax (expense) benefit of $3.4 and $(0.5) for the three and nine months ended September 30, 2020 and $(0.6) and $(2.3) for the three and nine months ended September 30, 2019, respectively (2)</t>
        </is>
      </c>
      <c r="C10" s="7" t="n">
        <v>3.3</v>
      </c>
      <c r="D10" s="7" t="n">
        <v>-1.2</v>
      </c>
      <c r="E10" s="7" t="n">
        <v>-15.4</v>
      </c>
      <c r="F10" s="5" t="n">
        <v>-8</v>
      </c>
    </row>
    <row r="11">
      <c r="A11" s="4" t="inlineStr">
        <is>
          <t>Total derivative instruments, net of tax expense (benefit) of $(0.5) and $2.5 for the three and nine months ended September 30, 2020 and $(8.8) and $(19.4) for the three and nine months ended September 30, 2019, respectively</t>
        </is>
      </c>
      <c r="C11" s="7" t="n">
        <v>7.2</v>
      </c>
      <c r="D11" s="7" t="n">
        <v>-26.7</v>
      </c>
      <c r="E11" s="7" t="n">
        <v>13.9</v>
      </c>
      <c r="F11" s="5" t="n">
        <v>-70</v>
      </c>
    </row>
    <row r="12">
      <c r="A12" s="4" t="inlineStr">
        <is>
          <t>Designated as Hedging Instrument | Foreign exchange contracts</t>
        </is>
      </c>
    </row>
    <row r="13">
      <c r="A13" s="3" t="inlineStr">
        <is>
          <t>Derivatives Designated as Hedging Instruments</t>
        </is>
      </c>
    </row>
    <row r="14">
      <c r="A14" s="4" t="inlineStr">
        <is>
          <t>Unrealized hedging gains (losses) and other, net of tax</t>
        </is>
      </c>
      <c r="C14" s="7" t="n">
        <v>1.4</v>
      </c>
      <c r="D14" s="7" t="n">
        <v>8.4</v>
      </c>
      <c r="E14" s="7" t="n">
        <v>27.4</v>
      </c>
      <c r="F14" s="7" t="n">
        <v>4.6</v>
      </c>
    </row>
    <row r="15">
      <c r="A15" s="4" t="inlineStr">
        <is>
          <t>Reclassification of deferred hedging (gains) losses and other, included in net income, net of tax (expense) benefit of $3.4 and $(0.5) for the three and nine months ended September 30, 2020 and $(0.6) and $(2.3) for the three and nine months ended September 30, 2019, respectively (2)</t>
        </is>
      </c>
      <c r="C15" s="7" t="n">
        <v>4.1</v>
      </c>
      <c r="D15" s="7" t="n">
        <v>-1.4</v>
      </c>
      <c r="E15" s="7" t="n">
        <v>-14.1</v>
      </c>
      <c r="F15" s="7" t="n">
        <v>-8.199999999999999</v>
      </c>
    </row>
    <row r="16">
      <c r="A16" s="4" t="inlineStr">
        <is>
          <t>Total derivative instruments, net of tax expense (benefit) of $(0.5) and $2.5 for the three and nine months ended September 30, 2020 and $(8.8) and $(19.4) for the three and nine months ended September 30, 2019, respectively</t>
        </is>
      </c>
      <c r="C16" s="7" t="n">
        <v>5.5</v>
      </c>
      <c r="D16" s="5" t="n">
        <v>7</v>
      </c>
      <c r="E16" s="7" t="n">
        <v>13.3</v>
      </c>
      <c r="F16" s="7" t="n">
        <v>-3.6</v>
      </c>
    </row>
    <row r="17">
      <c r="A17" s="4" t="inlineStr">
        <is>
          <t>Designated as Hedging Instrument | Interest rate contracts</t>
        </is>
      </c>
    </row>
    <row r="18">
      <c r="A18" s="3" t="inlineStr">
        <is>
          <t>Derivatives Designated as Hedging Instruments</t>
        </is>
      </c>
    </row>
    <row r="19">
      <c r="A19" s="4" t="inlineStr">
        <is>
          <t>Unrealized hedging gains (losses) and other, net of tax</t>
        </is>
      </c>
      <c r="C19" s="7" t="n">
        <v>2.5</v>
      </c>
      <c r="D19" s="7" t="n">
        <v>-33.9</v>
      </c>
      <c r="E19" s="7" t="n">
        <v>1.9</v>
      </c>
      <c r="F19" s="7" t="n">
        <v>-66.59999999999999</v>
      </c>
    </row>
    <row r="20">
      <c r="A20" s="4" t="inlineStr">
        <is>
          <t>Reclassification of deferred hedging (gains) losses and other, included in net income, net of tax (expense) benefit of $3.4 and $(0.5) for the three and nine months ended September 30, 2020 and $(0.6) and $(2.3) for the three and nine months ended September 30, 2019, respectively (2)</t>
        </is>
      </c>
      <c r="C20" s="7" t="n">
        <v>-0.8</v>
      </c>
      <c r="D20" s="7" t="n">
        <v>0.2</v>
      </c>
      <c r="E20" s="7" t="n">
        <v>-1.3</v>
      </c>
      <c r="F20" s="7" t="n">
        <v>0.2</v>
      </c>
    </row>
    <row r="21">
      <c r="A21" s="4" t="inlineStr">
        <is>
          <t>Total derivative instruments, net of tax expense (benefit) of $(0.5) and $2.5 for the three and nine months ended September 30, 2020 and $(8.8) and $(19.4) for the three and nine months ended September 30, 2019, respectively</t>
        </is>
      </c>
      <c r="C21" s="7" t="n">
        <v>1.7</v>
      </c>
      <c r="D21" s="7" t="n">
        <v>-33.7</v>
      </c>
      <c r="E21" s="7" t="n">
        <v>0.6</v>
      </c>
      <c r="F21" s="7" t="n">
        <v>-66.40000000000001</v>
      </c>
    </row>
    <row r="22">
      <c r="A22" s="4" t="inlineStr">
        <is>
          <t>Not Designated as Hedging Instrument</t>
        </is>
      </c>
    </row>
    <row r="23">
      <c r="A23" s="3" t="inlineStr">
        <is>
          <t>Derivatives Not Designated as Hedging Instruments</t>
        </is>
      </c>
    </row>
    <row r="24">
      <c r="A24" s="4" t="inlineStr">
        <is>
          <t>Amount of pre-tax gain or (loss) recognized in income on derivatives</t>
        </is>
      </c>
      <c r="C24" s="7" t="n">
        <v>-14.3</v>
      </c>
      <c r="D24" s="7" t="n">
        <v>-0.3</v>
      </c>
      <c r="E24" s="7" t="n">
        <v>-38.4</v>
      </c>
      <c r="F24" s="7" t="n">
        <v>-11.8</v>
      </c>
    </row>
    <row r="25">
      <c r="A25" s="4" t="inlineStr">
        <is>
          <t>Not Designated as Hedging Instrument | Foreign exchange contracts | Cost of sales and services</t>
        </is>
      </c>
    </row>
    <row r="26">
      <c r="A26" s="3" t="inlineStr">
        <is>
          <t>Derivatives Not Designated as Hedging Instruments</t>
        </is>
      </c>
    </row>
    <row r="27">
      <c r="A27" s="4" t="inlineStr">
        <is>
          <t>Amount of pre-tax gain or (loss) recognized in income on derivatives</t>
        </is>
      </c>
      <c r="C27" s="6" t="n">
        <v>-14.3</v>
      </c>
      <c r="D27" s="6" t="n">
        <v>-0.3</v>
      </c>
      <c r="E27" s="6" t="n">
        <v>-38.4</v>
      </c>
      <c r="F27" s="6" t="n">
        <v>-11.8</v>
      </c>
    </row>
    <row r="28"/>
    <row r="29">
      <c r="A29" s="4" t="inlineStr">
        <is>
          <t>[1]</t>
        </is>
      </c>
      <c r="B29" s="4" t="inlineStr">
        <is>
          <t>For more detail on the components of these reclassifications and the affected line item in the condensed consolidated statements of income (loss) see Note 15.</t>
        </is>
      </c>
    </row>
  </sheetData>
  <mergeCells count="5">
    <mergeCell ref="A1:B2"/>
    <mergeCell ref="C1:D1"/>
    <mergeCell ref="E1:F1"/>
    <mergeCell ref="A28:E28"/>
    <mergeCell ref="B29:E2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 Management and Fair Value Measurements - Recurring Fair Value Measurements (Details) - USD ($) $ in Millions</t>
        </is>
      </c>
      <c r="B1" s="2" t="inlineStr">
        <is>
          <t>Sep. 30, 2020</t>
        </is>
      </c>
      <c r="C1" s="2" t="inlineStr">
        <is>
          <t>Dec. 31, 2019</t>
        </is>
      </c>
    </row>
    <row r="2">
      <c r="A2" s="3" t="inlineStr">
        <is>
          <t>Assets</t>
        </is>
      </c>
    </row>
    <row r="3">
      <c r="A3" s="4" t="inlineStr">
        <is>
          <t>Derivatives</t>
        </is>
      </c>
      <c r="B3" s="8" t="n">
        <v>31</v>
      </c>
      <c r="C3" s="6" t="n">
        <v>8.300000000000001</v>
      </c>
    </row>
    <row r="4">
      <c r="A4" s="3" t="inlineStr">
        <is>
          <t>Liabilities</t>
        </is>
      </c>
    </row>
    <row r="5">
      <c r="A5" s="4" t="inlineStr">
        <is>
          <t>Derivative Liabilities</t>
        </is>
      </c>
      <c r="B5" s="7" t="n">
        <v>20.7</v>
      </c>
      <c r="C5" s="7" t="n">
        <v>17.2</v>
      </c>
    </row>
    <row r="6">
      <c r="A6" s="4" t="inlineStr">
        <is>
          <t>Foreign exchange contracts</t>
        </is>
      </c>
    </row>
    <row r="7">
      <c r="A7" s="3" t="inlineStr">
        <is>
          <t>Assets</t>
        </is>
      </c>
    </row>
    <row r="8">
      <c r="A8" s="4" t="inlineStr">
        <is>
          <t>Derivatives</t>
        </is>
      </c>
      <c r="B8" s="5" t="n">
        <v>31</v>
      </c>
      <c r="C8" s="7" t="n">
        <v>8.300000000000001</v>
      </c>
    </row>
    <row r="9">
      <c r="A9" s="3" t="inlineStr">
        <is>
          <t>Liabilities</t>
        </is>
      </c>
    </row>
    <row r="10">
      <c r="A10" s="4" t="inlineStr">
        <is>
          <t>Derivative Liabilities</t>
        </is>
      </c>
      <c r="B10" s="7" t="n">
        <v>17.3</v>
      </c>
      <c r="C10" s="7" t="n">
        <v>16.3</v>
      </c>
    </row>
    <row r="11">
      <c r="A11" s="4" t="inlineStr">
        <is>
          <t>Interest rate contracts</t>
        </is>
      </c>
    </row>
    <row r="12">
      <c r="A12" s="3" t="inlineStr">
        <is>
          <t>Liabilities</t>
        </is>
      </c>
    </row>
    <row r="13">
      <c r="A13" s="4" t="inlineStr">
        <is>
          <t>Derivative Liabilities</t>
        </is>
      </c>
      <c r="B13" s="7" t="n">
        <v>3.4</v>
      </c>
      <c r="C13" s="7" t="n">
        <v>0.9</v>
      </c>
    </row>
    <row r="14">
      <c r="A14" s="4" t="inlineStr">
        <is>
          <t>Fair Value, Measurements, Recurring</t>
        </is>
      </c>
    </row>
    <row r="15">
      <c r="A15" s="3" t="inlineStr">
        <is>
          <t>Assets</t>
        </is>
      </c>
    </row>
    <row r="16">
      <c r="A16" s="4" t="inlineStr">
        <is>
          <t>Other</t>
        </is>
      </c>
      <c r="B16" s="7" t="n">
        <v>21.8</v>
      </c>
      <c r="C16" s="7" t="n">
        <v>20.2</v>
      </c>
    </row>
    <row r="17">
      <c r="A17" s="4" t="inlineStr">
        <is>
          <t>Total assets</t>
        </is>
      </c>
      <c r="B17" s="7" t="n">
        <v>40.9</v>
      </c>
      <c r="C17" s="7" t="n">
        <v>20.4</v>
      </c>
    </row>
    <row r="18">
      <c r="A18" s="3" t="inlineStr">
        <is>
          <t>Liabilities</t>
        </is>
      </c>
    </row>
    <row r="19">
      <c r="A19" s="4" t="inlineStr">
        <is>
          <t>Other</t>
        </is>
      </c>
      <c r="B19" s="7" t="n">
        <v>33.7</v>
      </c>
      <c r="C19" s="7" t="n">
        <v>32.8</v>
      </c>
    </row>
    <row r="20">
      <c r="A20" s="4" t="inlineStr">
        <is>
          <t>Total liabilities</t>
        </is>
      </c>
      <c r="B20" s="7" t="n">
        <v>42.5</v>
      </c>
      <c r="C20" s="7" t="n">
        <v>41.9</v>
      </c>
    </row>
    <row r="21">
      <c r="A21" s="4" t="inlineStr">
        <is>
          <t>Fair Value, Measurements, Recurring | Foreign exchange contracts</t>
        </is>
      </c>
    </row>
    <row r="22">
      <c r="A22" s="3" t="inlineStr">
        <is>
          <t>Assets</t>
        </is>
      </c>
    </row>
    <row r="23">
      <c r="A23" s="4" t="inlineStr">
        <is>
          <t>Derivatives</t>
        </is>
      </c>
      <c r="B23" s="7" t="n">
        <v>19.1</v>
      </c>
      <c r="C23" s="7" t="n">
        <v>0.2</v>
      </c>
    </row>
    <row r="24">
      <c r="A24" s="3" t="inlineStr">
        <is>
          <t>Liabilities</t>
        </is>
      </c>
    </row>
    <row r="25">
      <c r="A25" s="4" t="inlineStr">
        <is>
          <t>Derivative Liabilities</t>
        </is>
      </c>
      <c r="B25" s="7" t="n">
        <v>5.4</v>
      </c>
      <c r="C25" s="7" t="n">
        <v>8.199999999999999</v>
      </c>
    </row>
    <row r="26">
      <c r="A26" s="4" t="inlineStr">
        <is>
          <t>Fair Value, Measurements, Recurring | Interest rate contracts</t>
        </is>
      </c>
    </row>
    <row r="27">
      <c r="A27" s="3" t="inlineStr">
        <is>
          <t>Liabilities</t>
        </is>
      </c>
    </row>
    <row r="28">
      <c r="A28" s="4" t="inlineStr">
        <is>
          <t>Derivative Liabilities</t>
        </is>
      </c>
      <c r="B28" s="7" t="n">
        <v>3.4</v>
      </c>
      <c r="C28" s="7" t="n">
        <v>0.9</v>
      </c>
    </row>
    <row r="29">
      <c r="A29" s="4" t="inlineStr">
        <is>
          <t>Fair Value, Measurements, Recurring | Quoted Prices in Active Markets for Identical Assets (Level 1)</t>
        </is>
      </c>
    </row>
    <row r="30">
      <c r="A30" s="3" t="inlineStr">
        <is>
          <t>Assets</t>
        </is>
      </c>
    </row>
    <row r="31">
      <c r="A31" s="4" t="inlineStr">
        <is>
          <t>Other</t>
        </is>
      </c>
      <c r="B31" s="7" t="n">
        <v>21.8</v>
      </c>
      <c r="C31" s="7" t="n">
        <v>20.2</v>
      </c>
    </row>
    <row r="32">
      <c r="A32" s="4" t="inlineStr">
        <is>
          <t>Total assets</t>
        </is>
      </c>
      <c r="B32" s="7" t="n">
        <v>21.8</v>
      </c>
      <c r="C32" s="7" t="n">
        <v>20.2</v>
      </c>
    </row>
    <row r="33">
      <c r="A33" s="3" t="inlineStr">
        <is>
          <t>Liabilities</t>
        </is>
      </c>
    </row>
    <row r="34">
      <c r="A34" s="4" t="inlineStr">
        <is>
          <t>Other</t>
        </is>
      </c>
      <c r="B34" s="7" t="n">
        <v>32.1</v>
      </c>
      <c r="C34" s="7" t="n">
        <v>29.7</v>
      </c>
    </row>
    <row r="35">
      <c r="A35" s="4" t="inlineStr">
        <is>
          <t>Total liabilities</t>
        </is>
      </c>
      <c r="B35" s="7" t="n">
        <v>32.1</v>
      </c>
      <c r="C35" s="7" t="n">
        <v>29.7</v>
      </c>
    </row>
    <row r="36">
      <c r="A36" s="4" t="inlineStr">
        <is>
          <t>Fair Value, Measurements, Recurring | Quoted Prices in Active Markets for Identical Assets (Level 1) | Foreign exchange contracts</t>
        </is>
      </c>
    </row>
    <row r="37">
      <c r="A37" s="3" t="inlineStr">
        <is>
          <t>Assets</t>
        </is>
      </c>
    </row>
    <row r="38">
      <c r="A38" s="4" t="inlineStr">
        <is>
          <t>Derivatives</t>
        </is>
      </c>
      <c r="B38" s="5" t="n">
        <v>0</v>
      </c>
      <c r="C38" s="5" t="n">
        <v>0</v>
      </c>
    </row>
    <row r="39">
      <c r="A39" s="3" t="inlineStr">
        <is>
          <t>Liabilities</t>
        </is>
      </c>
    </row>
    <row r="40">
      <c r="A40" s="4" t="inlineStr">
        <is>
          <t>Derivative Liabilities</t>
        </is>
      </c>
      <c r="B40" s="5" t="n">
        <v>0</v>
      </c>
      <c r="C40" s="5" t="n">
        <v>0</v>
      </c>
    </row>
    <row r="41">
      <c r="A41" s="4" t="inlineStr">
        <is>
          <t>Fair Value, Measurements, Recurring | Quoted Prices in Active Markets for Identical Assets (Level 1) | Interest rate contracts</t>
        </is>
      </c>
    </row>
    <row r="42">
      <c r="A42" s="3" t="inlineStr">
        <is>
          <t>Liabilities</t>
        </is>
      </c>
    </row>
    <row r="43">
      <c r="A43" s="4" t="inlineStr">
        <is>
          <t>Derivative Liabilities</t>
        </is>
      </c>
      <c r="B43" s="5" t="n">
        <v>0</v>
      </c>
      <c r="C43" s="5" t="n">
        <v>0</v>
      </c>
    </row>
    <row r="44">
      <c r="A44" s="4" t="inlineStr">
        <is>
          <t>Fair Value, Measurements, Recurring | Significant Other Observable Inputs (Level 2)</t>
        </is>
      </c>
    </row>
    <row r="45">
      <c r="A45" s="3" t="inlineStr">
        <is>
          <t>Assets</t>
        </is>
      </c>
    </row>
    <row r="46">
      <c r="A46" s="4" t="inlineStr">
        <is>
          <t>Other</t>
        </is>
      </c>
      <c r="B46" s="5" t="n">
        <v>0</v>
      </c>
      <c r="C46" s="5" t="n">
        <v>0</v>
      </c>
    </row>
    <row r="47">
      <c r="A47" s="4" t="inlineStr">
        <is>
          <t>Total assets</t>
        </is>
      </c>
      <c r="B47" s="7" t="n">
        <v>19.1</v>
      </c>
      <c r="C47" s="7" t="n">
        <v>0.2</v>
      </c>
    </row>
    <row r="48">
      <c r="A48" s="3" t="inlineStr">
        <is>
          <t>Liabilities</t>
        </is>
      </c>
    </row>
    <row r="49">
      <c r="A49" s="4" t="inlineStr">
        <is>
          <t>Other</t>
        </is>
      </c>
      <c r="B49" s="7" t="n">
        <v>1.6</v>
      </c>
      <c r="C49" s="7" t="n">
        <v>3.1</v>
      </c>
    </row>
    <row r="50">
      <c r="A50" s="4" t="inlineStr">
        <is>
          <t>Total liabilities</t>
        </is>
      </c>
      <c r="B50" s="7" t="n">
        <v>10.4</v>
      </c>
      <c r="C50" s="7" t="n">
        <v>12.2</v>
      </c>
    </row>
    <row r="51">
      <c r="A51" s="4" t="inlineStr">
        <is>
          <t>Fair Value, Measurements, Recurring | Significant Other Observable Inputs (Level 2) | Foreign exchange contracts</t>
        </is>
      </c>
    </row>
    <row r="52">
      <c r="A52" s="3" t="inlineStr">
        <is>
          <t>Assets</t>
        </is>
      </c>
    </row>
    <row r="53">
      <c r="A53" s="4" t="inlineStr">
        <is>
          <t>Derivatives</t>
        </is>
      </c>
      <c r="B53" s="7" t="n">
        <v>19.1</v>
      </c>
      <c r="C53" s="7" t="n">
        <v>0.2</v>
      </c>
    </row>
    <row r="54">
      <c r="A54" s="3" t="inlineStr">
        <is>
          <t>Liabilities</t>
        </is>
      </c>
    </row>
    <row r="55">
      <c r="A55" s="4" t="inlineStr">
        <is>
          <t>Derivative Liabilities</t>
        </is>
      </c>
      <c r="B55" s="7" t="n">
        <v>5.4</v>
      </c>
      <c r="C55" s="7" t="n">
        <v>8.199999999999999</v>
      </c>
    </row>
    <row r="56">
      <c r="A56" s="4" t="inlineStr">
        <is>
          <t>Fair Value, Measurements, Recurring | Significant Other Observable Inputs (Level 2) | Interest rate contracts</t>
        </is>
      </c>
    </row>
    <row r="57">
      <c r="A57" s="3" t="inlineStr">
        <is>
          <t>Liabilities</t>
        </is>
      </c>
    </row>
    <row r="58">
      <c r="A58" s="4" t="inlineStr">
        <is>
          <t>Derivative Liabilities</t>
        </is>
      </c>
      <c r="B58" s="7" t="n">
        <v>3.4</v>
      </c>
      <c r="C58" s="7" t="n">
        <v>0.9</v>
      </c>
    </row>
    <row r="59">
      <c r="A59" s="4" t="inlineStr">
        <is>
          <t>Fair Value, Measurements, Recurring | Significant Unobservable Inputs (Level 3)</t>
        </is>
      </c>
    </row>
    <row r="60">
      <c r="A60" s="3" t="inlineStr">
        <is>
          <t>Assets</t>
        </is>
      </c>
    </row>
    <row r="61">
      <c r="A61" s="4" t="inlineStr">
        <is>
          <t>Other</t>
        </is>
      </c>
      <c r="B61" s="5" t="n">
        <v>0</v>
      </c>
      <c r="C61" s="5" t="n">
        <v>0</v>
      </c>
    </row>
    <row r="62">
      <c r="A62" s="4" t="inlineStr">
        <is>
          <t>Total assets</t>
        </is>
      </c>
      <c r="B62" s="5" t="n">
        <v>0</v>
      </c>
      <c r="C62" s="5" t="n">
        <v>0</v>
      </c>
    </row>
    <row r="63">
      <c r="A63" s="3" t="inlineStr">
        <is>
          <t>Liabilities</t>
        </is>
      </c>
    </row>
    <row r="64">
      <c r="A64" s="4" t="inlineStr">
        <is>
          <t>Other</t>
        </is>
      </c>
      <c r="B64" s="5" t="n">
        <v>0</v>
      </c>
      <c r="C64" s="5" t="n">
        <v>0</v>
      </c>
    </row>
    <row r="65">
      <c r="A65" s="4" t="inlineStr">
        <is>
          <t>Total liabilities</t>
        </is>
      </c>
      <c r="B65" s="5" t="n">
        <v>0</v>
      </c>
      <c r="C65" s="5" t="n">
        <v>0</v>
      </c>
    </row>
    <row r="66">
      <c r="A66" s="4" t="inlineStr">
        <is>
          <t>Fair Value, Measurements, Recurring | Significant Unobservable Inputs (Level 3) | Foreign exchange contracts</t>
        </is>
      </c>
    </row>
    <row r="67">
      <c r="A67" s="3" t="inlineStr">
        <is>
          <t>Assets</t>
        </is>
      </c>
    </row>
    <row r="68">
      <c r="A68" s="4" t="inlineStr">
        <is>
          <t>Derivatives</t>
        </is>
      </c>
      <c r="B68" s="5" t="n">
        <v>0</v>
      </c>
      <c r="C68" s="5" t="n">
        <v>0</v>
      </c>
    </row>
    <row r="69">
      <c r="A69" s="3" t="inlineStr">
        <is>
          <t>Liabilities</t>
        </is>
      </c>
    </row>
    <row r="70">
      <c r="A70" s="4" t="inlineStr">
        <is>
          <t>Derivative Liabilities</t>
        </is>
      </c>
      <c r="B70" s="5" t="n">
        <v>0</v>
      </c>
      <c r="C70" s="5" t="n">
        <v>0</v>
      </c>
    </row>
    <row r="71">
      <c r="A71" s="4" t="inlineStr">
        <is>
          <t>Fair Value, Measurements, Recurring | Significant Unobservable Inputs (Level 3) | Interest rate contracts</t>
        </is>
      </c>
    </row>
    <row r="72">
      <c r="A72" s="3" t="inlineStr">
        <is>
          <t>Liabilities</t>
        </is>
      </c>
    </row>
    <row r="73">
      <c r="A73" s="4" t="inlineStr">
        <is>
          <t>Derivative Liabilities</t>
        </is>
      </c>
      <c r="B73" s="8" t="n">
        <v>0</v>
      </c>
      <c r="C73" s="8"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uarantees, Commitments, and Contingencies (Details) - USD ($) $ in Millions</t>
        </is>
      </c>
      <c r="B1" s="2" t="inlineStr">
        <is>
          <t>Oct. 28, 2020</t>
        </is>
      </c>
      <c r="C1" s="2" t="inlineStr">
        <is>
          <t>Sep. 30, 2020</t>
        </is>
      </c>
    </row>
    <row r="2">
      <c r="A2" s="3" t="inlineStr">
        <is>
          <t>Guarantor Obligations [Line Items]</t>
        </is>
      </c>
    </row>
    <row r="3">
      <c r="A3" s="4" t="inlineStr">
        <is>
          <t>Guarantees</t>
        </is>
      </c>
      <c r="C3" s="8" t="n">
        <v>97</v>
      </c>
    </row>
    <row r="4">
      <c r="A4" s="4" t="inlineStr">
        <is>
          <t>Expiration period</t>
        </is>
      </c>
      <c r="C4" s="4" t="inlineStr">
        <is>
          <t>1 year</t>
        </is>
      </c>
    </row>
    <row r="5">
      <c r="A5" s="4" t="inlineStr">
        <is>
          <t>Subsequent Event</t>
        </is>
      </c>
    </row>
    <row r="6">
      <c r="A6" s="3" t="inlineStr">
        <is>
          <t>Guarantor Obligations [Line Items]</t>
        </is>
      </c>
    </row>
    <row r="7">
      <c r="A7" s="4" t="inlineStr">
        <is>
          <t>Payment to resolve all claims related to IPO</t>
        </is>
      </c>
      <c r="B7" s="6" t="n">
        <v>7.4</v>
      </c>
    </row>
    <row r="8">
      <c r="A8" s="4" t="inlineStr">
        <is>
          <t>Guarantees of vendor financing - short-term</t>
        </is>
      </c>
    </row>
    <row r="9">
      <c r="A9" s="3" t="inlineStr">
        <is>
          <t>Guarantor Obligations [Line Items]</t>
        </is>
      </c>
    </row>
    <row r="10">
      <c r="A10" s="4" t="inlineStr">
        <is>
          <t>Guarantees</t>
        </is>
      </c>
      <c r="C10" s="8" t="n">
        <v>97</v>
      </c>
    </row>
    <row r="11">
      <c r="A11" s="4" t="inlineStr">
        <is>
          <t>Other debt guarantees</t>
        </is>
      </c>
    </row>
    <row r="12">
      <c r="A12" s="3" t="inlineStr">
        <is>
          <t>Guarantor Obligations [Line Items]</t>
        </is>
      </c>
    </row>
    <row r="13">
      <c r="A13" s="4" t="inlineStr">
        <is>
          <t>Guarantees</t>
        </is>
      </c>
      <c r="C13" s="8"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Isagro - Subsequent Event - USD ($) $ in Millions</t>
        </is>
      </c>
      <c r="B1" s="2" t="inlineStr">
        <is>
          <t>Oct. 02, 2020</t>
        </is>
      </c>
      <c r="C1" s="2" t="inlineStr">
        <is>
          <t>Dec. 31, 2020</t>
        </is>
      </c>
    </row>
    <row r="2">
      <c r="A2" s="3" t="inlineStr">
        <is>
          <t>Subsequent Event [Line Items]</t>
        </is>
      </c>
    </row>
    <row r="3">
      <c r="A3" s="4" t="inlineStr">
        <is>
          <t>Purchase price</t>
        </is>
      </c>
      <c r="B3" s="8" t="n">
        <v>65</v>
      </c>
    </row>
    <row r="4">
      <c r="A4" s="4" t="inlineStr">
        <is>
          <t>Forecast</t>
        </is>
      </c>
    </row>
    <row r="5">
      <c r="A5" s="3" t="inlineStr">
        <is>
          <t>Subsequent Event [Line Items]</t>
        </is>
      </c>
    </row>
    <row r="6">
      <c r="A6" s="4" t="inlineStr">
        <is>
          <t>Asset acquisition expense</t>
        </is>
      </c>
      <c r="C6" s="8" t="n">
        <v>6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70" customWidth="1" min="2" max="2"/>
    <col width="14"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8" t="n">
        <v>134400000</v>
      </c>
    </row>
    <row r="3">
      <c r="A3" s="4" t="inlineStr">
        <is>
          <t>Cash, Cash Equivalents, Restricted Cash and Restricted Cash Equivalents</t>
        </is>
      </c>
      <c r="B3" s="4" t="inlineStr">
        <is>
          <t>us-gaap_CashCashEquivalentsRestrictedCashAndRestrictedCashEquivalents</t>
        </is>
      </c>
      <c r="C3" s="8" t="n">
        <v>3391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cols>
    <col width="80" customWidth="1" min="1" max="1"/>
    <col width="70" customWidth="1" min="2" max="2"/>
    <col width="13" customWidth="1" min="3" max="3"/>
    <col width="50" customWidth="1" min="4" max="4"/>
    <col width="29" customWidth="1" min="5" max="5"/>
    <col width="25" customWidth="1" min="6" max="6"/>
    <col width="18" customWidth="1" min="7" max="7"/>
    <col width="67" customWidth="1" min="8" max="8"/>
    <col width="46" customWidth="1" min="9" max="9"/>
    <col width="80" customWidth="1" min="10" max="10"/>
    <col width="15" customWidth="1" min="11" max="11"/>
    <col width="25" customWidth="1" min="12" max="12"/>
  </cols>
  <sheetData>
    <row r="1">
      <c r="A1" s="1" t="inlineStr">
        <is>
          <t>Condensed Consolidated Statements of Changes in Equity Statement - USD ($) $ in Millions</t>
        </is>
      </c>
      <c r="C1" s="2" t="inlineStr">
        <is>
          <t>Total</t>
        </is>
      </c>
      <c r="D1" s="2" t="inlineStr">
        <is>
          <t>Cumulative Effect, Period of Adoption, Adjustment</t>
        </is>
      </c>
      <c r="E1" s="2" t="inlineStr">
        <is>
          <t>Common Stock $0.10 Par Value</t>
        </is>
      </c>
      <c r="F1" s="2" t="inlineStr">
        <is>
          <t>Capital In Excess of Par</t>
        </is>
      </c>
      <c r="G1" s="2" t="inlineStr">
        <is>
          <t>Retained Earnings</t>
        </is>
      </c>
      <c r="H1" s="2" t="inlineStr">
        <is>
          <t>Retained EarningsCumulative Effect, Period of Adoption, Adjustment</t>
        </is>
      </c>
      <c r="I1" s="2" t="inlineStr">
        <is>
          <t>Accumulated Other Comprehensive Income (Loss)</t>
        </is>
      </c>
      <c r="J1" s="2" t="inlineStr">
        <is>
          <t>Accumulated Other Comprehensive Income (Loss)Cumulative Effect, Period of Adoption, Adjustment</t>
        </is>
      </c>
      <c r="K1" s="2" t="inlineStr">
        <is>
          <t>Treasury Stock</t>
        </is>
      </c>
      <c r="L1" s="2" t="inlineStr">
        <is>
          <t>Non-controlling Interest</t>
        </is>
      </c>
    </row>
    <row r="2">
      <c r="A2" s="3" t="inlineStr">
        <is>
          <t>Increase (Decrease) in Stockholders' Equity [Roll Forward]</t>
        </is>
      </c>
    </row>
    <row r="3">
      <c r="A3" s="4" t="inlineStr">
        <is>
          <t>Adoption of accounting standards</t>
        </is>
      </c>
      <c r="C3" s="6" t="n">
        <v>3210.4</v>
      </c>
      <c r="D3" s="6" t="n">
        <v>2.4</v>
      </c>
      <c r="E3" s="6" t="n">
        <v>18.6</v>
      </c>
      <c r="F3" s="6" t="n">
        <v>776.2</v>
      </c>
      <c r="G3" s="6" t="n">
        <v>4334.3</v>
      </c>
      <c r="H3" s="6" t="n">
        <v>55.5</v>
      </c>
      <c r="I3" s="6" t="n">
        <v>-308.9</v>
      </c>
      <c r="J3" s="6" t="n">
        <v>-53.1</v>
      </c>
      <c r="K3" s="6" t="n">
        <v>-1699.1</v>
      </c>
      <c r="L3" s="6" t="n">
        <v>89.3</v>
      </c>
    </row>
    <row r="4">
      <c r="A4" s="4" t="inlineStr">
        <is>
          <t>Beginning balance at Dec. 31, 2018</t>
        </is>
      </c>
      <c r="C4" s="7" t="n">
        <v>3210.4</v>
      </c>
      <c r="D4" s="7" t="n">
        <v>2.4</v>
      </c>
      <c r="E4" s="7" t="n">
        <v>18.6</v>
      </c>
      <c r="F4" s="7" t="n">
        <v>776.2</v>
      </c>
      <c r="G4" s="7" t="n">
        <v>4334.3</v>
      </c>
      <c r="H4" s="7" t="n">
        <v>55.5</v>
      </c>
      <c r="I4" s="7" t="n">
        <v>-308.9</v>
      </c>
      <c r="J4" s="7" t="n">
        <v>-53.1</v>
      </c>
      <c r="K4" s="7" t="n">
        <v>-1699.1</v>
      </c>
      <c r="L4" s="7" t="n">
        <v>89.3</v>
      </c>
    </row>
    <row r="5">
      <c r="A5" s="3" t="inlineStr">
        <is>
          <t>Increase (Decrease) in Stockholders' Equity [Roll Forward]</t>
        </is>
      </c>
    </row>
    <row r="6">
      <c r="A6" s="4" t="inlineStr">
        <is>
          <t>Adoption of accounting standards</t>
        </is>
      </c>
      <c r="C6" s="7" t="n">
        <v>2791.8</v>
      </c>
      <c r="D6" s="7" t="n">
        <v>2.4</v>
      </c>
      <c r="E6" s="7" t="n">
        <v>18.6</v>
      </c>
      <c r="F6" s="7" t="n">
        <v>785.6</v>
      </c>
      <c r="G6" s="7" t="n">
        <v>4088.4</v>
      </c>
      <c r="H6" s="7" t="n">
        <v>55.5</v>
      </c>
      <c r="I6" s="7" t="n">
        <v>-324.4</v>
      </c>
      <c r="J6" s="7" t="n">
        <v>-53.1</v>
      </c>
      <c r="K6" s="7" t="n">
        <v>-1807.2</v>
      </c>
      <c r="L6" s="7" t="n">
        <v>30.8</v>
      </c>
    </row>
    <row r="7">
      <c r="A7" s="4" t="inlineStr">
        <is>
          <t>Net income (loss)</t>
        </is>
      </c>
      <c r="C7" s="7" t="n">
        <v>217.2</v>
      </c>
      <c r="G7" s="7" t="n">
        <v>215.7</v>
      </c>
      <c r="L7" s="7" t="n">
        <v>1.5</v>
      </c>
    </row>
    <row r="8">
      <c r="A8" s="4" t="inlineStr">
        <is>
          <t>Stock compensation plans</t>
        </is>
      </c>
      <c r="C8" s="7" t="n">
        <v>16.6</v>
      </c>
      <c r="F8" s="7" t="n">
        <v>9.4</v>
      </c>
      <c r="K8" s="7" t="n">
        <v>7.2</v>
      </c>
    </row>
    <row r="9">
      <c r="A9" s="4" t="inlineStr">
        <is>
          <t>Shares for benefit plan trust</t>
        </is>
      </c>
      <c r="C9" s="7" t="n">
        <v>-1.1</v>
      </c>
      <c r="K9" s="7" t="n">
        <v>-1.1</v>
      </c>
    </row>
    <row r="10">
      <c r="A10" s="4" t="inlineStr">
        <is>
          <t>Net pension and other benefit actuarial gains (losses) and prior service costs, net of income tax</t>
        </is>
      </c>
      <c r="B10" s="4" t="inlineStr">
        <is>
          <t>[1]</t>
        </is>
      </c>
      <c r="C10" s="7" t="n">
        <v>3.4</v>
      </c>
      <c r="I10" s="7" t="n">
        <v>3.4</v>
      </c>
    </row>
    <row r="11">
      <c r="A11" s="4" t="inlineStr">
        <is>
          <t>Net hedging gains (losses) and other, net of income tax</t>
        </is>
      </c>
      <c r="B11" s="4" t="inlineStr">
        <is>
          <t>[1]</t>
        </is>
      </c>
      <c r="C11" s="7" t="n">
        <v>-2.7</v>
      </c>
      <c r="I11" s="7" t="n">
        <v>-2.7</v>
      </c>
    </row>
    <row r="12">
      <c r="A12" s="4" t="inlineStr">
        <is>
          <t>Foreign currency translation adjustments</t>
        </is>
      </c>
      <c r="B12" s="4" t="inlineStr">
        <is>
          <t>[1]</t>
        </is>
      </c>
      <c r="C12" s="7" t="n">
        <v>-2.4</v>
      </c>
      <c r="I12" s="7" t="n">
        <v>-2.1</v>
      </c>
      <c r="L12" s="7" t="n">
        <v>-0.3</v>
      </c>
    </row>
    <row r="13">
      <c r="A13" s="4" t="inlineStr">
        <is>
          <t>Dividends</t>
        </is>
      </c>
      <c r="C13" s="7" t="n">
        <v>-52.8</v>
      </c>
      <c r="G13" s="7" t="n">
        <v>-52.8</v>
      </c>
    </row>
    <row r="14">
      <c r="A14" s="4" t="inlineStr">
        <is>
          <t>Repurchases of common stock</t>
        </is>
      </c>
      <c r="C14" s="7" t="n">
        <v>-114.2</v>
      </c>
      <c r="K14" s="7" t="n">
        <v>-114.2</v>
      </c>
    </row>
    <row r="15">
      <c r="A15" s="4" t="inlineStr">
        <is>
          <t>Divestiture of Livent</t>
        </is>
      </c>
      <c r="B15" s="4" t="inlineStr">
        <is>
          <t>[2]</t>
        </is>
      </c>
      <c r="C15" s="5" t="n">
        <v>-485</v>
      </c>
      <c r="G15" s="7" t="n">
        <v>-464.3</v>
      </c>
      <c r="I15" s="5" t="n">
        <v>39</v>
      </c>
      <c r="L15" s="7" t="n">
        <v>-59.7</v>
      </c>
    </row>
    <row r="16">
      <c r="A16" s="4" t="inlineStr">
        <is>
          <t>Ending balance at Mar. 31, 2019</t>
        </is>
      </c>
      <c r="C16" s="7" t="n">
        <v>2791.8</v>
      </c>
      <c r="E16" s="7" t="n">
        <v>18.6</v>
      </c>
      <c r="F16" s="7" t="n">
        <v>785.6</v>
      </c>
      <c r="G16" s="7" t="n">
        <v>4088.4</v>
      </c>
      <c r="I16" s="7" t="n">
        <v>-324.4</v>
      </c>
      <c r="K16" s="7" t="n">
        <v>-1807.2</v>
      </c>
      <c r="L16" s="7" t="n">
        <v>30.8</v>
      </c>
    </row>
    <row r="17">
      <c r="A17" s="4" t="inlineStr">
        <is>
          <t>Beginning balance at Dec. 31, 2018</t>
        </is>
      </c>
      <c r="C17" s="7" t="n">
        <v>3210.4</v>
      </c>
      <c r="D17" s="7" t="n">
        <v>2.4</v>
      </c>
      <c r="E17" s="7" t="n">
        <v>18.6</v>
      </c>
      <c r="F17" s="7" t="n">
        <v>776.2</v>
      </c>
      <c r="G17" s="7" t="n">
        <v>4334.3</v>
      </c>
      <c r="H17" s="7" t="n">
        <v>55.5</v>
      </c>
      <c r="I17" s="7" t="n">
        <v>-308.9</v>
      </c>
      <c r="J17" s="7" t="n">
        <v>-53.1</v>
      </c>
      <c r="K17" s="7" t="n">
        <v>-1699.1</v>
      </c>
      <c r="L17" s="7" t="n">
        <v>89.3</v>
      </c>
    </row>
    <row r="18">
      <c r="A18" s="3" t="inlineStr">
        <is>
          <t>Increase (Decrease) in Stockholders' Equity [Roll Forward]</t>
        </is>
      </c>
    </row>
    <row r="19">
      <c r="A19" s="4" t="inlineStr">
        <is>
          <t>Adoption of accounting standards</t>
        </is>
      </c>
      <c r="C19" s="7" t="n">
        <v>2679.3</v>
      </c>
      <c r="D19" s="6" t="n">
        <v>2.4</v>
      </c>
      <c r="E19" s="7" t="n">
        <v>18.6</v>
      </c>
      <c r="F19" s="7" t="n">
        <v>809.3</v>
      </c>
      <c r="G19" s="5" t="n">
        <v>4249</v>
      </c>
      <c r="H19" s="6" t="n">
        <v>55.5</v>
      </c>
      <c r="I19" s="7" t="n">
        <v>-426.8</v>
      </c>
      <c r="J19" s="6" t="n">
        <v>-53.1</v>
      </c>
      <c r="K19" s="7" t="n">
        <v>-2000.9</v>
      </c>
      <c r="L19" s="7" t="n">
        <v>30.1</v>
      </c>
    </row>
    <row r="20">
      <c r="A20" s="4" t="inlineStr">
        <is>
          <t>Net income (loss)</t>
        </is>
      </c>
      <c r="C20" s="5" t="n">
        <v>483</v>
      </c>
    </row>
    <row r="21">
      <c r="A21" s="4" t="inlineStr">
        <is>
          <t>Net pension and other benefit actuarial gains (losses) and prior service costs, net of income tax</t>
        </is>
      </c>
      <c r="C21" s="5" t="n">
        <v>7</v>
      </c>
    </row>
    <row r="22">
      <c r="A22" s="4" t="inlineStr">
        <is>
          <t>Ending balance at Sep. 30, 2019</t>
        </is>
      </c>
      <c r="C22" s="7" t="n">
        <v>2679.3</v>
      </c>
      <c r="E22" s="7" t="n">
        <v>18.6</v>
      </c>
      <c r="F22" s="7" t="n">
        <v>809.3</v>
      </c>
      <c r="G22" s="5" t="n">
        <v>4249</v>
      </c>
      <c r="I22" s="7" t="n">
        <v>-426.8</v>
      </c>
      <c r="K22" s="7" t="n">
        <v>-2000.9</v>
      </c>
      <c r="L22" s="7" t="n">
        <v>30.1</v>
      </c>
    </row>
    <row r="23">
      <c r="A23" s="3" t="inlineStr">
        <is>
          <t>Increase (Decrease) in Stockholders' Equity [Roll Forward]</t>
        </is>
      </c>
    </row>
    <row r="24">
      <c r="A24" s="4" t="inlineStr">
        <is>
          <t>Adoption of accounting standards</t>
        </is>
      </c>
      <c r="C24" s="7" t="n">
        <v>2791.8</v>
      </c>
      <c r="E24" s="7" t="n">
        <v>18.6</v>
      </c>
      <c r="F24" s="7" t="n">
        <v>785.6</v>
      </c>
      <c r="G24" s="7" t="n">
        <v>4088.4</v>
      </c>
      <c r="I24" s="7" t="n">
        <v>-324.4</v>
      </c>
      <c r="K24" s="7" t="n">
        <v>-1807.2</v>
      </c>
      <c r="L24" s="7" t="n">
        <v>30.8</v>
      </c>
    </row>
    <row r="25">
      <c r="A25" s="4" t="inlineStr">
        <is>
          <t>Beginning balance at Mar. 31, 2019</t>
        </is>
      </c>
      <c r="C25" s="7" t="n">
        <v>2791.8</v>
      </c>
      <c r="E25" s="7" t="n">
        <v>18.6</v>
      </c>
      <c r="F25" s="7" t="n">
        <v>785.6</v>
      </c>
      <c r="G25" s="7" t="n">
        <v>4088.4</v>
      </c>
      <c r="I25" s="7" t="n">
        <v>-324.4</v>
      </c>
      <c r="K25" s="7" t="n">
        <v>-1807.2</v>
      </c>
      <c r="L25" s="7" t="n">
        <v>30.8</v>
      </c>
    </row>
    <row r="26">
      <c r="A26" s="3" t="inlineStr">
        <is>
          <t>Increase (Decrease) in Stockholders' Equity [Roll Forward]</t>
        </is>
      </c>
    </row>
    <row r="27">
      <c r="A27" s="4" t="inlineStr">
        <is>
          <t>Adoption of accounting standards</t>
        </is>
      </c>
      <c r="C27" s="7" t="n">
        <v>2794.9</v>
      </c>
      <c r="E27" s="7" t="n">
        <v>18.6</v>
      </c>
      <c r="F27" s="7" t="n">
        <v>793.9</v>
      </c>
      <c r="G27" s="7" t="n">
        <v>4210.5</v>
      </c>
      <c r="I27" s="7" t="n">
        <v>-353.5</v>
      </c>
      <c r="K27" s="7" t="n">
        <v>-1905.9</v>
      </c>
      <c r="L27" s="7" t="n">
        <v>31.3</v>
      </c>
    </row>
    <row r="28">
      <c r="A28" s="4" t="inlineStr">
        <is>
          <t>Net income (loss)</t>
        </is>
      </c>
      <c r="C28" s="7" t="n">
        <v>176.3</v>
      </c>
      <c r="G28" s="7" t="n">
        <v>174.5</v>
      </c>
      <c r="L28" s="7" t="n">
        <v>1.8</v>
      </c>
    </row>
    <row r="29">
      <c r="A29" s="4" t="inlineStr">
        <is>
          <t>Stock compensation plans</t>
        </is>
      </c>
      <c r="C29" s="7" t="n">
        <v>9.6</v>
      </c>
      <c r="F29" s="7" t="n">
        <v>8.300000000000001</v>
      </c>
      <c r="K29" s="7" t="n">
        <v>1.3</v>
      </c>
    </row>
    <row r="30">
      <c r="A30" s="4" t="inlineStr">
        <is>
          <t>Net pension and other benefit actuarial gains (losses) and prior service costs, net of income tax</t>
        </is>
      </c>
      <c r="B30" s="4" t="inlineStr">
        <is>
          <t>[1]</t>
        </is>
      </c>
      <c r="C30" s="7" t="n">
        <v>3.3</v>
      </c>
      <c r="I30" s="7" t="n">
        <v>3.3</v>
      </c>
    </row>
    <row r="31">
      <c r="A31" s="4" t="inlineStr">
        <is>
          <t>Net hedging gains (losses) and other, net of income tax</t>
        </is>
      </c>
      <c r="B31" s="4" t="inlineStr">
        <is>
          <t>[1]</t>
        </is>
      </c>
      <c r="C31" s="7" t="n">
        <v>-40.6</v>
      </c>
      <c r="I31" s="7" t="n">
        <v>-40.6</v>
      </c>
    </row>
    <row r="32">
      <c r="A32" s="4" t="inlineStr">
        <is>
          <t>Foreign currency translation adjustments</t>
        </is>
      </c>
      <c r="B32" s="4" t="inlineStr">
        <is>
          <t>[1]</t>
        </is>
      </c>
      <c r="C32" s="7" t="n">
        <v>6.9</v>
      </c>
      <c r="I32" s="7" t="n">
        <v>8.199999999999999</v>
      </c>
      <c r="L32" s="7" t="n">
        <v>-1.3</v>
      </c>
    </row>
    <row r="33">
      <c r="A33" s="4" t="inlineStr">
        <is>
          <t>Dividends</t>
        </is>
      </c>
      <c r="C33" s="7" t="n">
        <v>-52.4</v>
      </c>
      <c r="G33" s="7" t="n">
        <v>-52.4</v>
      </c>
    </row>
    <row r="34">
      <c r="A34" s="4" t="inlineStr">
        <is>
          <t>Repurchases of common stock</t>
        </is>
      </c>
      <c r="C34" s="5" t="n">
        <v>-100</v>
      </c>
      <c r="K34" s="5" t="n">
        <v>-100</v>
      </c>
    </row>
    <row r="35">
      <c r="A35" s="4" t="inlineStr">
        <is>
          <t>Ending balance at Jun. 30, 2019</t>
        </is>
      </c>
      <c r="C35" s="7" t="n">
        <v>2794.9</v>
      </c>
      <c r="E35" s="7" t="n">
        <v>18.6</v>
      </c>
      <c r="F35" s="7" t="n">
        <v>793.9</v>
      </c>
      <c r="G35" s="7" t="n">
        <v>4210.5</v>
      </c>
      <c r="I35" s="7" t="n">
        <v>-353.5</v>
      </c>
      <c r="K35" s="7" t="n">
        <v>-1905.9</v>
      </c>
      <c r="L35" s="7" t="n">
        <v>31.3</v>
      </c>
    </row>
    <row r="36">
      <c r="A36" s="3" t="inlineStr">
        <is>
          <t>Increase (Decrease) in Stockholders' Equity [Roll Forward]</t>
        </is>
      </c>
    </row>
    <row r="37">
      <c r="A37" s="4" t="inlineStr">
        <is>
          <t>Adoption of accounting standards</t>
        </is>
      </c>
      <c r="C37" s="7" t="n">
        <v>2794.9</v>
      </c>
      <c r="E37" s="7" t="n">
        <v>18.6</v>
      </c>
      <c r="F37" s="7" t="n">
        <v>793.9</v>
      </c>
      <c r="G37" s="7" t="n">
        <v>4210.5</v>
      </c>
      <c r="I37" s="7" t="n">
        <v>-353.5</v>
      </c>
      <c r="K37" s="7" t="n">
        <v>-1905.9</v>
      </c>
      <c r="L37" s="7" t="n">
        <v>31.3</v>
      </c>
    </row>
    <row r="38">
      <c r="A38" s="4" t="inlineStr">
        <is>
          <t>Adoption of accounting standards</t>
        </is>
      </c>
      <c r="C38" s="7" t="n">
        <v>2679.3</v>
      </c>
      <c r="E38" s="7" t="n">
        <v>18.6</v>
      </c>
      <c r="F38" s="7" t="n">
        <v>809.3</v>
      </c>
      <c r="G38" s="5" t="n">
        <v>4249</v>
      </c>
      <c r="I38" s="7" t="n">
        <v>-426.8</v>
      </c>
      <c r="K38" s="7" t="n">
        <v>-2000.9</v>
      </c>
      <c r="L38" s="7" t="n">
        <v>30.1</v>
      </c>
    </row>
    <row r="39">
      <c r="A39" s="4" t="inlineStr">
        <is>
          <t>Net income (loss)</t>
        </is>
      </c>
      <c r="C39" s="7" t="n">
        <v>89.5</v>
      </c>
      <c r="G39" s="7" t="n">
        <v>90.40000000000001</v>
      </c>
      <c r="L39" s="7" t="n">
        <v>-0.9</v>
      </c>
    </row>
    <row r="40">
      <c r="A40" s="4" t="inlineStr">
        <is>
          <t>Stock compensation plans</t>
        </is>
      </c>
      <c r="C40" s="7" t="n">
        <v>20.4</v>
      </c>
      <c r="F40" s="7" t="n">
        <v>15.4</v>
      </c>
      <c r="K40" s="5" t="n">
        <v>5</v>
      </c>
    </row>
    <row r="41">
      <c r="A41" s="4" t="inlineStr">
        <is>
          <t>Shares for benefit plan trust</t>
        </is>
      </c>
      <c r="C41" s="7" t="n">
        <v>0.1</v>
      </c>
      <c r="K41" s="7" t="n">
        <v>0.1</v>
      </c>
    </row>
    <row r="42">
      <c r="A42" s="4" t="inlineStr">
        <is>
          <t>Net pension and other benefit actuarial gains (losses) and prior service costs, net of income tax</t>
        </is>
      </c>
      <c r="C42" s="7" t="n">
        <v>0.3</v>
      </c>
      <c r="I42" s="7" t="n">
        <v>0.3</v>
      </c>
    </row>
    <row r="43">
      <c r="A43" s="4" t="inlineStr">
        <is>
          <t>Net hedging gains (losses) and other, net of income tax</t>
        </is>
      </c>
      <c r="C43" s="7" t="n">
        <v>-26.7</v>
      </c>
      <c r="I43" s="7" t="n">
        <v>-26.7</v>
      </c>
    </row>
    <row r="44">
      <c r="A44" s="4" t="inlineStr">
        <is>
          <t>Foreign currency translation adjustments</t>
        </is>
      </c>
      <c r="C44" s="7" t="n">
        <v>-47.2</v>
      </c>
      <c r="I44" s="7" t="n">
        <v>-46.9</v>
      </c>
      <c r="L44" s="7" t="n">
        <v>-0.3</v>
      </c>
    </row>
    <row r="45">
      <c r="A45" s="4" t="inlineStr">
        <is>
          <t>Dividends</t>
        </is>
      </c>
      <c r="C45" s="7" t="n">
        <v>-51.9</v>
      </c>
      <c r="G45" s="7" t="n">
        <v>-51.9</v>
      </c>
    </row>
    <row r="46">
      <c r="A46" s="4" t="inlineStr">
        <is>
          <t>Repurchases of common stock</t>
        </is>
      </c>
      <c r="C46" s="7" t="n">
        <v>-100.1</v>
      </c>
      <c r="K46" s="7" t="n">
        <v>-100.1</v>
      </c>
    </row>
    <row r="47">
      <c r="A47" s="4" t="inlineStr">
        <is>
          <t>Ending balance at Sep. 30, 2019</t>
        </is>
      </c>
      <c r="C47" s="7" t="n">
        <v>2679.3</v>
      </c>
      <c r="E47" s="7" t="n">
        <v>18.6</v>
      </c>
      <c r="F47" s="7" t="n">
        <v>809.3</v>
      </c>
      <c r="G47" s="5" t="n">
        <v>4249</v>
      </c>
      <c r="I47" s="7" t="n">
        <v>-426.8</v>
      </c>
      <c r="K47" s="7" t="n">
        <v>-2000.9</v>
      </c>
      <c r="L47" s="7" t="n">
        <v>30.1</v>
      </c>
    </row>
    <row r="48">
      <c r="A48" s="3" t="inlineStr">
        <is>
          <t>Increase (Decrease) in Stockholders' Equity [Roll Forward]</t>
        </is>
      </c>
    </row>
    <row r="49">
      <c r="A49" s="4" t="inlineStr">
        <is>
          <t>Adoption of accounting standards</t>
        </is>
      </c>
      <c r="C49" s="7" t="n">
        <v>2679.3</v>
      </c>
      <c r="E49" s="7" t="n">
        <v>18.6</v>
      </c>
      <c r="F49" s="7" t="n">
        <v>809.3</v>
      </c>
      <c r="G49" s="5" t="n">
        <v>4249</v>
      </c>
      <c r="I49" s="7" t="n">
        <v>-426.8</v>
      </c>
      <c r="K49" s="7" t="n">
        <v>-2000.9</v>
      </c>
      <c r="L49" s="7" t="n">
        <v>30.1</v>
      </c>
    </row>
    <row r="50">
      <c r="A50" s="4" t="inlineStr">
        <is>
          <t>Adoption of accounting standards</t>
        </is>
      </c>
      <c r="C50" s="7" t="n">
        <v>2561.4</v>
      </c>
      <c r="E50" s="7" t="n">
        <v>18.6</v>
      </c>
      <c r="F50" s="7" t="n">
        <v>829.7</v>
      </c>
      <c r="G50" s="7" t="n">
        <v>4188.8</v>
      </c>
      <c r="I50" s="5" t="n">
        <v>-412</v>
      </c>
      <c r="K50" s="7" t="n">
        <v>-2092.8</v>
      </c>
      <c r="L50" s="7" t="n">
        <v>29.1</v>
      </c>
    </row>
    <row r="51">
      <c r="A51" s="4" t="inlineStr">
        <is>
          <t>Beginning balance at Dec. 31, 2019</t>
        </is>
      </c>
      <c r="C51" s="7" t="n">
        <v>2561.4</v>
      </c>
      <c r="E51" s="7" t="n">
        <v>18.6</v>
      </c>
      <c r="F51" s="7" t="n">
        <v>829.7</v>
      </c>
      <c r="G51" s="7" t="n">
        <v>4188.8</v>
      </c>
      <c r="I51" s="5" t="n">
        <v>-412</v>
      </c>
      <c r="K51" s="7" t="n">
        <v>-2092.8</v>
      </c>
      <c r="L51" s="7" t="n">
        <v>29.1</v>
      </c>
    </row>
    <row r="52">
      <c r="A52" s="3" t="inlineStr">
        <is>
          <t>Increase (Decrease) in Stockholders' Equity [Roll Forward]</t>
        </is>
      </c>
    </row>
    <row r="53">
      <c r="A53" s="4" t="inlineStr">
        <is>
          <t>Adoption of accounting standards</t>
        </is>
      </c>
      <c r="C53" s="7" t="n">
        <v>2702.7</v>
      </c>
      <c r="E53" s="7" t="n">
        <v>18.6</v>
      </c>
      <c r="F53" s="7" t="n">
        <v>840.2</v>
      </c>
      <c r="G53" s="7" t="n">
        <v>4337.9</v>
      </c>
      <c r="I53" s="5" t="n">
        <v>-412</v>
      </c>
      <c r="K53" s="7" t="n">
        <v>-2094.5</v>
      </c>
      <c r="L53" s="7" t="n">
        <v>27.3</v>
      </c>
    </row>
    <row r="54">
      <c r="A54" s="4" t="inlineStr">
        <is>
          <t>Net income (loss)</t>
        </is>
      </c>
      <c r="C54" s="7" t="n">
        <v>206.2</v>
      </c>
      <c r="G54" s="7" t="n">
        <v>206.2</v>
      </c>
      <c r="L54" s="5" t="n">
        <v>0</v>
      </c>
    </row>
    <row r="55">
      <c r="A55" s="4" t="inlineStr">
        <is>
          <t>Stock compensation plans</t>
        </is>
      </c>
      <c r="C55" s="7" t="n">
        <v>16.5</v>
      </c>
      <c r="F55" s="7" t="n">
        <v>10.5</v>
      </c>
      <c r="K55" s="5" t="n">
        <v>6</v>
      </c>
    </row>
    <row r="56">
      <c r="A56" s="4" t="inlineStr">
        <is>
          <t>Shares for benefit plan trust</t>
        </is>
      </c>
      <c r="C56" s="7" t="n">
        <v>-0.4</v>
      </c>
      <c r="K56" s="7" t="n">
        <v>-0.4</v>
      </c>
    </row>
    <row r="57">
      <c r="A57" s="4" t="inlineStr">
        <is>
          <t>Net pension and other benefit actuarial gains (losses) and prior service costs, net of income tax</t>
        </is>
      </c>
      <c r="B57" s="4" t="inlineStr">
        <is>
          <t>[1]</t>
        </is>
      </c>
      <c r="C57" s="7" t="n">
        <v>1.6</v>
      </c>
      <c r="I57" s="7" t="n">
        <v>1.6</v>
      </c>
    </row>
    <row r="58">
      <c r="A58" s="4" t="inlineStr">
        <is>
          <t>Net hedging gains (losses) and other, net of income tax</t>
        </is>
      </c>
      <c r="B58" s="4" t="inlineStr">
        <is>
          <t>[1]</t>
        </is>
      </c>
      <c r="C58" s="7" t="n">
        <v>17.2</v>
      </c>
      <c r="I58" s="7" t="n">
        <v>17.2</v>
      </c>
    </row>
    <row r="59">
      <c r="A59" s="4" t="inlineStr">
        <is>
          <t>Foreign currency translation adjustments</t>
        </is>
      </c>
      <c r="B59" s="4" t="inlineStr">
        <is>
          <t>[1]</t>
        </is>
      </c>
      <c r="C59" s="7" t="n">
        <v>-35.4</v>
      </c>
      <c r="I59" s="7" t="n">
        <v>-33.6</v>
      </c>
      <c r="L59" s="7" t="n">
        <v>-1.8</v>
      </c>
    </row>
    <row r="60">
      <c r="A60" s="4" t="inlineStr">
        <is>
          <t>Dividends</t>
        </is>
      </c>
      <c r="C60" s="7" t="n">
        <v>-57.1</v>
      </c>
      <c r="G60" s="7" t="n">
        <v>-57.1</v>
      </c>
    </row>
    <row r="61">
      <c r="A61" s="4" t="inlineStr">
        <is>
          <t>Repurchases of common stock</t>
        </is>
      </c>
      <c r="C61" s="7" t="n">
        <v>-7.3</v>
      </c>
      <c r="K61" s="7" t="n">
        <v>-7.3</v>
      </c>
    </row>
    <row r="62">
      <c r="A62" s="4" t="inlineStr">
        <is>
          <t>Ending balance at Mar. 31, 2020</t>
        </is>
      </c>
      <c r="C62" s="7" t="n">
        <v>2702.7</v>
      </c>
      <c r="E62" s="7" t="n">
        <v>18.6</v>
      </c>
      <c r="F62" s="7" t="n">
        <v>840.2</v>
      </c>
      <c r="G62" s="7" t="n">
        <v>4337.9</v>
      </c>
      <c r="I62" s="7" t="n">
        <v>-426.8</v>
      </c>
      <c r="K62" s="7" t="n">
        <v>-2094.5</v>
      </c>
      <c r="L62" s="7" t="n">
        <v>27.3</v>
      </c>
    </row>
    <row r="63">
      <c r="A63" s="4" t="inlineStr">
        <is>
          <t>Beginning balance at Dec. 31, 2019</t>
        </is>
      </c>
      <c r="C63" s="7" t="n">
        <v>2561.4</v>
      </c>
      <c r="E63" s="7" t="n">
        <v>18.6</v>
      </c>
      <c r="F63" s="7" t="n">
        <v>829.7</v>
      </c>
      <c r="G63" s="7" t="n">
        <v>4188.8</v>
      </c>
      <c r="I63" s="5" t="n">
        <v>-412</v>
      </c>
      <c r="K63" s="7" t="n">
        <v>-2092.8</v>
      </c>
      <c r="L63" s="7" t="n">
        <v>29.1</v>
      </c>
    </row>
    <row r="64">
      <c r="A64" s="3" t="inlineStr">
        <is>
          <t>Increase (Decrease) in Stockholders' Equity [Roll Forward]</t>
        </is>
      </c>
    </row>
    <row r="65">
      <c r="A65" s="4" t="inlineStr">
        <is>
          <t>Adoption of accounting standards</t>
        </is>
      </c>
      <c r="C65" s="7" t="n">
        <v>2968.4</v>
      </c>
      <c r="E65" s="7" t="n">
        <v>18.6</v>
      </c>
      <c r="F65" s="7" t="n">
        <v>854.7</v>
      </c>
      <c r="G65" s="7" t="n">
        <v>4519.3</v>
      </c>
      <c r="I65" s="7" t="n">
        <v>-357.9</v>
      </c>
      <c r="K65" s="7" t="n">
        <v>-2090.2</v>
      </c>
      <c r="L65" s="7" t="n">
        <v>23.9</v>
      </c>
    </row>
    <row r="66">
      <c r="A66" s="4" t="inlineStr">
        <is>
          <t>Net income (loss)</t>
        </is>
      </c>
      <c r="C66" s="7" t="n">
        <v>503.3</v>
      </c>
    </row>
    <row r="67">
      <c r="A67" s="4" t="inlineStr">
        <is>
          <t>Net pension and other benefit actuarial gains (losses) and prior service costs, net of income tax</t>
        </is>
      </c>
      <c r="C67" s="5" t="n">
        <v>12</v>
      </c>
    </row>
    <row r="68">
      <c r="A68" s="4" t="inlineStr">
        <is>
          <t>Ending balance at Sep. 30, 2020</t>
        </is>
      </c>
      <c r="C68" s="7" t="n">
        <v>2968.4</v>
      </c>
      <c r="E68" s="7" t="n">
        <v>18.6</v>
      </c>
      <c r="F68" s="7" t="n">
        <v>854.7</v>
      </c>
      <c r="G68" s="7" t="n">
        <v>4519.3</v>
      </c>
      <c r="I68" s="7" t="n">
        <v>-357.9</v>
      </c>
      <c r="K68" s="7" t="n">
        <v>-2090.2</v>
      </c>
      <c r="L68" s="7" t="n">
        <v>23.9</v>
      </c>
    </row>
    <row r="69">
      <c r="A69" s="3" t="inlineStr">
        <is>
          <t>Increase (Decrease) in Stockholders' Equity [Roll Forward]</t>
        </is>
      </c>
    </row>
    <row r="70">
      <c r="A70" s="4" t="inlineStr">
        <is>
          <t>Adoption of accounting standards</t>
        </is>
      </c>
      <c r="C70" s="7" t="n">
        <v>2702.7</v>
      </c>
      <c r="E70" s="7" t="n">
        <v>18.6</v>
      </c>
      <c r="F70" s="7" t="n">
        <v>840.2</v>
      </c>
      <c r="G70" s="7" t="n">
        <v>4337.9</v>
      </c>
      <c r="I70" s="7" t="n">
        <v>-426.8</v>
      </c>
      <c r="K70" s="7" t="n">
        <v>-2094.5</v>
      </c>
      <c r="L70" s="7" t="n">
        <v>27.3</v>
      </c>
    </row>
    <row r="71">
      <c r="A71" s="4" t="inlineStr">
        <is>
          <t>Beginning balance at Mar. 31, 2020</t>
        </is>
      </c>
      <c r="C71" s="7" t="n">
        <v>2702.7</v>
      </c>
      <c r="E71" s="7" t="n">
        <v>18.6</v>
      </c>
      <c r="F71" s="7" t="n">
        <v>840.2</v>
      </c>
      <c r="G71" s="7" t="n">
        <v>4337.9</v>
      </c>
      <c r="I71" s="7" t="n">
        <v>-426.8</v>
      </c>
      <c r="K71" s="7" t="n">
        <v>-2094.5</v>
      </c>
      <c r="L71" s="7" t="n">
        <v>27.3</v>
      </c>
    </row>
    <row r="72">
      <c r="A72" s="3" t="inlineStr">
        <is>
          <t>Increase (Decrease) in Stockholders' Equity [Roll Forward]</t>
        </is>
      </c>
    </row>
    <row r="73">
      <c r="A73" s="4" t="inlineStr">
        <is>
          <t>Adoption of accounting standards</t>
        </is>
      </c>
      <c r="C73" s="7" t="n">
        <v>2850.9</v>
      </c>
      <c r="E73" s="7" t="n">
        <v>18.6</v>
      </c>
      <c r="F73" s="7" t="n">
        <v>846.5</v>
      </c>
      <c r="G73" s="7" t="n">
        <v>4465.1</v>
      </c>
      <c r="I73" s="7" t="n">
        <v>-415.2</v>
      </c>
      <c r="K73" s="7" t="n">
        <v>-2092.8</v>
      </c>
      <c r="L73" s="7" t="n">
        <v>28.7</v>
      </c>
    </row>
    <row r="74">
      <c r="A74" s="4" t="inlineStr">
        <is>
          <t>Net income (loss)</t>
        </is>
      </c>
      <c r="C74" s="5" t="n">
        <v>185</v>
      </c>
      <c r="G74" s="7" t="n">
        <v>184.4</v>
      </c>
      <c r="L74" s="7" t="n">
        <v>0.6</v>
      </c>
    </row>
    <row r="75">
      <c r="A75" s="4" t="inlineStr">
        <is>
          <t>Stock compensation plans</t>
        </is>
      </c>
      <c r="C75" s="7" t="n">
        <v>8.199999999999999</v>
      </c>
      <c r="F75" s="7" t="n">
        <v>6.3</v>
      </c>
      <c r="K75" s="7" t="n">
        <v>1.9</v>
      </c>
    </row>
    <row r="76">
      <c r="A76" s="4" t="inlineStr">
        <is>
          <t>Net pension and other benefit actuarial gains (losses) and prior service costs, net of income tax</t>
        </is>
      </c>
      <c r="B76" s="4" t="inlineStr">
        <is>
          <t>[1]</t>
        </is>
      </c>
      <c r="C76" s="7" t="n">
        <v>1.4</v>
      </c>
      <c r="I76" s="7" t="n">
        <v>1.4</v>
      </c>
    </row>
    <row r="77">
      <c r="A77" s="4" t="inlineStr">
        <is>
          <t>Net hedging gains (losses) and other, net of income tax</t>
        </is>
      </c>
      <c r="B77" s="4" t="inlineStr">
        <is>
          <t>[1]</t>
        </is>
      </c>
      <c r="C77" s="7" t="n">
        <v>-10.5</v>
      </c>
      <c r="I77" s="7" t="n">
        <v>-10.5</v>
      </c>
    </row>
    <row r="78">
      <c r="A78" s="4" t="inlineStr">
        <is>
          <t>Foreign currency translation adjustments</t>
        </is>
      </c>
      <c r="B78" s="4" t="inlineStr">
        <is>
          <t>[1]</t>
        </is>
      </c>
      <c r="C78" s="7" t="n">
        <v>21.5</v>
      </c>
      <c r="I78" s="7" t="n">
        <v>20.7</v>
      </c>
      <c r="L78" s="7" t="n">
        <v>0.8</v>
      </c>
    </row>
    <row r="79">
      <c r="A79" s="4" t="inlineStr">
        <is>
          <t>Dividends</t>
        </is>
      </c>
      <c r="C79" s="7" t="n">
        <v>-57.2</v>
      </c>
      <c r="G79" s="7" t="n">
        <v>-57.2</v>
      </c>
    </row>
    <row r="80">
      <c r="A80" s="4" t="inlineStr">
        <is>
          <t>Repurchases of common stock</t>
        </is>
      </c>
      <c r="C80" s="7" t="n">
        <v>-0.2</v>
      </c>
      <c r="K80" s="7" t="n">
        <v>-0.2</v>
      </c>
    </row>
    <row r="81">
      <c r="A81" s="4" t="inlineStr">
        <is>
          <t>Ending balance at Jun. 30, 2020</t>
        </is>
      </c>
      <c r="C81" s="7" t="n">
        <v>2850.9</v>
      </c>
      <c r="E81" s="7" t="n">
        <v>18.6</v>
      </c>
      <c r="F81" s="7" t="n">
        <v>846.5</v>
      </c>
      <c r="G81" s="7" t="n">
        <v>4465.1</v>
      </c>
      <c r="I81" s="7" t="n">
        <v>-415.2</v>
      </c>
      <c r="K81" s="7" t="n">
        <v>-2092.8</v>
      </c>
      <c r="L81" s="7" t="n">
        <v>28.7</v>
      </c>
    </row>
    <row r="82">
      <c r="A82" s="3" t="inlineStr">
        <is>
          <t>Increase (Decrease) in Stockholders' Equity [Roll Forward]</t>
        </is>
      </c>
    </row>
    <row r="83">
      <c r="A83" s="4" t="inlineStr">
        <is>
          <t>Adoption of accounting standards</t>
        </is>
      </c>
      <c r="C83" s="7" t="n">
        <v>2850.9</v>
      </c>
      <c r="E83" s="7" t="n">
        <v>18.6</v>
      </c>
      <c r="F83" s="7" t="n">
        <v>846.5</v>
      </c>
      <c r="G83" s="7" t="n">
        <v>4465.1</v>
      </c>
      <c r="I83" s="7" t="n">
        <v>-415.2</v>
      </c>
      <c r="K83" s="7" t="n">
        <v>-2092.8</v>
      </c>
      <c r="L83" s="7" t="n">
        <v>28.7</v>
      </c>
    </row>
    <row r="84">
      <c r="A84" s="4" t="inlineStr">
        <is>
          <t>Adoption of accounting standards</t>
        </is>
      </c>
      <c r="C84" s="7" t="n">
        <v>2968.4</v>
      </c>
      <c r="E84" s="7" t="n">
        <v>18.6</v>
      </c>
      <c r="F84" s="7" t="n">
        <v>854.7</v>
      </c>
      <c r="G84" s="7" t="n">
        <v>4519.3</v>
      </c>
      <c r="I84" s="7" t="n">
        <v>-357.9</v>
      </c>
      <c r="K84" s="7" t="n">
        <v>-2090.2</v>
      </c>
      <c r="L84" s="7" t="n">
        <v>23.9</v>
      </c>
    </row>
    <row r="85">
      <c r="A85" s="4" t="inlineStr">
        <is>
          <t>Net income (loss)</t>
        </is>
      </c>
      <c r="C85" s="7" t="n">
        <v>112.1</v>
      </c>
      <c r="G85" s="7" t="n">
        <v>111.4</v>
      </c>
      <c r="L85" s="7" t="n">
        <v>0.7</v>
      </c>
    </row>
    <row r="86">
      <c r="A86" s="4" t="inlineStr">
        <is>
          <t>Stock compensation plans</t>
        </is>
      </c>
      <c r="C86" s="7" t="n">
        <v>13.4</v>
      </c>
      <c r="F86" s="7" t="n">
        <v>10.8</v>
      </c>
      <c r="K86" s="7" t="n">
        <v>2.6</v>
      </c>
    </row>
    <row r="87">
      <c r="A87" s="4" t="inlineStr">
        <is>
          <t>Net pension and other benefit actuarial gains (losses) and prior service costs, net of income tax</t>
        </is>
      </c>
      <c r="C87" s="5" t="n">
        <v>9</v>
      </c>
      <c r="I87" s="5" t="n">
        <v>9</v>
      </c>
    </row>
    <row r="88">
      <c r="A88" s="4" t="inlineStr">
        <is>
          <t>Net hedging gains (losses) and other, net of income tax</t>
        </is>
      </c>
      <c r="C88" s="7" t="n">
        <v>7.2</v>
      </c>
      <c r="I88" s="7" t="n">
        <v>7.2</v>
      </c>
    </row>
    <row r="89">
      <c r="A89" s="4" t="inlineStr">
        <is>
          <t>Foreign currency translation adjustments</t>
        </is>
      </c>
      <c r="C89" s="7" t="n">
        <v>41.7</v>
      </c>
      <c r="I89" s="7" t="n">
        <v>41.1</v>
      </c>
      <c r="L89" s="7" t="n">
        <v>0.6</v>
      </c>
    </row>
    <row r="90">
      <c r="A90" s="4" t="inlineStr">
        <is>
          <t>Dividends</t>
        </is>
      </c>
      <c r="C90" s="7" t="n">
        <v>-57.2</v>
      </c>
      <c r="G90" s="7" t="n">
        <v>-57.2</v>
      </c>
    </row>
    <row r="91">
      <c r="A91" s="4" t="inlineStr">
        <is>
          <t>Acquisition of noncontrolling interests</t>
        </is>
      </c>
      <c r="C91" s="7" t="n">
        <v>-7.4</v>
      </c>
      <c r="F91" s="7" t="n">
        <v>-2.6</v>
      </c>
      <c r="L91" s="7" t="n">
        <v>-4.8</v>
      </c>
    </row>
    <row r="92">
      <c r="A92" s="4" t="inlineStr">
        <is>
          <t>Distributions to noncontrolling interests</t>
        </is>
      </c>
      <c r="C92" s="7" t="n">
        <v>-1.3</v>
      </c>
      <c r="L92" s="7" t="n">
        <v>-1.3</v>
      </c>
    </row>
    <row r="93">
      <c r="A93" s="4" t="inlineStr">
        <is>
          <t>Ending balance at Sep. 30, 2020</t>
        </is>
      </c>
      <c r="C93" s="7" t="n">
        <v>2968.4</v>
      </c>
      <c r="E93" s="7" t="n">
        <v>18.6</v>
      </c>
      <c r="F93" s="7" t="n">
        <v>854.7</v>
      </c>
      <c r="G93" s="7" t="n">
        <v>4519.3</v>
      </c>
      <c r="I93" s="7" t="n">
        <v>-357.9</v>
      </c>
      <c r="K93" s="7" t="n">
        <v>-2090.2</v>
      </c>
      <c r="L93" s="7" t="n">
        <v>23.9</v>
      </c>
    </row>
    <row r="94">
      <c r="A94" s="3" t="inlineStr">
        <is>
          <t>Increase (Decrease) in Stockholders' Equity [Roll Forward]</t>
        </is>
      </c>
    </row>
    <row r="95">
      <c r="A95" s="4" t="inlineStr">
        <is>
          <t>Adoption of accounting standards</t>
        </is>
      </c>
      <c r="C95" s="6" t="n">
        <v>2968.4</v>
      </c>
      <c r="E95" s="6" t="n">
        <v>18.6</v>
      </c>
      <c r="F95" s="6" t="n">
        <v>854.7</v>
      </c>
      <c r="G95" s="6" t="n">
        <v>4519.3</v>
      </c>
      <c r="I95" s="6" t="n">
        <v>-357.9</v>
      </c>
      <c r="K95" s="6" t="n">
        <v>-2090.2</v>
      </c>
      <c r="L95" s="6" t="n">
        <v>23.9</v>
      </c>
    </row>
    <row r="96"/>
    <row r="97">
      <c r="A97" s="4" t="inlineStr">
        <is>
          <t>[1]</t>
        </is>
      </c>
      <c r="B97" s="4" t="inlineStr">
        <is>
          <t>See condensed consolidated statements of comprehensive income (loss).</t>
        </is>
      </c>
    </row>
    <row r="98">
      <c r="A98" s="4" t="inlineStr">
        <is>
          <t>[2]</t>
        </is>
      </c>
      <c r="B98" s="4" t="inlineStr">
        <is>
          <t>Represents the effects of the distribution of FMC Lithium.</t>
        </is>
      </c>
    </row>
  </sheetData>
  <mergeCells count="4">
    <mergeCell ref="A1:B1"/>
    <mergeCell ref="A96:K96"/>
    <mergeCell ref="B97:K97"/>
    <mergeCell ref="B98:K9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2:45:47Z</dcterms:created>
  <dcterms:modified xmlns:dcterms="http://purl.org/dc/terms/" xmlns:xsi="http://www.w3.org/2001/XMLSchema-instance" xsi:type="dcterms:W3CDTF">2020-11-03T12:45:47Z</dcterms:modified>
</cp:coreProperties>
</file>